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ssets Held for Sale" sheetId="11" state="visible" r:id="rId11"/>
    <sheet xmlns:r="http://schemas.openxmlformats.org/officeDocument/2006/relationships" name="Acquisitions" sheetId="12" state="visible" r:id="rId12"/>
    <sheet xmlns:r="http://schemas.openxmlformats.org/officeDocument/2006/relationships" name="Investment in Persol Holdings" sheetId="13" state="visible" r:id="rId13"/>
    <sheet xmlns:r="http://schemas.openxmlformats.org/officeDocument/2006/relationships" name="Investment in PersolKelly Asia "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Retirement Benefit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Sale of Assets" sheetId="25" state="visible" r:id="rId25"/>
    <sheet xmlns:r="http://schemas.openxmlformats.org/officeDocument/2006/relationships" name="Asset Impairment Charges" sheetId="26" state="visible" r:id="rId26"/>
    <sheet xmlns:r="http://schemas.openxmlformats.org/officeDocument/2006/relationships" name="Other Expense, Net"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Segment Disclosures" sheetId="32" state="visible" r:id="rId32"/>
    <sheet xmlns:r="http://schemas.openxmlformats.org/officeDocument/2006/relationships" name="New Accounting Pronouncement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Selected Quarterly Financial Da" sheetId="36" state="visible" r:id="rId36"/>
    <sheet xmlns:r="http://schemas.openxmlformats.org/officeDocument/2006/relationships" name="Schedule II - Valuation Reserve"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 (Tables)" sheetId="40" state="visible" r:id="rId40"/>
    <sheet xmlns:r="http://schemas.openxmlformats.org/officeDocument/2006/relationships" name="Acquisitions (Tables)" sheetId="41" state="visible" r:id="rId41"/>
    <sheet xmlns:r="http://schemas.openxmlformats.org/officeDocument/2006/relationships" name="Fair Value Measurements (Tables" sheetId="42" state="visible" r:id="rId42"/>
    <sheet xmlns:r="http://schemas.openxmlformats.org/officeDocument/2006/relationships" name="Restructuring (Tables)" sheetId="43" state="visible" r:id="rId43"/>
    <sheet xmlns:r="http://schemas.openxmlformats.org/officeDocument/2006/relationships" name="Goodwill and Intangible Assets " sheetId="44" state="visible" r:id="rId44"/>
    <sheet xmlns:r="http://schemas.openxmlformats.org/officeDocument/2006/relationships" name="Other Assets (Tables)" sheetId="45" state="visible" r:id="rId45"/>
    <sheet xmlns:r="http://schemas.openxmlformats.org/officeDocument/2006/relationships" name="Leases (Tables)" sheetId="46" state="visible" r:id="rId46"/>
    <sheet xmlns:r="http://schemas.openxmlformats.org/officeDocument/2006/relationships" name="Stockholders' Equity (Tables)" sheetId="47" state="visible" r:id="rId47"/>
    <sheet xmlns:r="http://schemas.openxmlformats.org/officeDocument/2006/relationships" name="Earnings Per Share (Tables)" sheetId="48" state="visible" r:id="rId48"/>
    <sheet xmlns:r="http://schemas.openxmlformats.org/officeDocument/2006/relationships" name="Stock-Based Compensation (Table" sheetId="49" state="visible" r:id="rId49"/>
    <sheet xmlns:r="http://schemas.openxmlformats.org/officeDocument/2006/relationships" name="Other Expense, Net (Tables)" sheetId="50" state="visible" r:id="rId50"/>
    <sheet xmlns:r="http://schemas.openxmlformats.org/officeDocument/2006/relationships" name="Income Taxes (Tables)" sheetId="51" state="visible" r:id="rId51"/>
    <sheet xmlns:r="http://schemas.openxmlformats.org/officeDocument/2006/relationships" name="Supplemental Cash Flow Inform_2" sheetId="52" state="visible" r:id="rId52"/>
    <sheet xmlns:r="http://schemas.openxmlformats.org/officeDocument/2006/relationships" name="Segment Disclosures (Tables)" sheetId="53" state="visible" r:id="rId53"/>
    <sheet xmlns:r="http://schemas.openxmlformats.org/officeDocument/2006/relationships" name="Selected Quarterly Financial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 Adoption of ASC Topic" sheetId="58" state="visible" r:id="rId58"/>
    <sheet xmlns:r="http://schemas.openxmlformats.org/officeDocument/2006/relationships" name="Revenue - Disaggregation of Rev" sheetId="59" state="visible" r:id="rId59"/>
    <sheet xmlns:r="http://schemas.openxmlformats.org/officeDocument/2006/relationships" name="Revenue - Disaggregation of R_2" sheetId="60" state="visible" r:id="rId60"/>
    <sheet xmlns:r="http://schemas.openxmlformats.org/officeDocument/2006/relationships" name="Revenue - Revenue by Country (D" sheetId="61" state="visible" r:id="rId61"/>
    <sheet xmlns:r="http://schemas.openxmlformats.org/officeDocument/2006/relationships" name="Assets Held for Sale - Narrativ" sheetId="62" state="visible" r:id="rId62"/>
    <sheet xmlns:r="http://schemas.openxmlformats.org/officeDocument/2006/relationships" name="Acquisitions - Narrative (Detai" sheetId="63" state="visible" r:id="rId63"/>
    <sheet xmlns:r="http://schemas.openxmlformats.org/officeDocument/2006/relationships" name="Acquisitions - Fair Value of As" sheetId="64" state="visible" r:id="rId64"/>
    <sheet xmlns:r="http://schemas.openxmlformats.org/officeDocument/2006/relationships" name="Acquisitions - Pro Forma Inform" sheetId="65" state="visible" r:id="rId65"/>
    <sheet xmlns:r="http://schemas.openxmlformats.org/officeDocument/2006/relationships" name="Investment in Persol Holdings -" sheetId="66" state="visible" r:id="rId66"/>
    <sheet xmlns:r="http://schemas.openxmlformats.org/officeDocument/2006/relationships" name="Investment in PersolKelly Asi_2"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Restructuring - Narrative (Deta" sheetId="70" state="visible" r:id="rId70"/>
    <sheet xmlns:r="http://schemas.openxmlformats.org/officeDocument/2006/relationships" name="Restructuring - Summary of Rest"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Other Assets - Schedule of Othe" sheetId="75" state="visible" r:id="rId75"/>
    <sheet xmlns:r="http://schemas.openxmlformats.org/officeDocument/2006/relationships" name="Other Assets - Narrative (Detai" sheetId="76" state="visible" r:id="rId76"/>
    <sheet xmlns:r="http://schemas.openxmlformats.org/officeDocument/2006/relationships" name="Leases - Narrative (Details)" sheetId="77" state="visible" r:id="rId77"/>
    <sheet xmlns:r="http://schemas.openxmlformats.org/officeDocument/2006/relationships" name="Leases - Components of Lease Ex" sheetId="78" state="visible" r:id="rId78"/>
    <sheet xmlns:r="http://schemas.openxmlformats.org/officeDocument/2006/relationships" name="Leases - Supplemental Consolida" sheetId="79" state="visible" r:id="rId79"/>
    <sheet xmlns:r="http://schemas.openxmlformats.org/officeDocument/2006/relationships" name="Leases - Schedule of Leases Ter" sheetId="80" state="visible" r:id="rId80"/>
    <sheet xmlns:r="http://schemas.openxmlformats.org/officeDocument/2006/relationships" name="Leases - Other Information Rela" sheetId="81" state="visible" r:id="rId81"/>
    <sheet xmlns:r="http://schemas.openxmlformats.org/officeDocument/2006/relationships" name="Leases - Maturities of Operatin" sheetId="82" state="visible" r:id="rId82"/>
    <sheet xmlns:r="http://schemas.openxmlformats.org/officeDocument/2006/relationships" name="Leases - Schedule of Future Min" sheetId="83" state="visible" r:id="rId83"/>
    <sheet xmlns:r="http://schemas.openxmlformats.org/officeDocument/2006/relationships" name="Debt - Narrative (Details)" sheetId="84" state="visible" r:id="rId84"/>
    <sheet xmlns:r="http://schemas.openxmlformats.org/officeDocument/2006/relationships" name="Retirement Benefits - Narrative" sheetId="85" state="visible" r:id="rId85"/>
    <sheet xmlns:r="http://schemas.openxmlformats.org/officeDocument/2006/relationships" name="Stockholders' Equity - Narrativ" sheetId="86" state="visible" r:id="rId86"/>
    <sheet xmlns:r="http://schemas.openxmlformats.org/officeDocument/2006/relationships" name="Stockholders' Equity - Changes " sheetId="87" state="visible" r:id="rId87"/>
    <sheet xmlns:r="http://schemas.openxmlformats.org/officeDocument/2006/relationships" name="Earnings Per Share - Common Sto" sheetId="88" state="visible" r:id="rId88"/>
    <sheet xmlns:r="http://schemas.openxmlformats.org/officeDocument/2006/relationships" name="Earnings Per Share - Narrative " sheetId="89" state="visible" r:id="rId89"/>
    <sheet xmlns:r="http://schemas.openxmlformats.org/officeDocument/2006/relationships" name="Stock-Based Compensation - Narr"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Sale of Assets - Narrative (Det" sheetId="93" state="visible" r:id="rId93"/>
    <sheet xmlns:r="http://schemas.openxmlformats.org/officeDocument/2006/relationships" name="Asset Impairment Charges - Narr" sheetId="94" state="visible" r:id="rId94"/>
    <sheet xmlns:r="http://schemas.openxmlformats.org/officeDocument/2006/relationships" name="Other Expense, Net - Schedule o" sheetId="95" state="visible" r:id="rId95"/>
    <sheet xmlns:r="http://schemas.openxmlformats.org/officeDocument/2006/relationships" name="Income Taxes - Earnings (Loss) " sheetId="96" state="visible" r:id="rId96"/>
    <sheet xmlns:r="http://schemas.openxmlformats.org/officeDocument/2006/relationships" name="Income Taxes - Provision for In" sheetId="97" state="visible" r:id="rId97"/>
    <sheet xmlns:r="http://schemas.openxmlformats.org/officeDocument/2006/relationships" name="Income Taxes - Deferred Taxes (" sheetId="98" state="visible" r:id="rId98"/>
    <sheet xmlns:r="http://schemas.openxmlformats.org/officeDocument/2006/relationships" name="Income Taxes - Deferred Tax Bal" sheetId="99" state="visible" r:id="rId99"/>
    <sheet xmlns:r="http://schemas.openxmlformats.org/officeDocument/2006/relationships" name="Income Taxes - Narrative (Detai" sheetId="100" state="visible" r:id="rId100"/>
    <sheet xmlns:r="http://schemas.openxmlformats.org/officeDocument/2006/relationships" name="Income Taxes - Net Tax Effect o" sheetId="101" state="visible" r:id="rId101"/>
    <sheet xmlns:r="http://schemas.openxmlformats.org/officeDocument/2006/relationships" name="Income Taxes - Differences Betw" sheetId="102" state="visible" r:id="rId102"/>
    <sheet xmlns:r="http://schemas.openxmlformats.org/officeDocument/2006/relationships" name="Income Taxes - Reconciliation o" sheetId="103" state="visible" r:id="rId103"/>
    <sheet xmlns:r="http://schemas.openxmlformats.org/officeDocument/2006/relationships" name="Supplemental Cash Flow Inform_3" sheetId="104" state="visible" r:id="rId104"/>
    <sheet xmlns:r="http://schemas.openxmlformats.org/officeDocument/2006/relationships" name="Supplemental Cash Flow Inform_4" sheetId="105" state="visible" r:id="rId105"/>
    <sheet xmlns:r="http://schemas.openxmlformats.org/officeDocument/2006/relationships" name="Commitments- Narrative (Details" sheetId="106" state="visible" r:id="rId106"/>
    <sheet xmlns:r="http://schemas.openxmlformats.org/officeDocument/2006/relationships" name="Contingencies - Narrative (Deta" sheetId="107" state="visible" r:id="rId107"/>
    <sheet xmlns:r="http://schemas.openxmlformats.org/officeDocument/2006/relationships" name="Segment Disclosures - Narrative" sheetId="108" state="visible" r:id="rId108"/>
    <sheet xmlns:r="http://schemas.openxmlformats.org/officeDocument/2006/relationships" name="Segment Disclosures - Segment R" sheetId="109" state="visible" r:id="rId109"/>
    <sheet xmlns:r="http://schemas.openxmlformats.org/officeDocument/2006/relationships" name="Segment Disclosures - Segment E" sheetId="110" state="visible" r:id="rId110"/>
    <sheet xmlns:r="http://schemas.openxmlformats.org/officeDocument/2006/relationships" name="Segment Disclosures - Summary o" sheetId="111" state="visible" r:id="rId111"/>
    <sheet xmlns:r="http://schemas.openxmlformats.org/officeDocument/2006/relationships" name="Segment Disclosures - Summary_2" sheetId="112" state="visible" r:id="rId112"/>
    <sheet xmlns:r="http://schemas.openxmlformats.org/officeDocument/2006/relationships" name="Related Party Transactions - Na" sheetId="113" state="visible" r:id="rId113"/>
    <sheet xmlns:r="http://schemas.openxmlformats.org/officeDocument/2006/relationships" name="Subsequent Events - Narrative (" sheetId="114" state="visible" r:id="rId114"/>
    <sheet xmlns:r="http://schemas.openxmlformats.org/officeDocument/2006/relationships" name="Selected Quarterly Financial _3" sheetId="115" state="visible" r:id="rId115"/>
    <sheet xmlns:r="http://schemas.openxmlformats.org/officeDocument/2006/relationships" name="Schedule II - Valuation Reser_2" sheetId="116" state="visible" r:id="rId116"/>
  </sheets>
  <definedNames/>
  <calcPr calcId="124519" fullCalcOnLoad="1"/>
</workbook>
</file>

<file path=xl/sharedStrings.xml><?xml version="1.0" encoding="utf-8"?>
<sst xmlns="http://schemas.openxmlformats.org/spreadsheetml/2006/main" uniqueCount="955">
  <si>
    <t>Document and Entity Information - USD ($) $ in Millions</t>
  </si>
  <si>
    <t>12 Months Ended</t>
  </si>
  <si>
    <t>Dec. 29, 2019</t>
  </si>
  <si>
    <t>Feb. 02, 2020</t>
  </si>
  <si>
    <t>Jun. 30, 2019</t>
  </si>
  <si>
    <t>Document Information [Line Items]</t>
  </si>
  <si>
    <t>Document Type</t>
  </si>
  <si>
    <t>10-K</t>
  </si>
  <si>
    <t>Document Annual Report</t>
  </si>
  <si>
    <t>true</t>
  </si>
  <si>
    <t>Document Period End Date</t>
  </si>
  <si>
    <t>Dec. 29,
		2019</t>
  </si>
  <si>
    <t>Document Transition Report</t>
  </si>
  <si>
    <t>false</t>
  </si>
  <si>
    <t>Entity File Number</t>
  </si>
  <si>
    <t>0-1088</t>
  </si>
  <si>
    <t>Entity Registrant Name</t>
  </si>
  <si>
    <t>KELLY SERVICES, INC.</t>
  </si>
  <si>
    <t>Entity Incorporation, State or Country Code</t>
  </si>
  <si>
    <t>DE</t>
  </si>
  <si>
    <t>Entity Tax Identification Number</t>
  </si>
  <si>
    <t>38-1510762</t>
  </si>
  <si>
    <t>Entity Address, Address Line One</t>
  </si>
  <si>
    <t>999 West Big Beaver Road</t>
  </si>
  <si>
    <t>Entity Address, City or Town</t>
  </si>
  <si>
    <t>Troy</t>
  </si>
  <si>
    <t>Entity Address, State or Province</t>
  </si>
  <si>
    <t>MI</t>
  </si>
  <si>
    <t>Entity Address, Postal Zip Code</t>
  </si>
  <si>
    <t>48084</t>
  </si>
  <si>
    <t>City Area Code</t>
  </si>
  <si>
    <t>248</t>
  </si>
  <si>
    <t>Local Phone Number</t>
  </si>
  <si>
    <t>362-4444</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The proxy statement of the registrant with respect to its 2020 Annual Meeting of Stockholders is incorporated by reference in Part III.</t>
  </si>
  <si>
    <t>Current Fiscal Year End Date</t>
  </si>
  <si>
    <t>--12-29</t>
  </si>
  <si>
    <t>Amendment Flag</t>
  </si>
  <si>
    <t>Entity Central Index Key</t>
  </si>
  <si>
    <t>0000055135</t>
  </si>
  <si>
    <t>Document Fiscal Year Focus</t>
  </si>
  <si>
    <t>2019</t>
  </si>
  <si>
    <t>Document Fiscal Period Focus</t>
  </si>
  <si>
    <t>FY</t>
  </si>
  <si>
    <t>Class A common stock</t>
  </si>
  <si>
    <t>Entity Common Stock, Shares Outstanding</t>
  </si>
  <si>
    <t>Class B common stock</t>
  </si>
  <si>
    <t>NASDAQ Global Market | Class A common stock</t>
  </si>
  <si>
    <t>Title of 12(b) Security</t>
  </si>
  <si>
    <t>Class A Common</t>
  </si>
  <si>
    <t>Trading Symbol</t>
  </si>
  <si>
    <t>KELYA</t>
  </si>
  <si>
    <t>Security Exchange Name</t>
  </si>
  <si>
    <t>NASDAQ</t>
  </si>
  <si>
    <t>NASDAQ Global Market | Class B common stock</t>
  </si>
  <si>
    <t>Class B Common</t>
  </si>
  <si>
    <t>KELYB</t>
  </si>
  <si>
    <t>Consolidated Statements of Earnings - USD ($) shares in Millions, $ in Millions</t>
  </si>
  <si>
    <t>Dec. 30, 2018</t>
  </si>
  <si>
    <t>Dec. 31, 2017</t>
  </si>
  <si>
    <t>Income Statement [Abstract]</t>
  </si>
  <si>
    <t>Revenue from services</t>
  </si>
  <si>
    <t>Cost of services</t>
  </si>
  <si>
    <t>Gross profit</t>
  </si>
  <si>
    <t>Selling, general and administrative expenses</t>
  </si>
  <si>
    <t>Gain on sale of assets</t>
  </si>
  <si>
    <t>Asset impairment charge</t>
  </si>
  <si>
    <t>Earnings from operations</t>
  </si>
  <si>
    <t>Gain (loss) on investment in Persol Holdings</t>
  </si>
  <si>
    <t>Other income (expense), net</t>
  </si>
  <si>
    <t>Earnings (loss) before taxes and equity in net earnings (loss) of affiliate</t>
  </si>
  <si>
    <t>Net earnings before equity in net earnings (loss) of affiliate</t>
  </si>
  <si>
    <t>Income tax expense (benefit)</t>
  </si>
  <si>
    <t>Equity in net earnings (loss) of affiliate</t>
  </si>
  <si>
    <t>Net earnings</t>
  </si>
  <si>
    <t>Basic earnings per share</t>
  </si>
  <si>
    <t>Diluted earnings per share</t>
  </si>
  <si>
    <t>Average shares outstanding (millions):</t>
  </si>
  <si>
    <t>Basic (in shares)</t>
  </si>
  <si>
    <t>Diluted (in shares)</t>
  </si>
  <si>
    <t>Consolidated Statements of Comprehensive Income - USD ($) $ in Millions</t>
  </si>
  <si>
    <t>Statement of Comprehensive Income [Abstract]</t>
  </si>
  <si>
    <t>Other comprehensive income (loss), net of tax:</t>
  </si>
  <si>
    <t>Foreign currency translation adjustments, net of tax benefit of $0.1 million, tax benefit of $0.4 million and tax expense of $0.2 million, respectively</t>
  </si>
  <si>
    <t>Less: Reclassification adjustments included in net earnings</t>
  </si>
  <si>
    <t>Foreign currency translation adjustments</t>
  </si>
  <si>
    <t>Unrealized gains (losses) on investment, net of tax expense of $0.0 million, $0.0 million and $30.2 million, respectively</t>
  </si>
  <si>
    <t>Pension liability adjustments, net of tax benefit of $0.3 million, tax expense of $0.2 million and tax benefit of $0.1 million, respectively</t>
  </si>
  <si>
    <t>Pension liability adjustments</t>
  </si>
  <si>
    <t>Other comprehensive income (loss)</t>
  </si>
  <si>
    <t>Comprehensive income</t>
  </si>
  <si>
    <t>Consolidated Statements of Comprehensive Income (Parenthetical) - USD ($) $ in Millions</t>
  </si>
  <si>
    <t>Foreign currency translation adjustments, tax expense (benefit)</t>
  </si>
  <si>
    <t>Tax expense (benefit) on unrealized gains (losses)</t>
  </si>
  <si>
    <t>Pension liability adjustments, tax expense (benefit)</t>
  </si>
  <si>
    <t>Consolidated Balance Sheets - USD ($) $ in Millions</t>
  </si>
  <si>
    <t>Current Assets</t>
  </si>
  <si>
    <t>Cash and equivalents</t>
  </si>
  <si>
    <t>Trade accounts receivable, less allowances of $12.9 million and $13.2 million, respectively</t>
  </si>
  <si>
    <t>Prepaid expenses and other current assets</t>
  </si>
  <si>
    <t>Properties held for sale</t>
  </si>
  <si>
    <t>Total current assets</t>
  </si>
  <si>
    <t>Property and equipment:</t>
  </si>
  <si>
    <t>Property and equipment</t>
  </si>
  <si>
    <t>Accumulated depreciation</t>
  </si>
  <si>
    <t>Net property and equipment</t>
  </si>
  <si>
    <t>Operating lease right-of-use assets</t>
  </si>
  <si>
    <t>Deferred taxes</t>
  </si>
  <si>
    <t>Goodwill, net</t>
  </si>
  <si>
    <t>Investment in Persol Holdings</t>
  </si>
  <si>
    <t>Investment in equity affiliate</t>
  </si>
  <si>
    <t>Other assets</t>
  </si>
  <si>
    <t>Total noncurrent assets</t>
  </si>
  <si>
    <t>Total Assets</t>
  </si>
  <si>
    <t>Current Liabilities</t>
  </si>
  <si>
    <t>Short-term borrowings</t>
  </si>
  <si>
    <t>Accounts payable and accrued liabilities</t>
  </si>
  <si>
    <t>Operating lease liabilities</t>
  </si>
  <si>
    <t>Accrued payroll and related taxes</t>
  </si>
  <si>
    <t>Accrued workers' compensation and other claims</t>
  </si>
  <si>
    <t>Income and other taxes</t>
  </si>
  <si>
    <t>Total current liabilities</t>
  </si>
  <si>
    <t>Noncurrent Liabilities</t>
  </si>
  <si>
    <t>Operating lease, liabilities</t>
  </si>
  <si>
    <t>Accrued retirement benefits</t>
  </si>
  <si>
    <t>Other long-term liabilities</t>
  </si>
  <si>
    <t>Total noncurrent liabilities</t>
  </si>
  <si>
    <t>Commitments and contingencies (See Commitments and Contingencies footnotes)</t>
  </si>
  <si>
    <t xml:space="preserve"> </t>
  </si>
  <si>
    <t>Treasury stock, at cost</t>
  </si>
  <si>
    <t>Paid-in capital</t>
  </si>
  <si>
    <t>Earnings invested in the business</t>
  </si>
  <si>
    <t>Accumulated other comprehensive income (loss)</t>
  </si>
  <si>
    <t>Total stockholders' equity</t>
  </si>
  <si>
    <t>Total Liabilities and Stockholders' Equity</t>
  </si>
  <si>
    <t>Capital stock, $1.00 par value</t>
  </si>
  <si>
    <t>Common stock, value</t>
  </si>
  <si>
    <t>Treasury stock, value</t>
  </si>
  <si>
    <t>Consolidated Balance Sheets (Parenthetical) - USD ($) $ in Millions</t>
  </si>
  <si>
    <t>Allowance for trade accounts receivable</t>
  </si>
  <si>
    <t>Common stock, par value (in dollars per share)</t>
  </si>
  <si>
    <t>Common stock, shares authorized (in shares)</t>
  </si>
  <si>
    <t>Common stock, shares issued (in shares)</t>
  </si>
  <si>
    <t>Treasury stock, Class A shares (in shares)</t>
  </si>
  <si>
    <t>Consolidated Statements of Stockholders' Equity - USD ($) $ in Millions</t>
  </si>
  <si>
    <t>Total</t>
  </si>
  <si>
    <t>Common StockClass A common stock, Capital Stock</t>
  </si>
  <si>
    <t>Common StockClass B common stock, Capital Stock</t>
  </si>
  <si>
    <t>Treasury StockClass A common stock, Treasury Stock</t>
  </si>
  <si>
    <t>Treasury StockClass B common stock, Treasury Stock</t>
  </si>
  <si>
    <t>Paid-in Capital</t>
  </si>
  <si>
    <t>Earnings Invested in the Business</t>
  </si>
  <si>
    <t>Accumulated Other Comprehensive Income (Loss)</t>
  </si>
  <si>
    <t>Balance at beginning of year at Jan. 01, 2017</t>
  </si>
  <si>
    <t>Increase (Decrease) in Stockholders' Equity</t>
  </si>
  <si>
    <t>Net issuance of stock awards</t>
  </si>
  <si>
    <t>Dividends</t>
  </si>
  <si>
    <t>Other comprehensive income (loss), net of tax</t>
  </si>
  <si>
    <t>Balance at end of year at Dec. 31, 2017</t>
  </si>
  <si>
    <t>Balance at end of year at Dec. 30, 2018</t>
  </si>
  <si>
    <t>Cumulative effect of new accounting principle in period of adoption | Accounting Standards Update 2016-01</t>
  </si>
  <si>
    <t>Cumulative effect of new accounting principle in period of adoption | Accounting Standards Update 2014-09</t>
  </si>
  <si>
    <t>Balance at end of year at Dec. 29, 2019</t>
  </si>
  <si>
    <t>Consolidated Statements of Cash Flows - USD ($) $ in Millions</t>
  </si>
  <si>
    <t>3 Months Ended</t>
  </si>
  <si>
    <t>Cash flows from operating activities:</t>
  </si>
  <si>
    <t>Adjustments to reconcile net earnings to net cash from operating activities:</t>
  </si>
  <si>
    <t>Depreciation and amortization</t>
  </si>
  <si>
    <t>Operating lease asset amortization</t>
  </si>
  <si>
    <t>Provision for bad debts</t>
  </si>
  <si>
    <t>Stock-based compensation</t>
  </si>
  <si>
    <t>Deferred income taxes</t>
  </si>
  <si>
    <t>(Gain) loss on investment in Persol Holdings</t>
  </si>
  <si>
    <t>(Gain) on sale of assets</t>
  </si>
  <si>
    <t>Equity in net (earnings) loss of PersolKelly Asia Pacific</t>
  </si>
  <si>
    <t>Other, net</t>
  </si>
  <si>
    <t>Changes in operating assets and liabilities, net of acquisitions</t>
  </si>
  <si>
    <t>Net cash from operating activities</t>
  </si>
  <si>
    <t>Cash flows from investing activities:</t>
  </si>
  <si>
    <t>Capital expenditures</t>
  </si>
  <si>
    <t>Acquisition of companies, net of cash received</t>
  </si>
  <si>
    <t>Investment in equity securities</t>
  </si>
  <si>
    <t>Loans to equity affiliate</t>
  </si>
  <si>
    <t>Proceeds from sale of assets</t>
  </si>
  <si>
    <t>Proceeds from company-owned life insurance</t>
  </si>
  <si>
    <t>Other investing activities</t>
  </si>
  <si>
    <t>Net cash used in investing activities</t>
  </si>
  <si>
    <t>Cash flows from financing activities:</t>
  </si>
  <si>
    <t>Net change in short-term borrowings</t>
  </si>
  <si>
    <t>Financing lease payments</t>
  </si>
  <si>
    <t>Dividend payments</t>
  </si>
  <si>
    <t>Payments of tax withholding for restricted shares</t>
  </si>
  <si>
    <t>Other financing activities</t>
  </si>
  <si>
    <t>Net cash used in financing activities</t>
  </si>
  <si>
    <t>Effect of exchange rates on cash, cash equivalents and restricted cash</t>
  </si>
  <si>
    <t>Net change in cash, cash equivalents and restricted cash</t>
  </si>
  <si>
    <t>Cash, cash equivalents and restricted cash at beginning of year</t>
  </si>
  <si>
    <t>[1]</t>
  </si>
  <si>
    <t>Cash, cash equivalents and restricted cash at end of year</t>
  </si>
  <si>
    <t>Restricted cash included in prepaid expenses and other current assets</t>
  </si>
  <si>
    <t>Restricted cash included in other assets</t>
  </si>
  <si>
    <t>(1) The following table provides a reconciliation of cash, cash equivalents and restricted cash to the amounts reported in our consolidated balance sheet:</t>
  </si>
  <si>
    <t>Summary of Significant Accounting Policies</t>
  </si>
  <si>
    <t>Accounting Policies [Abstract]</t>
  </si>
  <si>
    <t>Summary of Significant Accounting Policies Nature of Operations Kelly Services, Inc. is a specialty talent and workforce solutions provider operating throughout the world. Fiscal Year The Company’s fiscal year ends on the Sunday nearest to December 31. The three most recent years ended on December 29, 2019 (2019), December 30, 2018 (2018) and December 31, 2017 (2017), all of which contained 52 weeks. Period costs included in selling, general and administrative (“SG&amp;A”) expenses are recorded on a calendar-year basis. The Company’s operations in Brazil are accounted for on a one-month lag. The Company’s equity method investment in PersolKelly Asia Pacific are accounted for on a one-quarter lag (see Investment in PersolKelly Asia Pacific footnote). Any material transactions in the intervening period are disclosed or accounted for in the current reporting period. Principles of Consolidation The consolidated financial statements include the accounts and operations of the Company and its wholly owned subsidiaries. All intercompany accounts and transactions have been eliminated. Investment in Persol Holdings The Company’s investment in Persol Holdings, as further described in the Investment in Persol Holdings footnote, is carried at fair value with the changes in fair value recognized in net earnings. The fair value of the investment is based on the quoted market price. Investment in PersolKelly Asia Pacific The Company has a 49% ownership interest in its equity affiliate, PersolKelly Asia Pacific, which is accounted for under the equity method. The operating results of the equity affiliate are recorded on a one-quarter lag and included in equity in net earnings (loss) of affiliate in the consolidated statements of earnings. 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 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olution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 Staffing Solutions Revenue Staffing solutions contracts are short-term in nature. Billings are generally negotiated and invoiced on a per-hour or per-unit basis as the temporary staffing services are transferred to the customer. Revenue from the majority of our staffing solutions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Talent Solutions and Outcome-Based Services Revenue Billings are generally negotiated and invoiced on a measure of time (hours, weeks, months) or per-unit basis for our services performed. We continue to recognize revenue from the majority of our talent solutions services and our outcome-based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Sales commissions paid at initial contract inception and upon contract renewal by our sales team are considered incremental and recoverable costs of obtaining a contract with a customer. The sales commissions (and related fringe benefits such as taxes and benefits) are deferred and then amortized on a straight-line basis over an appropriate period of benefit that we have determined to be contract duration. We determined the period of benefit by taking into consideration our customer contracts and other relevant factors. Anticipated renewal periods are not included in the amortization period of the initial commission. Amortization expense is included in SG&amp;A expenses in the consolidated statements of earnings. As a practical expedient, sales commissions with amortization periods of 12 months or less are expensed as incurred. These costs are recorded in SG&amp;A expenses in the consolidated statements of earning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 Allowance for Uncollectible Accounts Receivable The Company records an allowance for uncollectible accounts receivable based on historical loss experience, customer payment patterns and current economic trends. The reserve for sales allowances, as discussed above, is also included in the allowance for uncollectible accounts receiva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Advertising Expenses Advertising expenses, which are expensed as incurred and are included in SG&amp;A expenses, were $9.4 million in 2019, $8.7 million in 2018 and $7.9 million in 2017. 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valuation of acquired intangibles, impairment of equity affiliates, litigation costs and income taxes. Actual results could differ materially from those estimates. Cash and Equivalents Cash and equivalents are stated at fair value. The Company considers securities with original maturities of three months or less to be cash and equivalents. Property and Equipment Property and equipment are stated at cost and are depreciated on a straight-line basis over their estimated useful lives. Cost and estimated useful lives of property and equipment by function are as follows: Category 2019 2018 Life (In millions of dollars) Land $ — $ 3.8 — Work in process 2.7 12.2 — Buildings and improvements 13.0 65.3 15 to 40 years Computer hardware and software 153.1 153.3 3 to 12 years Equipment, furniture and fixtures 34.1 34.6 5 years Leasehold improvements 22.9 25.5 The lesser of the life of the lease or 5 years. Total property and equipment $ 225.8 $ 294.7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25.3 million for 2019, $24.0 million for 2018 and $21.8 million for 2017. Leases See Leases footnote for a description of the accounting policy related to leases. Goodwill and Other Intangible Assets Goodwill represents the excess of the purchase price over the acquisition date fair value of net assets acquired. Purchased intangible assets are primarily comprised of acquired trade name and customer relationships that are recorded at fair value at the date of acquisition. The fair value of trade name intangibles is determined using the relief-from-royalty method, which relies on the use of estimates and assumptions about projected revenue growth and discount rates. The fair value of customer relationship intangibles is determined using the multi-period excess earnings method, which relies on the use of estimates and assumptions about projected revenue growth, customer attrition, and discount rates. Purchased intangible assets with definite lives are amortized over their respective useful lives (from 4 to 15 years) on a straight-line basis or, if appropriate, on an accelerated basis commensurate with the related cash flows. 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t the reporting unit level annually in the fourth quarter and whenever events or circumstances make it more likely than not that an impairment may have occurred. We have determined that our reporting units are the same as our operating and reportable segments based on our organizational structure. Goodwill is tested for impairment by comparing the estimated fair value of a reporting unit to its carrying value. To derive the estimated fair value of reporting units, we primarily relied on an income approach. We also utilized various market approaches to validate the fair value determined using the income approach.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s.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would be deemed impaired and would be written down to the extent of the difference. We evaluate our equity method investment on a quarterly basis or whenever events or circumstances indicate the carrying amount may be other-than-temporarily impaired. If we conclude that there is an other-than-temporary impairment of our equity method investment, we will adjust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 Accounts Payable Included in accounts payable are book overdrafts, which are outstanding checks in excess of funds on deposit. Such amounts totaled $5.9 million and $7.3 million at year-end 2019 and 2018. Accrued Payroll and Related Taxes Included in accrued payroll and related taxes are book overdrafts, which are outstanding checks in excess of funds on deposit. Such amounts totaled $21.9 million and $22.9 million at year-end 2019 and 2018, respectively. Payroll taxes for temporary employees are recognized proportionately to direct wages for interim periods based on expected full-year amounts. 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 Stock-Based Compensation The Company may grant restricted stock awards and units (collectively, “restricted stock”)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the fair value of performance awards related to relative total shareholder return or awards with a total shareholder return modifier using a Monte Carlo simulation model. The value of awards is recognized as expense, net of forfeitures as they occur, over the requisite service periods in SG&amp;A expense in the Company’s consolidated statements of earnings. 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 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si>
  <si>
    <t>Revenue</t>
  </si>
  <si>
    <t>Revenue from Contract with Customer [Abstract]</t>
  </si>
  <si>
    <t>Revenue Adoption of ASC Topic 606, Revenue from Contracts with Customers On January 1, 2018, we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We recorded a net increase to opening earnings invested in the business of $3.4 million as of January 1, 2018 due to the cumulative impact of adopting ASC 606. The impact is primarily driven by the deferral of contract costs related to our customer contracts of $5.2 million, partially offset by deferring revenue billed at a point in time for services performed over time of $0.6 million and a deferred tax liability of $1.2 million. As of and for year to date 2018, the consolidated financial statements were not materially impacted as a result of the application of Topic 606 compared to Topic 605. Revenue Disaggregated by Service Type Staffing solutions can be branch-delivered (Americas and EMEA regions) or centrally delivered (within Global Talent Solutions ("GTS")). Our Americas Staffing segment is organized to deliver services in a number of specialty staffing solutions, which are summarized as: commercial, specialized professional/technical ("PT") and educational staffing. Permanent placement solutions can be branch-delivered (Americas and EMEA regions) or centrally delivered (within GTS). In addition to centrally delivered staffing services, our GTS segment also includes talent solutions (contingent workforce outsourcing "CWO," payroll process outsourcing "PPO," and recruitment process outsourcing "RPO,") and outcome-based services (business process outsourcing "BPO," KellyConnect, career transition/outplacement services and talent advisory services). The table below presents our segment revenues disaggregated by service type (in millions). December Year to Date 2019 2018 Branch-Delivered Staffing Americas Staffing Staffing Solutions Commercial $ 1,502.3 $ 1,679.6 Education 451.9 428.0 Professional/Technical 332.4 272.2 Permanent Placement 33.5 37.9 Total Americas Staffing 2,320.1 2,417.7 International Staffing Staffing Solutions 1,001.1 1,087.7 Permanent Placement 24.8 28.9 Total International Staffing 1,025.9 1,116.6 Global Talent Solutions Talent Fulfillment Staffing Solutions 1,015.5 1,117.6 Permanent Placement 1.8 1.9 Talent Solutions 365.8 362.8 Total Talent Fulfillment 1,383.1 1,482.3 Outcome-Based Services 641.4 515.1 Total Global Talent Solutions 2,024.5 1,997.4 Total Intersegment (14.9) (17.8) Total Revenue from Services $ 5,355.6 $ 5,513.9 Revenue Disaggregated by Geography Our operations are subject to different economic and regulatory environments depending on geographic location. Our GTS segment operates in Americas, EMEA and APAC regions. For 2019 and 2018, GTS made up $1,955.5 million and $1,929.3 million in total Americas, respectively, $42.1 million and $45.9 million in total EMEA, respectively, and the entire balance in APAC. The below table presents our revenues disaggregated by geography (in millions): December Year to Date 2019 2018 Americas United States $ 3,892.5 $ 3,930.0 Canada 136.1 142.4 Mexico 123.6 125.0 Puerto Rico 74.6 96.6 Brazil 34.1 35.2 Total Americas 4,260.9 4,329.2 EMEA France 248.6 278.9 Switzerland 200.7 212.7 Portugal 179.8 196.9 Russia 117.6 100.4 United Kingdom 103.1 108.8 Italy 75.9 77.5 Germany 41.6 57.1 Ireland 33.1 44.6 Other 67.5 85.6 Total EMEA 1,067.9 1,162.5 Total APAC 26.8 22.2 Total Kelly Services, Inc. $ 5,355.6 $ 5,513.9 Deferred Costs Deferred sales commissions, which are included in other assets in the consolidated balance sheet, were $1.5 million as of year-end 2019 and $2.3 million as of 2018. Amortization expense for the deferred costs was $1.6 million for 2019 and $1.7 million for 2018. As of year-end 2019, there was no impairment loss in relation to the costs capitalized. Deferred fulfillment costs, which are included in prepaid expenses and other current assets in the consolidated balance sheet, were $3.6 million as of year-end 2019 and $3.0 million as of 2018. Amortization expense for the deferred costs was $14.6 million for 2019 and $13.0 million for 2018. As of year-end 2019, there was no impairment loss in relation to the costs capitalized.</t>
  </si>
  <si>
    <t>Assets Held for Sale</t>
  </si>
  <si>
    <t>Assets Held for Sale [Abstract]</t>
  </si>
  <si>
    <t>Assets Held for SaleUpon approval of the Company's board of directors,  Kelly Properties, LLC, a wholly owned subsidiary of the Company, entered into an agreement on December 4, 2019 to sell three headquarters properties in Troy, Michigan.  Accordingly, during the fourth quarter of 2019, the transaction met the criteria to classify the properties as held for sale.  The properties held for sale include the parcels of land, together with all rights and easements, in addition to all improvements located on the land, including buildings.  Assets held for sale are recorded at the lower of their carrying value or fair value less estimated costs to sell and depreciation is suspended on assets upon classification to held for sale.  The combined net carrying amount of the properties held for sale as of year-end 2019 is $21.2 million, which is less than the sales price in the purchase agreement, less costs to sell.  The proceeds of the sale are expected to be approximately $51 million, net of taxes and transaction expenses.  The Company has presented these assets as current assets held for sale on the consolidated balance sheet as of year-end 2019, as the properties will be sold in the first quarter of 2020 per terms of the purchase agreement.  The main headquarters building included in the sale will be leased back.</t>
  </si>
  <si>
    <t>Acquisitions</t>
  </si>
  <si>
    <t>Business Combinations [Abstract]</t>
  </si>
  <si>
    <t>Acquisitions In the first quarter of 2019, the Company acquired NextGen Global Resources LLC (“NextGen”) and Global Technology Associates, LLC (“GTA”), as detailed below. We have accounted for these acquisitions under Accounting Standards Update (“ASU”) 2017-01, Business Combinations. NextGen Global Resources On January 2, 2019, the Company acquired 100% of the membership interests of NextGen, a leading provider of telecommunications staffing solutions, for a purchase price of $51.0 million. Under terms of the purchase agreement, the purchase price was adjusted for cash held by NextGen at the closing date and estimated working capital adjustments resulting in the Company paying cash of $54.3 million. As of year-end 2019, the purchase price allocation is final. This acquisition will increase our presence and market share in the telecommunications industry within the engineering staffing solutions market. NextGen’s results of operations are included in the Americas Staffing segment in 2019. The following table summarizes the estimated fair values of the assets acquired and liabilities assumed as of the date of the acquisition (in millions of dollars): Cash $ 3.5 Trade accounts receivable 19.7 Other current assets 0.3 Goodwill 13.7 Intangibles 21.5 Other noncurrent assets 0.5 Current liabilities (4.9) Purchase price paid, including working capital adjustments $ 54.3 Included in the assets purchased in the NextGen acquisition was approximately $21.5 million of intangible assets, made up of $12.9 million in customer relationships, $8.1 million associated with NextGen’s trade name and $0.5 million for non-compete agreements. The customer relationships will be amortized over 10 years with no residual value, the trade name will be amortized over 15 years with no residual value and the non-compete agreements will be amortized over five years with no residual value. Goodwill generated from this acquisition is primarily attributable to the market potential as a staffing solutions provider to the expanding telecommunications industry, and is assigned to the Americas Staffing reporting unit (see Goodwill and Intangible Assets footnote). All of the goodwill is deductible for tax purposes. Global Technology Associates On January 2, 2019, in a separate transaction, the Company acquired 100% of the membership interests of GTA, a leading provider of engineering, technology and business consulting solutions in the telecommunications industry, for a purchase price of $34.0 million. Under terms of the purchase agreement, the purchase price was adjusted for cash held by GTA at the closing date and estimated working capital adjustments resulting in the Company paying cash of $35.7 million. As of year-end 2019, the purchase price allocation is final. This acquisition will increase our presence and market share in the telecommunications industry within the engineering outcome-based solutions market. GTA’s results of operations are included in the GTS segment in 2019. The following table summarizes the estimated fair values of the assets acquired and liabilities assumed as of the date of the acquisition (in millions of dollars): Cash $ 0.1 Trade accounts receivable 13.9 Other current assets 0.1 Goodwill 6.8 Intangibles 17.3 Other noncurrent assets 0.4 Current liabilities (2.9) Purchase price paid, including working capital adjustments $ 35.7 Included in the assets purchased in the GTA acquisition was approximately $17.3 million of intangible assets, made up of $12.1 million in customer relationships, $4.0 million associated with GTA’s trade name and $1.2 million for non-compete agreements. The customer relationships will be amortized over 10 years with no residual value, the trade name will be amortized over 15 years with no residual value and the non-compete agreements will be amortized over five years with no residual value. Goodwill generated from this acquisition is primarily attributable to the market potential as a solutions provider to the expanding telecommunications industry, and is assigned to the GTS reporting unit (see Goodwill and Intangible Assets footnote). All of the goodwill is deductible for tax purposes. Pro Forma Information Our consolidated revenues and net earnings for the year ended 2019 included $78.3 million and $4.5 million, respectively, from NextGen and $62.8 million and $4.5 million, respectively, from GTA. The following unaudited pro forma information presents a summary of the operating results as if the NextGen and GTA acquisitions had been completed as of January 1, 2018 (in millions of dollars, except per share data): December Year to Date 2019 2018 Pro forma revenues $ 5,355.6 $ 5,624.2 Pro forma net earnings 112.4 29.8 Pro forma basic earnings per share 2.85 0.76 Pro forma diluted earnings per share 2.84 0.75 Due to the date of the acquisitions, the 2019 actual results represent the 2019 pro forma results. For December year to date 2018, NextGen pro forma revenues and net earnings were $67.8 million and $3.0 million, respectively, and GTA pro forma revenues and net earnings were $42.5 million and $3.3 million, respectively. The pro forma results for December year to date 2018 reflect amortization of the intangible assets, applicable taxes, adjustments for the accounting for revenue under ASC 606, and transaction expenses, none of which had a material impact on the pro forma results. The unaudited pro forma information presented has been prepared for comparative purposes only and is not necessarily indicative of the results of operations as they would have been had the acquisitions occurred on the assumed dates, nor is it necessarily an indication of future operating results. Teachers On Call On September 5, 2017, Kelly Services USA, LLC, a wholly owned subsidiary of the Company, acquired 100% of the issued and outstanding shares of Teachers On Call, Inc. (“TOC”), an educational staffing firm in the U.S. for a purchase price of $41.0 million. Under terms of the purchase agreement, the purchase price was adjusted for cash held by TOC at the closing date less an estimated working capital adjustment resulting in the Company paying cash of $39.0 million at closing. In the first quarter of 2018, the Company paid a working capital adjustment of $0.2 million, resulting in an increase of goodwill. Pro forma results of operations for this acquisition have not been presented as it is not material to the consolidated statements of earnings. The following table summarizes the estimated fair values of the assets acquired and liabilities assumed as of the date of the acquisition (in millions of dollars): Cash $ 1.8 Other current assets 3.6 Goodwill 18.7 Intangibles 18.3 Other noncurrent assets 0.5 Current liabilities (3.9) Purchase price paid at closing $ 39.0 Goodwill generated from this acquisition is primarily attributable to expected synergies from combining operations and expanding market potential, and is assigned to the Americas Staffing reporting unit. The amount of goodwill deductible for tax purposes is approximately $18.8 million as of year-end 2019. An indemnification asset of $2.8 million was recognized as of the acquisition date related to pre-acquisition tax liabilities. The indemnification asset was zero as of year-end 2019 and $0.1 million as of year-end 2018, with the change driven by cash received from the seller to pay pre-acquisition tax liabilities.</t>
  </si>
  <si>
    <t>Investment in Persol Holdings [Abstract]</t>
  </si>
  <si>
    <t>Investment in Persol HoldingsThe Company has a yen-denominated investment in the common stock of Persol Holdings, the Company’s joint venture partner in PersolKelly Asia Pacific.  As our investment is a noncontrolling interest in Persol Holdings, this investment is recorded at fair value based on the quoted market price of Persol Holdings stock on the Tokyo Stock Exchange as of the period end (see Fair Value Measurements footnote).  The Company adopted ASU 2016-01 and as a result, effective January 1, 2018, all changes in fair value on the investment are recognized in net earnings which previously were recorded in other comprehensive income.  A cumulative catch-up adjustment of the prior net unrealized gains previously recorded in other comprehensive income, and in accumulated other comprehensive income (loss), a component of stockholders’ equity, was recorded in earnings invested in the business as of January 1, 2018 for $140.0 million, net of $69.9 million of taxes. For the year ended 2019, a gain on the investment of $35.8 million was recorded entirely in the gain (loss) on investment in Persol Holdings in the consolidated statements of earnings.  For the year ended 2018, a loss on the investment of $96.2 million was recorded entirely in the gain (loss) on investment in Persol Holdings in the consolidated statements of earnings.</t>
  </si>
  <si>
    <t>Investment in PersolKelly Asia Pacific</t>
  </si>
  <si>
    <t>Equity Method Investments and Joint Ventures [Abstract]</t>
  </si>
  <si>
    <t>Investment in PersolKelly Asia Pacific The Company has a 49% ownership interest in PersolKelly Asia Pacific, a staffing solutions business operating in more than 10 countries in the Asia-Pacific region. The operating results of the Company’s interest in PersolKelly Asia Pacific are accounted for on a one-quarter lag under the equity method and are reported in equity in net earnings (loss) of affiliate in the consolidated statements of earnings, which amounted to a loss of $3.6 million in 2019, and earnings of $5.2 million in 2018 and $2.7 million in 2017. This investment is evaluated for indicators of impairment on a periodic basis or whenever events or circumstances indicate the carrying amount may be other-than-temporarily impaired. If we conclude that there is an other-than-temporary impairment of this equity method investment, we will adjust the carrying amount of the investment to the current fair value. The investment in equity affiliate on the Company’s consolidated balance sheet totaled $117.2 million as of year-end 2019 and $121.3 million as of year-end 2018. The net amount due from PersolKelly Asia Pacific, a related party, was $10.9 million as of year-end 2019 and $10.2 million as of year-end 2018. The Company made loans, proportionate to its 49% ownership, to PersolKelly Asia Pacific for $7.0 million in 2018 and an additional $4.4 million in the third quarter of 2019 to fund working capital requirements as a result of their sustained revenue growth. The loans, which are outstanding as of year-end 2019, are included in other assets in the consolidated balance sheet and included in the net amounts due from PersolKelly Asia Pacific. The carrying value of the loans approximates the fair value based on market interest rates. The amount included in trade accounts payable for staffing services provided by PersolKelly Asia Pacific as a supplier to secondary supplier programs was $0.2 million as of year-end 2019 and 2018. In 2017, TS Kelly Workforce Solutions, a previous joint venture which was transferred to PersolKelly Asia Pacific in the first quarter of 2017, made a loan repayment of $0.6 million to the Company.</t>
  </si>
  <si>
    <t>Fair Value Measurements</t>
  </si>
  <si>
    <t>Fair Value Disclosures [Abstract]</t>
  </si>
  <si>
    <t>Fair Value Measurements Trade accounts receivable, accounts payable, accrued liabilities, accrued payroll and related taxes and short-term borrowings approximate their fair values due to the short-term maturities of these assets and liabilities. Assets Measured at Fair Value on a Recurring Basis The following tables present assets measured at fair value on a recurring basis as of year-end 2019 and 2018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As of Year-End 2019 Description Total Level 1 Level 2 Level 3 (In millions of dollars) Money market funds $ 4.9 $ 4.9 $ — $ — Investment in Persol Holdings 173.2 173.2 — — Total assets at fair value $ 178.1 $ 178.1 $ — $ — Fair Value Measurements on a Recurring Basis As of Year-End 2018 Description Total Level 1 Level 2 Level 3 (In millions of dollars) Money market funds $ 4.6 $ 4.6 $ — $ — Investment in Persol Holdings 135.1 135.1 — — Total assets at fair value $ 139.7 $ 139.7 $ — $ — Money market funds as of year-end 2019 and 2018 represent investments in money market accounts, all of which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valuations of money market funds were based on quoted market prices of those accounts as of the respective period end. The valuation of the investment in Persol Holdings is based on the quoted market price of Persol Holdings stock on the Tokyo Stock Exchange as of the period end, and the related changes in fair value are recorded in the consolidated statements of earnings (see Investment in Persol Holdings footnote). In 2017, changes in fair value were recorded in other comprehensive income, and in accumulated other comprehensive income (loss), a component of stockholders' equity. The cost of this yen-denominated investment, which fluctuates based on foreign exchange rates, was $18.9 million at year-end 2019 and $18.8 million at year-end 2018. Equity Investments Without Readily Determinable Fair Value The Company has a minority investment in Business Talent Group, LLC, which is included in other assets in the consolidated balance sheet. This investment is measured using the measurement alternative for equity investments without a readily determinable fair value. The carrying amount of $5.0 million as of year-end 2019 and 2018 represents the purchase price. There have been no adjustments to the carrying amount or impairments on the investment. During the second quarter of 2019, the Company made an additional $1.0 million minority investment in Kenzie Academy Inc., which is included in other assets in the consolidated balance sheet. This investment is also measured using the measurement alternative for equity investments without a readily determinable fair value as described above. As of year-end 2019, the investment totaled $1.3 million, representing total cost plus observable price changes to date. Assets Measured at Fair Value on a Nonrecurring Basis We completed our annual impairment test of goodwill for all reporting units in the fourth quarter for the fiscal years ended 2019 and 2018 and determined that goodwill was not impaired. In 2019 and 2018, we performed a step one quantitative test for all of our reporting units with goodwill. For both years, the estimated fair value of each reporting unit tested exceeded its related carrying value. As a result of these quantitative assessments, we determined it was more likely than not that the fair value of each of the reporting units was more than its carrying value.</t>
  </si>
  <si>
    <t>Restructuring</t>
  </si>
  <si>
    <t>Restructuring and Related Activities [Abstract]</t>
  </si>
  <si>
    <t>Restructuring In the first quarter of 2019, the Company took restructuring actions to transform operations in order to drive growth and operational effectiveness primarily in the U.S. branch-based staffing operations. Restructuring costs incurred in 2019 totaled $5.5 million, all of which is within the Americas Staffing segment. The restructuring costs, which are all severance related, were recorded in SG&amp;A expenses in the consolidated statements of earnings. A summary of our global restructuring balance sheet accrual, included in accrued payroll and related taxes, is detailed below (in millions of dollars). Balance as of year-end 2018 $ — Additions charged to Americas Staffing 6.3 Reductions for cash payments (5.2) Accrual adjustments (0.8) Balance as of year-end 2019 $ 0.3 The remaining balance of $0.3 million as of year-end 2019 primarily represents severance costs and the majority is expected to be paid during the first quarter of 2020. No material adjustments are expected to be recorded.</t>
  </si>
  <si>
    <t>Goodwill and Intangible Assets</t>
  </si>
  <si>
    <t>Goodwill and Intangible Assets Disclosure [Abstract]</t>
  </si>
  <si>
    <t>Goodwill and Intangible Assets The changes in the carrying amount of goodwill for the fiscal year 2019 are included in the table below. See Acquisitions footnote for a description of the additions to goodwill in 2019. As of Year-End 2018 Additions to Goodwill As of Year-End 2019 (In millions of dollars) Americas Staffing $ 44.8 $ 13.7 $ 58.5 Global Talent Solutions 62.5 6.8 69.3 International Staffing — — — $ 107.3 $ 20.5 $ 127.8 Intangible assets, excluding fully-amortized intangibles, are included within other assets on our consolidated balance sheet and consist of the following (in millions of dollars): 2019 2018 Useful lives Gross Carrying amount Less: Accumulated Amortization Net Gross Carrying amount Less: Accumulated Amortization Net Customer relationships 10 years $ 40.1 $ 8.3 $ 31.8 $ 15.2 $ 4.5 $ 10.7 Candidate database 4 years 1.5 0.9 0.6 1.5 0.5 1.0 Trade names 15 years 12.1 0.8 11.3 — — — Non-compete agreements 5 years 1.7 0.3 1.4 — — — Trademarks Indefinite 4.8 — 4.8 4.8 — 4.8 Total $ 60.2 $ 10.3 $ 49.9 $ 21.5 $ 5.0 $ 16.5 The year-over-year change in total intangible assets was due to the intangibles purchased in connection with the NextGen and GTA acquisitions (see Acquisitions footnote). Intangible amortization expense, which is included in SG&amp;A expense in the consolidated statements of earnings, was $5.4 million, $1.8 million and $0.9 million in 2019, 2018 and 2017, respectively. The amortization expense will be $5.2 million in 2020, $5.1 million in 2021, $4.8 million in 2022 and 2023 and $4.5 million in 2024.</t>
  </si>
  <si>
    <t>Other Assets</t>
  </si>
  <si>
    <t>Other Assets [Abstract]</t>
  </si>
  <si>
    <t>Other Assets Included in other assets are the following: 2019 2018 (In millions of dollars) Life insurance cash surrender value (see Retirement Benefits footnote) $ 200.6 $ 172.5 French CICE (1) 18.2 26.4 Intangibles, net of accumulated amortization of $24.7 million in 2019 and $19.6 million in 2018 (2) 49.9 16.5 Long-term customer receivable 12.4 12.4 Workers' compensation and other claims receivable (3) 7.7 8.6 Other (4) 35.3 28.8 Other assets $ 324.1 $ 265.2 (1) French CICE is a wage subsidy receivable related to a law to enhance the competitiveness of businesses in France. (2) See Goodwill and Intangible Assets footnote for a detailed listing of intangible assets and related accumulated amortization. (3) Workers’ compensation and other claims receivable represents receivables from the insurance company for U.S. workers’ compensation and automobile liability claims in excess of the applicable loss limits. (4) The increase in Other as of year-end 2019 is primarily due to $4.4 million related to loans to our equity affiliate (see Investment in PersolKelly Asia Pacific footnote) and $1.0 million related to an additional minority investment in Kenzie Academy Inc. (see Fair Value Measurements footnote).</t>
  </si>
  <si>
    <t>Leases</t>
  </si>
  <si>
    <t>Leases [Abstract]</t>
  </si>
  <si>
    <t xml:space="preserve">Leases At the beginning of the first quarter of 2019, we adopted ASC 842, Leases, using an optional transition method which allowed us to adopt the new lease standard at the adoption date, as compared to the beginning of the earliest period presented, and recognize a cumulative-effect adjustment to the beginning balance of earnings invested in the business in the period of adoption. We elected the package of practical expedients permitted under the transition guidance, which allowed us to carry forward our historical lease classification, our assessment on whether a contract is or contains a lease, and our initial direct costs for any leases that existed prior to adoption of the new standard. We also elected to combine lease and non-lease components, to keep leases with an initial term of 12 months or less off the consolidated balance sheet and recognize the associated lease payments in the consolidated statements of earnings on a straight-line basis over the lease term. The Company has operating and financing leases for field offices and various equipment. Our leases have remaining lease terms of one year to 10 years. We determine if an arrangement is a lease at inception. We recorded $74.1 million of right-of-use (“ROU”) assets within operating lease right-of-use assets, $19.8 million of current lease liabilities within operating lease liabilities, current and $54.3 million of noncurrent lease liabilities within operating lease liabilities, noncurrent in the consolidated balance sheet on the date of adoption. No adjustment to the beginning balance of earnings invested in the business was necessary as a result of adopting this standar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 The components of lease expense were as follows (in millions of dollars): December Year to Date Description Statements of Earnings Location 2019 Operating: Operating lease cost Selling, general and administrative expenses $ 26.7 Short-term lease cost Selling, general and administrative expenses 3.5 Variable lease cost Selling, general and administrative expenses 6.7 Financing: Amortization of ROU assets Selling, general and administrative expenses 0.4 Interest on lease liabilities Other income (expense), net 0.2 Total lease cost $ 37.5 Supplemental consolidated balance sheet information related to leases was as follows (in millions of dollars): Description Balance Sheet Location As of Year-End 2019 ROU Assets: Operating Operating lease right-of-use assets $ 60.4 Financing Property and equipment 4.1 Total lease assets $ 64.5 ROU Liabilities: Operating - current Operating lease liabilities, current $ 20.1 Financing - current Accounts payable and accrued liabilities 1.3 Operating - noncurrent Operating lease liabilities, noncurrent 43.3 Financing - noncurrent Other long-term liabilities 2.1 Total lease liabilities $ 66.8 Weighted average remaining lease terms and discount rates were as follows: December Year to Date 2019 Weighted average remaining lease term (years): Operating leases 3.9 Financing leases 3.6 Weighted average discount rate: Operating leases 5.7 % Financing leases 4.9 % Other information related to leases was as follows (in millions of dollars): December Year to Date 2019 Cash paid for amounts included in the measurement of lease liabilities: Operating cash flows from operating leases $ 26.0 Financing cash flows from financing leases 0.7 ROU assets obtained in exchange for new lease obligations: Operating leases $ 9.2 Financing leases 4.1 Maturities of lease liabilities as of year-end 2019 were as follows (in millions of dollars): Operating Leases Financing Leases 2020 $ 23.1 $ 1.5 2021 18.3 1.2 2022 13.0 1.1 2023 7.5 — 2024 4.3 — Thereafter 4.4 — Total future lease payments 70.6 3.8 Less: Imputed interest 7.2 0.4 Total $ 63.4 $ 3.4 Maturities of operating leases accounted for under ASC 840 as of year-end 2018 were as follows (in millions of dollars): Fiscal year: 2019 $ 26.7 2020 20.4 2021 15.2 2022 9.8 2023 4.7 Later years 4.9 Total $ 81.7 </t>
  </si>
  <si>
    <t>Debt</t>
  </si>
  <si>
    <t>Debt Disclosure [Abstract]</t>
  </si>
  <si>
    <t>Debt Short-Term Debt On December 5, 2019, the Company entered into an agreement with its lenders to amend and restate its existing $150.0 million, five-year revolving credit facility (the "Facility"). The amendment increased the size to $200.0 million and changed certain of the terms and conditions, with a new maturity date of December 5, 2024. The Facility allows for borrowings in various currencies and is available to be used to fund working capital, acquisitions and general corporate needs. On December 5, 2019, the Company also entered into an Amended and Restated Pledge and Security Agreement under which the Company pledges certain assets as security for this credit facility, excluding U.S. trade accounts receivable. At year-end 2019, there were no borrowings under the Facility and a remaining borrowing capacity of $200.0 million. At year-end 2018, there were no borrowings under the Facility and the remaining borrowing capacity was $150.0 million. To maintain availability of the funds, we pay a facility fee on the full amount of the Facility, regardless of usage. The facility fee varies based on the Company’s leverage ratio as defined in the agreement. The Facility, which contains a cross-default clause that could result in termination if defaults occur under our other loan agreements, had a facility fee of 15.0 basis points at year-end 2019 and 17.5 basis points at year-end 2018. The Facility’s financial covenants and restrictions are described below, all of which were met at year-end 2019: • We must maintain a certain minimum ratio of earnings before interest, taxes, depreciation, amortization and certain cash and non-cash charges that are non-recurring in nature (“EBITDA”) to interest expense (“Interest Coverage Ratio”)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On December 5, 2019, the Company and Kelly Receivables Funding, LLC, a wholly owned bankruptcy remote special purpose subsidiary of the Company (the “Receivables Entity”), amended the Receivables Purchase Agreement related to the $200.0 million securitization facility (the “Securitization Facility”). The amendment decreased the size to $150.0 million and changed certain of the terms and conditions, with a new maturity date of December 5, 2022, unless terminated earlier pursuant to its terms.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our other loan agreements, also allows for the issuance of standby letters of credit (“SBLC”) and contains certain restrictions based on the performance of the Receivables. As of year-end 2019, the Securitization Facility had no short-term borrowings, SBLCs of $52.3 million related to workers’ compensation at a rate of 0.90% and a remaining capacity of $97.7 million. As of year-end 2018, the Securitization Facility had no short-term borrowings, SBLCs of $55.0 million related to workers’ compensation at a rate of 0.90% and a remaining capacity of $145.0 million. The rate for short-term borrowings includes the LIBOR interest rate and a utilization rate on the amount of our borrowings. The rates for the SBLCs represent a utilization rate on the outstanding amount of the SBLCs. In addition, we pay a commitment fee of 40 basis points on the unused capacity.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Company. The assets of the Receivables Entity are not available to pay creditors of the Company or any of its other subsidiaries, until the creditors of the Receivables Entity have been satisfied. The assets and liabilities of the Receivables Entity are included in the consolidated financial statements of the Company. The Company had total unsecured, uncommitted short-term local credit facilities of $11.1 million as of year-end 2019. There were $1.1 million borrowings under these lines at year-end 2019, compared to $2.2 million at year-end 2018. The weighted average interest rate for these borrowings, which were related to Malaysia, Brazil and India at year-end 2019 and primarily related to India at year-end 2018, was 6.76% at year-end 2019 and 8.42% at year-end 2018. Included in short-term borrowings at year-end 2019 was $0.8 million of bank overdrafts.</t>
  </si>
  <si>
    <t>Retirement Benefits</t>
  </si>
  <si>
    <t>Retirement Benefits [Abstract]</t>
  </si>
  <si>
    <t>Retirement Benefits U.S. Defined Contribution Plans The Company provides a qualified defined contribution plan covering substantially all U.S.-based full-time employees, except officers and certain other employees. The plan offers a savings feature with Company matching contributions. Assets of this plan are held by an independent trustee for the sole benefit of participating employees. A nonqualified plan is provided for officers and certain other employees. This plan includes provisions for salary deferrals and Company matching contributions. In addition to the plans above, the Company also provides a qualified plan and a nonqualified plan to certain U.S.-based temporary employees. The liability for the nonqualified plans was $202.7 million and $174.8 million as of year-end 2019 and 2018, respectively, and is included in current accrued payroll and related taxes and noncurrent accrued retirement benefits in the consolidated balance sheet. The cost of participants’ earnings or loss on this liability, which were included in SG&amp;A expenses in the consolidated statements of earnings, were earnings of $32.5 million in 2019, a loss of $8.6 million in 2018 and earnings of $22.3 million in 2017. In connection with the administration of these plans, the Company has purchased company-owned variable universal life insurance policies insuring the lives of certain current and former officers and key employees. The cash surrender value of these policies, which is based primarily on investments in mutual funds and can only be used for payment of the Company’s obligations related to the nonqualified deferred compensation plan noted above, was $200.6 million and $172.5 million at year-end 2019 and 2018, respectively. The cash surrender value of these insurance policies is included in other assets in the consolidated balance sheet. During 2019 and 2018, proceeds of $3.0 million and $7.9 million, respectively, were received in connection with these policies. Tax-free earnings or loss on these assets, which were included in SG&amp;A expenses in the consolidated statements of earnings and which offset the related earnings or loss on the liability, were earnings of $32.2 million in 2019, a loss of $8.8 million in 2018 and earnings of $22.3 million in 2017. The net expense for retirement benefits for the qualified and nonqualified plans, including Company matching contributions for full-time employees, totaled $9.1 million in 2019, $9.5 million in 2018 and $8.6 million in 2017. This expense is included in total SG&amp;A expenses in the consolidated statements of earnings. The expense related to retirement plan contributions for temporary employees, which is included in cost of services, is reimbursed by our customers. International Defined Benefit Plans The Company has several defined benefit pension plans in locations outside of the United States. The total projected benefit obligation, assets and unfunded liability for these plans as of year-end 2019 were $14.8 million, $9.8 million and $5.0 million, respectively. The total projected benefit obligation, assets and unfunded liability for these plans as of year-end 2018 were $11.7 million, $7.9 million and $3.8 million, respectively. Total pension expense for these plans was $0.3 million in 2019, $0.5 million in 2018 and $0.4 million in 2017. Pension contributions and the amount of accumulated other comprehensive income expected to be recognized in 2020 are not significant.</t>
  </si>
  <si>
    <t>Stockholders' Equity</t>
  </si>
  <si>
    <t>Stockholders' Equity Note [Abstract]</t>
  </si>
  <si>
    <t>Stockholders’ Equity Common Stock 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The voting rights of Class B shares are perpetual and Class B shares are not subject to transfer restrictions or mandatory conversion obligations under the Company's certificate of incorporation or bylaws. 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Accumulated Other Comprehensive Income (Loss) The changes in accumulated other comprehensive income (loss) by component, net of tax, during 2019, 2018 and 2017 are included in the table below. Amounts in parentheses indicate debits. See Investment in Persol Holdings footnote for a description of the cumulative-effect adjustment from the adoption of ASU 2016-01. 2019 2018 2017 (In millions of dollars) Foreign currency translation adjustments: Beginning balance $ (15.7) $ (6.9) $ (23.3) Other comprehensive income (loss) before classifications 2.5 (8.4) 16.4 Amounts reclassified from accumulated other comprehensive income — (1) (0.4) (1) — (1) Net current-period other comprehensive income (loss) 2.5 (8.8) 16.4 Ending balance (13.2) (15.7) (6.9) Unrealized gains and losses on investment: Beginning balance — 140.0 83.8 Cumulative-effect adjustment from adoption of ASU 2016-01, Financial Instruments — (140.0) — Other comprehensive income (loss) before classifications — — 56.2 Amounts reclassified from accumulated other comprehensive income — — — Net current-period other comprehensive income (loss) — (140.0) 56.2 Ending balance — — 140.0 Pension liability adjustments: Beginning balance (1.4) (2.3) (1.8) Other comprehensive income (loss) before classifications (1.3) 0.8 (0.6) Amounts reclassified from accumulated other comprehensive income 0.1 (2) 0.1 (2) 0.1 (2) Net current-period other comprehensive income (loss) (1.2) 0.9 (0.5) Ending balance (2.6) (1.4) (2.3) Total accumulated other comprehensive income (loss) $ (15.8) $ (17.1) $ 130.8 (1) Amount was recorded in the other expense, net line item in the consolidated statements of earnings. (2) Amount was recorded in the SG&amp;A expenses line item in the consolidated statements of earnings.</t>
  </si>
  <si>
    <t>Earnings Per Share</t>
  </si>
  <si>
    <t>Earnings Per Share [Abstract]</t>
  </si>
  <si>
    <t>Earnings Per Share The reconciliation of basic earnings per share on common stock for the year-end 2019, 2018 and 2017 follows (in millions of dollars except per share data). 2019 2018 2017 Net earnings $ 112.4 $ 22.9 $ 71.6 Less: Earnings allocated to participating securities (1.1) (0.2) (1.1) Net earnings available to common shareholders $ 111.3 $ 22.7 $ 70.5 Average common shares outstanding (millions): Basic 39.1 38.8 38.3 Dilutive share awards 0.1 0.3 0.7 Diluted 39.2 39.1 39.0 Basic earnings per share $ 2.85 $ 0.59 $ 1.84 Diluted earnings per share $ 2.84 $ 0.58 $ 1.81 Potentially dilutive shares outstanding are primarily related to performance shares for 2019, 2018, and 2017. 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In applying the two 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 The Company’s Restated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 In addition, Class B shares are convertible, at the option of the holder, into Class A shares on a one-for-one basis. As a result, Class B shares can participate equally in any dividends declared on the Class A shares by exercising their conversion rights. Dividends paid per share for Class A and Class B common stock were $0.30 for December year to date 2019, 2018, and 2017.</t>
  </si>
  <si>
    <t>Stock-Based Compensation</t>
  </si>
  <si>
    <t>Share-based Payment Arrangement [Abstract]</t>
  </si>
  <si>
    <t>Stock-Based CompensationUnder the Equity Incentive Plan, amended and restated February 15, 2017 and approved by the stockholders of the Company on May 10, 2017 (the “EIP”), the Company may grant restricted stock and performance awards to key employees associated with the Company’s Class A stock. For shares granted prior to May 10, 2017, the EIP provides that the maximum number of shares available for grants is 15% of the outstanding Class A Stock, adjusted for EIP activity over the preceding five years. For shares granted after May 10, 2017, the amended EIP provides that the maximum number of shares available for grants is 4.7 million. The Company has no plans to issue additional shares under the provision that was in effect prior to May 10, 2017. Under the provision that was in effect for shares granted after May 10, 2017, shares available for future grants at year-end 2019 were 3.4 million. The Company issues shares out of treasury stock to satisfy stock-based awards. The Company presently has no intent to repurchase additional shares for the purpose of satisfying stock-based awards. The Company recognized stock-based compensation cost of $5.6 million in 2019, $8.1 million in 2018 and $9.1 million in 2017, as well as related tax benefits of $1.3 million in 2019, $4.4 million in 2018 and $4.2 million in 2017. Restricted Stock Restricted stock, which typically vests over four years, is issued to certain key employees and is subject to forfeiture until the end of an established restriction period. The Company utilizes the market price of its Class A stock on the date of grant as the fair value of restricted stock and expenses the fair value on a straight-line basis over the vesting period. A summary of the status of nonvested restricted stock under the EIP as of year-end 2019 and changes during this period is presented as follows below (in thousands of shares except per share data): Restricted Stock Weighted Average Grant Date Fair Value Nonvested at year-end 2018 356 $ 23.44 Granted 185 24.76 Vested (134) 21.23 Forfeited (47) 23.65 Nonvested at year-end 2019 360 $ 24.92 As of year-end 2019, unrecognized compensation cost related to unvested restricted stock totaled $6.5 million. The weighted average period over which this cost is expected to be recognized is approximately 1.8 years. The weighted average grant date fair value per share of restricted stock granted during 2019, 2018 and 2017 was $24.76, $28.79 and $21.97, respectively. The total fair value of restricted stock, which vested during 2019, 2018 and 2017, was $3.3 million, $4.9 million and $5.8 million, respectively. Performance Shares During 2019, 2018 and 2017, the Company granted performance awards associated with the Company’s Class A stock to certain senior officers. The payment of performance awards, which will be satisfied with the issuance of shares out of treasury stock, is contingent upon the achievement of specific gross profit and operating earnings performance goals ("financial measure performance awards") over a stated period of time or may be earned based on the Company’s total shareholder return (“TSR”) relative to the S&amp;P SmallCap 600 Index (“TSR performance awards”). Both financial measure performance awards and TSR performance awards have a performance period of three years and will cliff-vest after the approval by the Compensation Committee, if not forfeited by the recipient. No dividends are paid on these performance shares. Additionally, the Company also granted single financial measure performance shares to certain senior officers, which will be satisfied with the issuance of shares out of treasury stock, and is contingent upon the achievement of one performance measure with a one 2019 Grant For the 2019 performance share grant (“2019 grant”), the total target number of performance shares granted is 260,000 of which 207,000 shares are eligible to earn up to the maximum number of performance shares of 413,000, which assumes 200% of the target shares originally granted, and may be earned upon achievement of two financial goals. The 2019 financial measure performance awards were granted with a market condition in the form of a relative TSR modifier, which could impact the number of shares earned as determined at the end of the performance period. The number of shares earned based on financial measures’ results will be reduced, increased or remain the same based on the Company’s TSR relative to the S&amp;P SmallCap 600 Index. The maximum number of performance shares that may be earned is 200% of the target shares originally granted and the TSR modifier will not increase payouts above the maximum. The 2019 grant also included 53,000 single financial measure performance shares. The 2019 financial measure performance awards have a weighted average grant date fair value of $25.54 per share, which was determined using a Monte Carlo valuation model incorporating assumptions for inputs of expected stock price volatility, dividend yield and risk-free interest rate. The total nonvested shares at maximum level (200%) related to 2019 financial measure performance awards at year-end 2019 is 364,000. 2018 Grant For the 2018 performance share grant (“2018 grant”), the total target number of performance shares granted was 222,000, of which 177,000 shares (118,000 of financial measure performance awards and 59,000 of TSR performance awards) are eligible to earn up to the maximum number of performance shares of 355,000, which assumes 200% of the target shares originally granted. The 2018 grant also included 45,000 single financial measure performance shares. The financial measure performance awards have a weighted average grant date fair value of $28.40. For each of the two financial measures, there are annual goals set in February of each year, with the total award payout based on a cumulative average of the 2018, 2019, and 2020 goals. Accordingly, the Company remeasures the fair value of the 2018 financial measure performance shares each reporting period until the 2020 goals are set, after which the fair value will be fixed for the remaining performance period. As of year-end 2019, the current fair value for the 2018 financial measure performance shares was $21.38. The TSR performance awards have an estimated fair value of $31.38, which was computed using a Monte Carlo simulation model incorporating assumptions for inputs of expected stock price volatility, dividend yield and risk-free rate. The total nonvested shares at maximum level (200%) related to 2018 financial measure performance awards and TSR performance awards at year-end 2019 are 207,000 and 104,000, respectively. 2017 Grant For the 2017 performance share grant (“2017 grant”), the total target number of performance shares granted was 387,000, of which 304,000 shares (203,000 of financial measure performance awards and 101,000 of TSR performance awards) are eligible to earn up to the maximum number of performance shares of 609,000, which assumes 200% of the target shares originally granted. The 2017 grant also included 83,000 single financial measure performance shares. The financial measure performance shares have a weighted average grant date fair value of $21.07. For each of the two financial measures, there are annual goals set in February of each year, with the total award payout based on a cumulative average of the 2017, 2018 and 2019 goals. During the first quarter of 2019, the final year of goals was set and the grant date fair value for the 2017 financial measure performance shares was set at $23.76 , and remained fixed for the remaining performance period. The TSR performance shares have an estimated fair value of $20.16, which was computed using a Monte Carlo simulation model incorporating assumptions for inputs of expected stock price volatility, dividend yield and risk-free interest rate. Based upon the level of achievement of specific financial performance goals and the Company's relative to the S&amp;P SmallCap 600 Index for the 2017 grant, participants had the ability to receive up to 200% of the target number of shares originally granted. On February 11, 2020, the Compensation Committee approved the actual performance achievement of the financial measure performance awards, which resulted in achieving approximately 55% of target. These shares will cliff-vest after the approval by the Compensation Committee, which will be no later than March 15, 2020, if not forfeited by the recipient. The actual achievement of the TSR performance awards was below the threshold level and resulted in no payout for the 2017 grant. The total nonvested shares related to the 2017 financial measure performance awards and TSR performance awards at year-end 2019 are 69,000 and 0, respectively. A summary of the status of all nonvested performance shares at target for 2019 is presented as follows below (in thousands of shares except per share data). The majority of the vested shares below is related to the 2016 performance share grant, which cliff-vested after approval from the Compensation Committee during the first quarter of 2019. Financial Measure Performance Shares TSR Performance Shares Shares Weighted Average Grant Date Fair Value Shares Weighted Average Grant Date Fair Value Nonvested at year-end 2018 481 $ 23.58 173 $ 23.56 Granted 260 25.34 — — Vested (188) 28.05 (55) 19.73 Forfeited (51) 25.14 (4) 28.99 Nonvested at year-end 2019 502 $ 24.21 114 $ 25.24 As of year-end 2019, unrecognized compensation cost related to all unvested financial measure performance shares and TSR performance shares totaled $1.0 million and $0.5 million, respectively. The weighted average period over which the costs are expected to be recognized is approximately 1.9 years for financial measure performance shares and 1.0 year for TSR performance shares. The total fair value of financial measure performance shares and TSR performance shares, which vested during 2019, was $3.4 million and $1.4 million, respectively.</t>
  </si>
  <si>
    <t>Sale of Assets</t>
  </si>
  <si>
    <t>Sale of Assets [Abstract]</t>
  </si>
  <si>
    <t>Sale of AssetsDuring the second quarter of 2019, the Company sold unused land located near the Company headquarters.  The gain on the sale of assets in the consolidated statements of earnings for 2019 includes the excess of the $11.7 million sale proceeds over the cost of the parcel.  The gain on sale of assets also includes proceeds of $2.1 million from the transfer of customer contracts related to the Company’s legal specialty operations to a third party during the second quarter of 2019.</t>
  </si>
  <si>
    <t>Asset Impairment Charges</t>
  </si>
  <si>
    <t>Asset Impairment Charges [Abstract]</t>
  </si>
  <si>
    <t>Asset Impairment Charge During the fourth quarter of 2019, a triggering event for the evaluation of a certain long-lived asset for impairment occurred related to our corporate U.S. front and middle office technology development project. We determined that we would not complete a technology project for which we had previously capitalized certain development costs in order to enhance and expand a technology platform already in existence. This approach should accelerate our solution implementation in mid-2020 and is expected to deliver similar benefits as the original project. To determine the amount of the impairment charge, we aggregated all capitalized costs related to the project that could not be transferred to the expansion and enhancement of the existing platform. As a result, we recorded a $15.8 million asset impairment charge on the 2019 consolidated statements of earnings.</t>
  </si>
  <si>
    <t>Other Expense, Net</t>
  </si>
  <si>
    <t>Other Income and Expenses [Abstract]</t>
  </si>
  <si>
    <t>Other Expense, Net Included in other expense, net are the following: 2019 2018 2017 (In millions of dollars) Interest income $ 1.1 $ 0.8 $ 0.7 Interest expense (4.2) (3.1) (2.7) Dividend income 2.5 1.6 1.5 Foreign exchange gains (losses) (0.8) 0.3 (1.1) Other 0.2 (0.2) — Other expense, net $ (1.2) $ (0.6) $ (1.6) Dividend income includes dividends earned on the Company’s investment in Persol Holdings (see Investment in Persol Holdings footnote).</t>
  </si>
  <si>
    <t>Income Taxes</t>
  </si>
  <si>
    <t>Income Tax Disclosure [Abstract]</t>
  </si>
  <si>
    <t>Income Taxes Earnings (loss) before taxes and equity in net earnings (loss) of affiliate for the years 2019, 2018 and 2017 were taxed under the following jurisdictions: 2019 2018 2017 (In millions of dollars) Domestic $ 46.6 $ 53.1 $ 55.2 Foreign 69.8 (62.5) 26.5 Total $ 116.4 $ (9.4) $ 81.7 The provision for income taxes was as follows: 2019 2018 2017 (In millions of dollars) Current tax expense: U.S. federal $ 4.7 $ 6.1 $ 6.6 U.S. state and local 3.0 3.1 2.4 Foreign 11.0 11.2 9.7 Total current 18.7 20.4 18.7 Deferred tax (benefit) expense: U.S. federal (19.4) (15.6) 0.4 U.S. state and local (1.6) 1.0 0.1 Foreign 2.7 (32.9) (6.4) Total deferred (18.3) (47.5) (5.9) Total provision $ 0.4 $ (27.1) $ 12.8 Deferred income taxes reflect the temporary differences between the asset and liability basis for financial reporting purposes and the amounts used for income tax purposes, at the relevant tax rate. The deferred tax assets and liabilities are comprised of the following: 2019 2018 (In millions of dollars) Depreciation and amortization $ (13.3) $ (15.6) Employee compensation and benefit plans 58.4 52.0 Workers’ compensation 14.8 15.0 Unrealized gain on securities (42.5) (30.9) Investment in equity affiliate (13.8) (15.8) Loss carryforwards 30.4 30.8 Credit carryforwards 167.1 155.6 Other, net 3.9 3.9 Valuation allowance (19.0) (27.8) Net deferred tax assets $ 186.0 $ 167.2 The deferred tax balance is classified in the consolidated balance sheet as: 2019 2018 (In millions of dollars) Deferred tax asset $ 229.1 $ 198.7 Other long-term liabilities (43.1) (31.5) $ 186.0 $ 167.2 The Company has U.S. general business credit carryforwards of $160.9 million which will expire from 2033 to 2039, foreign tax credit carryforwards of $6.0 million which will expire from 2022 to 2029 and $0.2 million of state credit carryforwards which will expire from 2026 to 2039, or have no expiration. The net tax effect of state and foreign loss carryforwards at year-end 2019 totaled $30.4 million, which will expire as follows (in millions of dollars): Year Amount 2020-2021 $ 0.5 2022-2036 0.8 No expiration 29.1 Total $ 30.4 The Company has established a valuation allowance for loss carryforwards and future deductible items in certain foreign jurisdictions, and for U.S. foreign tax credit carryforwards. The valuation allowance is determined in accordance with the provisions of ASC 740, which requires an assessment of both negative and positive evidence when measuring the need for a valuation allowance. The Company’s recent losses in these foreign jurisdictio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foreign deferred tax assets. The differences between income taxes from continuing operations for financial reporting purposes and the U.S. statutory rate of 21% in 2019 and 2018 and 35% in 2017 as follows: 2019 2018 2017 (In millions of dollars) Income tax based on statutory rate $ 24.4 $ (2.0) $ 28.6 State income taxes, net of federal benefit 1.1 3.2 1.6 Foreign tax rate differential 4.6 (8.3) (1.5) General business credits (16.7) (22.6) (18.1) Life insurance cash surrender value (6.5) 2.1 (7.4) Foreign items 0.8 1.9 (1.3) GILTI, net of foreign tax credit 0.5 0.5 — Foreign-derived intangible income (0.9) (0.9) — Foreign business taxes 3.8 4.2 4.0 Non-deductible expenses 0.7 2.6 1.3 Tax law change (0.2) (0.5) 13.9 Change in deferred tax realizability (10.6) (4.3) (7.8) Stock compensation (0.6) (3.0) (0.7) Other, net — — 0.2 Total $ 0.4 $ (27.1) $ 12.8 Our tax benefit or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changes in judgment regarding the realizability of deferred tax assets, or the tax effects of stock compensation. With the Company’s adoption of ASU 2016-01 in the first quarter of 2018, changes in the fair value of the Company’s investment in Persol Holdings are now recognized in the consolidated statements of earnings. These investment gains or losses are treated as discrete since they cannot be estimated. Several items have contributed to the variance in our income tax benefit or expense over the last three years. Income tax expense for 2019 included a $11.0 million expense from the gain on our investment in Persol Holdings, in addition to a $3.9 million charge to establish valuation allowances in Germany. These charges were offset by a $6.5 million benefit from tax-exempt income on life insurance policies, and a $14.3 million benefit on the release of valuation allowances in the United Kingdom. Income tax benefit for 2018 included a $29.4 million benefit from the loss on our investment in Persol Holdings, a lower U.S. income tax rate, and a benefit on the release of valuation allowances in Australia, offset by non-deductible losses on life insurance policies. Income tax expense for 2017 included a $13.9 million charge to revalue net deferred tax assets due to the U.S. Tax Cuts and Jobs Act (“the Act”), which reduced the U.S. federal corporate income tax rate from 35% to 21%. This charge was offset by a benefit from tax-exempt income on life insurance policies, and a benefit from the release of valuation allowances in Norway, Germany and France. General business credits primarily represent U.S. work opportunity credits. Foreign items include foreign tax credits, foreign non-deductible expenses and non-taxable income. Foreign business taxes include the French business tax and other taxes based on revenue less certain expenses and are classified as income taxes under ASC Topic 740 (“ASC 740”), Income Taxes. Non-deductible expenses include executive compensation and business meals and entertainment. For 2017, tax law change represents the revaluing of net deferred tax assets as a result of the Act. Among other things, the Act reduced the U.S. federal corporate tax rate from 35% to 21%, effective January 1, 2018, and imposed a one-time transition tax on the Company's accumulated foreign earnings. For year-end 2017, the Company anticipated that the one-time transition tax under the Act would be zero. In accordance with SEC Staff Accounting Bulletin 118, a provisional amount of zero was recorded due to the need for additional analysis of historical data. During the third quarter of 2018, we completed our analysis of foreign subsidiary earnings and profits and finalized our transition tax calculation. Consistent with our estimate at year-end 2017, the transition tax was zero. The work opportunity credit program generates a significant tax benefit. It is a temporary provision in the U.S. tax law and expires for employees hired after 2020. While the work opportunity credit has routinely been extended, it is uncertain whether it will again be extended. In the event the program is not renewed, we will continue to receive credits for qualified employees hired prior to 2021. Provision has not been made for additional income taxes on an estimated $135.3 million of undistributed earnings which are indefinitely reinvested. If these earnings were to be repatriated, the Company could be subject to foreign withholding tax, federal and state income tax, net of federal benefit, and income taxes on foreign exchange gains or losses, of $9.1 million. A reconciliation of the beginning and ending amount of unrecognized tax benefits is as follows: 2019 2018 2017 (In millions of dollars) Balance at beginning of the year $ 1.1 $ 1.2 $ 1.4 Additions for prior years’ tax positions — — — Reductions for prior years’ tax positions — — — Additions for settlements — — — Reductions for settlements — — — Reductions for expiration of statutes (0.2) (0.1) (0.2) Balance at end of the year $ 0.9 $ 1.1 $ 1.2 If the $0.9 million in 2019, $1.1 million in 2018 and $1.2 million in 2017 of unrecognized tax benefits were recognized, they would have a favorable effect of $0.8 million in 2019, $0.9 million in 2018 and $1.0 million in 2017 on income tax expense. The Company recognizes both interest and penalties as part of the income tax provision. Interest and penalties expense in 2019, 2018 and 2017 were not significant. Accrued interest and penalties were $0.2 million at year-end 2019 and 2018. The Company files income tax returns in the U.S. and in various states and foreign countries. The tax periods open to examination by the major taxing jurisdictions to which the Company is subject include the U.S. for fiscal years 2016 through 2019, Canada for fiscal years 2012 through 2019, France for fiscal years 2013 through 2019, Mexico for fiscal years 2014 through 2019, Portugal for fiscal years 2016 through 2019, Russia for fiscal years 2017 through 2019, Switzerland for fiscal years 2010 through 2019, and the United Kingdom for fiscal years 2002 through 2019. The Company and its subsidiaries have various income tax returns in the process of examination. The unrecognized tax benefit and related interest and penalty balances include approximately $0.5 million for 2019, related to tax positions which are reasonably possible to change within the next twelve months due to income tax audits, settlements and statute expirations.</t>
  </si>
  <si>
    <t>Supplemental Cash Flow Information</t>
  </si>
  <si>
    <t>Supplemental Cash Flow Elements [Abstract]</t>
  </si>
  <si>
    <t>Supplemental Cash Flow Information Changes in operating assets and liabilities, net of acquisitions, as disclosed in the statements of cash flows, for the fiscal years 2019, 2018 and 2017, respectively, were as follows: 2019 2018 2017 (In millions of dollars) (Increase) decrease in trade accounts receivable $ 46.0 $ (32.0) $ (126.2) (Increase) decrease in prepaid expenses and other assets 6.0 (9.5) (14.2) (Increase) decrease in ROU assets 0.7 — — Increase (decrease) increase in accounts payable and accrued liabilities (43.0) 17.0 63.9 Increase (decrease) in operating lease liabilities (21.6) — — Increase (decrease) in accrued payroll and related taxes (13.2) (21.0) 32.9 Increase (decrease) in accrued workers’ compensation and other claims (1.9) 1.9 6.7 Increase (decrease) in income and other taxes 0.6 2.1 7.1 Total changes in operating assets and liabilities, net of acquisitions $ (26.4) $ (41.5) $ (29.8) The Company paid interest of $3.2 million in 2019, $1.6 million in 2018 and $1.9 million in 2017. The Company paid income taxes of $17.7 million in 2019, $18.3 million in 2018 and $20.1 million in 2017. Non-cash capital expenditures totaled $1.6 million, $1.8 million and $3.0 million at year-end 2019, 2018 and 2017, respectively.</t>
  </si>
  <si>
    <t>Commitments</t>
  </si>
  <si>
    <t>Commitments and Contingencies Disclosure [Abstract]</t>
  </si>
  <si>
    <t>CommitmentsIn addition to lease agreements (see Leases footnote), the Company has entered into noncancelable purchase obligations totaling $45.6 million.  These obligations relate primarily to technology services and online tools which the Company expects to utilize generally within the next two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si>
  <si>
    <t>Contingencies</t>
  </si>
  <si>
    <t>Contingencies The Company is continuously engaged in litigation, threatened litigation, or investigations arising in the ordinary course of its business, such as matters alleging auto liability, employment discrimination, wage and hour violations, claims for indemnification or liability, or violations of privacy rights, anti-competition regulations, breach of contract and claims or actions related to customer or supplier bankruptcy proceedings or insolvency actions, which could result in a material adverse outcome. We record accruals for loss contingencies when we believe it is probable that liability has been incurred and the amount of loss can be reasonably estimated. Such accruals are recorded in accounts payable and accrued liabilities and in accrued workers’ compensation and other claims in the consolidated balance sheet. At year-end 2019 and 2018, the gross accrual for litigation costs amounted to $9.9 million and $12.8 million, respectively. The Company maintains insurance coverage which may cover certain claims. When claims exceed the applicable policy deductible and realization of recovery of the claim from existing insurance policies is deemed probable, the Company records receivables from the insurance company for the excess amount, which are included in prepaid expenses and other current assets in the consolidated balance sheet. At year-end 2019 and 2018, the related insurance recoveries amounted to $4.1 million and $6.1 million, respectively. The Company estimates the aggregate range of reasonably possible losses, in excess of amounts accrued, is zero to $2.6 million as of year-end 2019.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 We are also currently engaged in litigation with a customer over a disputed accounts receivable balance for services rendered, which is recorded as a long-term receivable in other assets in the consolidated balance sheet. While we believe the balance of approximately $10 million is collectible, there is a reasonably possible risk of an unfavorable outcome.</t>
  </si>
  <si>
    <t>Segment Disclosures</t>
  </si>
  <si>
    <t>Segment Reporting [Abstract]</t>
  </si>
  <si>
    <t xml:space="preserve">Segment Disclosures The Company’s segments are based on the organizational structure for which financial results are regularly evaluated by the CODM (the Company’s CEO) to determine resource allocation and assess performance. The Company’s three reportable segments, (1) Americas Staffing, (2) GTS and (3) International Staffing, reflect how the Company delivers services to customers and how its business is organized internally.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mericas Staffing and International Staffing both deliver temporary staffing, as well as direct-hire placement services, in office/clerical, light industrial and professional and technical specialties within their geographic regions. Americas Staffing also includes educational staffing in the U.S. GTS combines the delivery structure of the Company’s outsourcing and consulting group and centrally delivered staffing business. It reflects the trend of customers towards the adoption of holistic talent supply chain solutions which combine contingent labor, full-time hiring and outsourced services. GTS includes centrally delivered staffing, RPO, CWO, BPO, PPO, KellyConnec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benefit a specific operating segment. The following tables present information about the reported revenue from services and gross profit of the Company by segment, along with a reconciliation to consolidated earnings (loss) before taxes and equity in net earnings (loss) of affiliate, for 2019, 2018 and 2017. Asset information by reportable segment is not presented, since the Company does not produce such information internally nor does it use such data to manage its business. 2019 2018 2017 (In millions of dollars) Revenue from Services: Americas Staffing $ 2,320.1 $ 2,417.7 $ 2,345.9 Global Talent Solutions 2,024.5 1,997.4 1,998.9 International Staffing 1,025.9 1,116.6 1,048.2 Less: Intersegment revenue (14.9) (17.8) (18.6) Consolidated Total $ 5,355.6 $ 5,513.9 $ 5,374.4 2019 2018 2017 (In millions of dollars) Earnings from Operations: Americas Staffing gross profit $ 429.5 $ 441.3 $ 429.1 Americas Staffing SG&amp;A expenses (372.7) (364.2) (346.4) Americas Staffing Earnings from Operations 56.8 77.1 82.7 Global Talent Solutions gross profit 400.5 381.1 373.7 Global Talent Solutions SG&amp;A expenses (293.1) (296.5) (296.7) Global Talent Solutions Earnings from Operations 107.4 84.6 77.0 International Staffing gross profit 140.5 152.3 153.7 International Staffing SG&amp;A expenses (125.3) (132.3) (131.6) International Staffing Earnings from Operations 15.2 20.0 22.1 Less: Intersegment gross profit (2.1) (2.5) (2.4) Less: Intersegment SG&amp;A expenses 2.1 2.5 2.4 Net Intersegment Activity — — — Corporate (97.6) (94.3) (98.5) Consolidated Total 81.8 87.4 83.3 Gain (loss) on investment in Persol Holdings 35.8 (96.2) — Other expense, net (1.2) (0.6) (1.6) Earnings (loss) before taxes and equity in net earnings (loss) of affiliate $ 116.4 $ (9.4) $ 81.7 A summary of revenue from services by geographic area for 2019, 2018 and 2017 follows: 2019 2018 2017 (In millions of dollars) Revenue from Services: United States $ 3,892.5 $ 3,930.0 $ 3,894.6 International 1,463.1 1,583.9 1,479.8 Total $ 5,355.6 $ 5,513.9 $ 5,374.4 Foreign revenue is based on the country in which the legal subsidiary is domiciled. No single foreign country’s revenue represented more than 10% of the consolidated revenues of the Company. No single customer represented more than 10% of the consolidated revenues of the Company. A summary of long-lived assets information by geographic area as of year-end 2019 and 2018 follows: 2019 2018 (In millions of dollars) Long-Lived Assets: United States $ 73.1 $ 76.8 International 30.4 9.5 Total $ 103.5 $ 86.3 </t>
  </si>
  <si>
    <t>New Accounting Pronouncements</t>
  </si>
  <si>
    <t>New Accounting Pronouncements Recently Adopted In June 2018, the FASB issued ASU 2018-07 simplifying the accounting for nonemployee share-based payment award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e ASU is effective for annual reporting periods beginning after December 15, 2018, including interim reporting periods within those annual reporting periods, with early adoption permitted. The adoption of this guidance did not have a material impact on our consolidated financial statements and related disclosures.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elected to early adopt ASU 2017-04 as of year-end 2018 and the adoption of this ASU did not have an impact on our goodwill impairment testing process or our consolidated financial statement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An additional optional transition method to adopt the new lease standard at the adoption date, as compared to the beginning of the earliest period presented, and recognize a cumulative-effect adjustment to the beginning balance of retained earnings in the period of adoption is allowed. We adopted this guidance with the optional transition method effective December 31, 2018. See Leases footnote for the impact on the consolidated financial statements.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was effective for annual periods, and interim periods within those annual periods, beginning after December 15, 2017. Early adoption was only permitted for the financial liability provision. We adopted this guidance effective January 1, 2018. See Investment in Persol Holdings footnote for the impact on the financial statements. In May 2014, the FASB issued new revenue recognition guidance under ASU 2014-09 that superseded the existing revenue recognition guidance under U.S. GAAP. The new standard focused on creating a single source of revenue guidance for revenue arising from contracts with customers for all industries. The objective of the new standard wa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as effective for annual periods, and interim periods within those annual periods, beginning on or after December 15, 2017. Since the issuance of the original standard, the FASB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4) additional guidance and practical expedients in response to identified implementation issues (ASU 2016-12); and 5) technical corrections and improvements (ASU 2016-20). We adopted this guidance with the modified retrospective approach effective January 1, 2018. See Revenue footnote for the impact on the financial statements. Not Yet Adopted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re currently evaluating the impact of the new guidance on our consolidated financial statements and related disclosure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We do not expect the adoption of this standard to have a material impact to our consolidated financial statements. In June 2016, the FASB issued ASU 2016-13, as clarified in ASU 2019-04, ASU 2019-05 and ASU 2019-11,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ASU is effective for interim and annual reporting periods beginning after December 15, 2019 with early adoption permitted for annual reporting periods beginning after December 15, 2018. We performed a broad assessment of all of our financial assets and other instruments not measured at fair value through net income and determined that trade accounts receivable is still the most significant financial asset subject to the current expected credit loss model. Under the new standard, we will continue to use an aging method to calculate the allowance for uncollectible accounts for the majority of our trade accounts receivables. Other financial assets measured at amortized cost will use the aging method or another acceptable method to measure credit losses. As we finalize our review of financial assets measured at amortized cost, accounting policies and business practices, we will continue to evaluate the impact of this guidance on our consolidated financial statements, disclosures and internal controls. Our preliminary assessments are subject to change. We expect to implement the standard with a cumulative effect adjustment in retained earnings effective December 30, 2019, which recognizes the cumulative effect of application recognized on that date. The cumulative effect adjustment is not expected to be material. Management has evaluated other recently issued accounting pronouncements and does not believe that any of these pronouncements will have a significant impact on our consolidated financial statements and related disclosures.</t>
  </si>
  <si>
    <t>Related Party Transactions</t>
  </si>
  <si>
    <t>Related Party Transactions [Abstract]</t>
  </si>
  <si>
    <t>Related Party Transactions Prior to October 9, 2018, Terence E. Adderley, the former Executive Chairman and Chairman of the Board of our board of directors, and certain trusts with respect to which he acts as trustee or co-trustee, controlled approximately 91.5% of the outstanding shares of Kelly Class B common stock, which is the only class of our common stock entitled to voting rights. Mr. Adderley received compensation relative to his services as executive chairmen of the Company prior to his retirement. There were no material transactions between the Company and Terence E. Adderley in 2018 or 2017. The Terence E. Adderley Revocable Trust K (“Trust K”), which became irrevocable upon the death of Terence E. Adderley on October 9, 2018, now controls approximately 91.5% of the outstanding shares of Kelly Class B common stock. There were no material transactions between the Company and Trust K or its trustees in 2019, 2018 or 2017. See Investment in PersolKelly Asia Pacific footnote for a description of related party activity with PersolKelly Asia Pacific.</t>
  </si>
  <si>
    <t>Subsequent Events</t>
  </si>
  <si>
    <t>Subsequent Events [Abstract]</t>
  </si>
  <si>
    <t>Subsequent EventOn January 14, 2020, the company acquired 100% of the membership interests of Insight Workforce Solutions LLC and Insight EDU LLC ("Insight") for $34.5 million of cash, subject to working capital adjustments, plus possible future contingent earn-out consideration of up to $11.4 million if future performance conditions are met per an agreement dated January 14, 2020.  Insight is an educational staffing company in the U.S. and will serve to expand the Company's leadership position in the education workforce solutions industry.  The related acquisition costs, which are included in other income (expense), net in the 2019 consolidated statements of earnings, were not material.  The initial accounting for the business combination is incomplete at the time of this filing due to the limited amount of time since the acquisition date and the ongoing status of the valuation.  Therefore, it is impracticable for the Company to provide the major classes of assets acquired and liabilities and contingent liabilities assumed or pro forma revenue and earnings.</t>
  </si>
  <si>
    <t>Selected Quarterly Financial Data (unaudited)</t>
  </si>
  <si>
    <t>Quarterly Financial Information Disclosure [Abstract]</t>
  </si>
  <si>
    <t>Selected Quarterly Financial Data (unaudited) Fiscal Year 2019 First Second Third Fourth Year (In millions of dollars except per share data) Revenue from services $ 1,382.6 $ 1,367.5 $ 1,267.7 $ 1,337.8 $ 5,355.6 Gross profit 251.6 244.0 227.7 245.1 968.4 SG&amp;A expenses 234.8 221.5 210.6 216.2 883.1 Restructuring charges included in SG&amp;A expenses 6.3 (0.6) (0.1) (0.1) 5.5 Gain on sale of assets (2) — 12.3 — — 12.3 Asset impairment charge (3) — — — 15.8 15.8 Gain (loss) on investment in Persol Holdings 13.2 61.2 (39.3) 0.7 35.8 Net earnings (loss) 22.1 83.8 (10.5) 17.0 112.4 Basic earnings (loss) per share (1) 0.56 2.12 (0.27) 0.43 2.85 Diluted earnings (loss) per share (1) 0.56 2.12 (0.27) 0.43 2.84 Dividends per share 0.075 0.075 0.075 0.075 0.30 Fiscal Year 2018 First Second Third Fourth Year (In millions of dollars except per share data) Revenue from services $ 1,369.9 $ 1,386.9 $ 1,342.4 $ 1,414.7 $ 5,513.9 Gross profit 238.2 240.5 239.1 254.4 972.2 SG&amp;A expenses 226.2 220.1 217.2 221.3 884.8 Gain (loss) on investment in Persol Holdings 23.7 (52.5) 15.8 (83.2) (96.2) Net earnings (loss) 29.1 (15.4) 33.1 (23.9) 22.9 Basic earnings (loss) per share (1) 0.74 (0.40) 0.84 (0.62) 0.59 Diluted earnings (loss) per share (1) 0.74 (0.40) 0.84 (0.62) 0.58 Dividends per share 0.075 0.075 0.075 0.075 0.30 (1) Earnings per share amounts for each quarter are required to be computed independently and may not equal the amounts computed for the total year. (2) Gain on sale of assets primarily represents the excess of the proceeds over the cost of an unused parcel of land located near the Company headquarters sold during the second quarter of 2019. (3) Asset impairment charge represents the write-off of previously capitalized costs associated with a new U.S. front and middle office technology development project which management determined would not be completed but replaced by an enhanced and expanded use of an existing technology platform.</t>
  </si>
  <si>
    <t>Schedule II - Valuation Reserves</t>
  </si>
  <si>
    <t>SEC Schedule, 12-09, Valuation and Qualifying Accounts [Abstract]</t>
  </si>
  <si>
    <t>SCHEDULE II - VALUATION RESERVES (In millions of dollars) Additions Balance at beginning of year Charged to costs and expenses Charged to other accounts Currency exchange effects Deductions from reserves Balance at end of year Description Fiscal year ended December 29, 2019 Reserve deducted in the balance sheet from the assets to which it applies - Allowance for doubtful accounts $ 13.2 3.4 0.7 (1) — (4.4) $ 12.9 Deferred tax assets valuation allowance $ 27.8 6.1 — (0.3) (14.6) $ 19.0 Fiscal year ended December 30, 2018 Reserve deducted in the balance sheet from the assets to which it applies - Allowance for doubtful accounts $ 12.9 3.5 (0.5) (1) (0.4) (2.3) $ 13.2 Deferred tax assets valuation allowance $ 34.6 2.6 — (1.8) (7.6) $ 27.8 Fiscal year ended December 31, 2017 Reserve deducted in the balance sheet from the assets to which it applies - Allowance for doubtful accounts $ 12.5 5.3 0.3 (1) 0.6 (5.8) $ 12.9 Deferred tax assets valuation allowance $ 42.1 1.7 — 3.3 (12.5) $ 34.6 (1) Adjustment to provision for sales allowances charged to revenue from services.</t>
  </si>
  <si>
    <t>Summary of Significant Accounting Policies (Policies)</t>
  </si>
  <si>
    <t>Fiscal Year</t>
  </si>
  <si>
    <t>Fiscal Year The Company’s fiscal year ends on the Sunday nearest to December 31.  The three most recent years ended on December 29, 2019 (2019), December 30, 2018 (2018) and December 31, 2017 (2017), all of which contained 52 weeks.  Period costs included in selling, general and administrative (“SG&amp;amp;A”) expenses are recorded on a calendar-year basis.  The Company’s operations in Brazil are accounted for on a one-month lag.  The Company’s equity method investment in PersolKelly Asia Pacific are accounted for on a one-quarter lag (see Investment in PersolKelly Asia Pacific footnote).  Any material transactions in the intervening period are disclosed or accounted for in the current reporting period.</t>
  </si>
  <si>
    <t>Principles of Consolidation</t>
  </si>
  <si>
    <t>Principles of Consolidation The consolidated financial statements include the accounts and operations of the Company and its wholly owned subsidiaries.  All intercompany accounts and transactions have been eliminated.</t>
  </si>
  <si>
    <t>Investment in Persol Holdings The Company’s investment in Persol Holdings, as further described in the Investment in Persol Holdings footnote, is carried at fair value with the changes in fair value recognized in net earnings.  The fair value of the investment is based on the quoted market price.</t>
  </si>
  <si>
    <t>Investment in PersolKelly Asia Pacific The Company has a 49% ownership interest in its equity affiliate, PersolKelly Asia Pacific, which is accounted for under the equity method. The operating results of the equity affiliate are recorded on a one-quarter lag and included in equity in net earnings (loss) of affiliate in the consolidated statements of earnings.</t>
  </si>
  <si>
    <t>Foreign Currency Translation</t>
  </si>
  <si>
    <t>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t>
  </si>
  <si>
    <t>Revenue Recognition</t>
  </si>
  <si>
    <t>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olution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 Staffing Solutions Revenue Staffing solutions contracts are short-term in nature. Billings are generally negotiated and invoiced on a per-hour or per-unit basis as the temporary staffing services are transferred to the customer. Revenue from the majority of our staffing solutions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Talent Solutions and Outcome-Based Services Revenue Billings are generally negotiated and invoiced on a measure of time (hours, weeks, months) or per-unit basis for our services performed. We continue to recognize revenue from the majority of our talent solutions services and our outcome-based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Sales commissions paid at initial contract inception and upon contract renewal by our sales team are considered incremental and recoverable costs of obtaining a contract with a customer. The sales commissions (and related fringe benefits such as taxes and benefits) are deferred and then amortized on a straight-line basis over an appropriate period of benefit that we have determined to be contract duration. We determined the period of benefit by taking into consideration our customer contracts and other relevant factors. Anticipated renewal periods are not included in the amortization period of the initial commission. Amortization expense is included in SG&amp;A expenses in the consolidated statements of earnings. As a practical expedient, sales commissions with amortization periods of 12 months or less are expensed as incurred. These costs are recorded in SG&amp;A expenses in the consolidated statements of earning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Allowance for Uncollectible Accounts Receivable</t>
  </si>
  <si>
    <t>Allowance for Uncollectible Accounts Receivable The Company records an allowance for uncollectible accounts receivable based on historical loss experience, customer payment patterns and current economic trends. The reserve for sales allowances, as discussed above, is also included in the allowance for uncollectible accounts receiva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t>
  </si>
  <si>
    <t>Cost of Services</t>
  </si>
  <si>
    <t xml:space="preserve">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workers’ compensation costs. These costs differ </t>
  </si>
  <si>
    <t>Advertising Expenses</t>
  </si>
  <si>
    <t>Advertising Expenses Advertising expenses, which are expensed as incurred and are included in SG&amp;A expenses, were $9.4 million in 2019, $8.7 million in 2018 and $7.9 million in 2017.</t>
  </si>
  <si>
    <t>Use of Estimates</t>
  </si>
  <si>
    <t>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valuation of acquired intangibles, impairment of equity affiliates, litigation costs and income taxes. Actual results could differ materially from those estimates.</t>
  </si>
  <si>
    <t>Cash and Equivalents</t>
  </si>
  <si>
    <t>Cash and Equivalents Cash and equivalents are stated at fair value.  The Company considers securities with original maturities of three months or less to be cash and equivalents.</t>
  </si>
  <si>
    <t>Property and Equipment</t>
  </si>
  <si>
    <t xml:space="preserve">Property and Equipment Property and equipment are stated at cost and are depreciated on a straight-line basis over their estimated useful lives. Cost and estimated useful lives of property and equipment by function are as follows: Category 2019 2018 Life (In millions of dollars) Land $ — $ 3.8 — Work in process 2.7 12.2 — Buildings and improvements 13.0 65.3 15 to 40 years Computer hardware and software 153.1 153.3 3 to 12 years Equipment, furniture and fixtures 34.1 34.6 5 years Leasehold improvements 22.9 25.5 The lesser of the life of the lease or 5 years. Total property and equipment $ 225.8 $ 294.7 </t>
  </si>
  <si>
    <t>Leases See Leases footnote for a description of the accounting policy related to leases.</t>
  </si>
  <si>
    <t>Goodwill and Other Intangible Assets</t>
  </si>
  <si>
    <t>Goodwill and Other Intangible Assets Goodwill represents the excess of the purchase price over the acquisition date fair value of net assets acquired. Purchased intangible assets are primarily comprised of acquired trade name and customer relationships that are recorded at fair value at the date of acquisition. The fair value of trade name intangibles is determined using the relief-from-royalty method, which relies on the use of estimates and assumptions about projected revenue growth and discount rates. The fair value of customer relationship intangibles is determined using the multi-period excess earnings method, which relies on the use of estimates and assumptions about projected revenue growth, customer attrition, and discount rates. Purchased intangible assets with definite lives are amortized over their respective useful lives (from 4 to 15 years) on a straight-line basis or, if appropriate, on an accelerated basis commensurate with the related cash flows.</t>
  </si>
  <si>
    <t>Impairment of Long-Lived Assets, Intangible Assets, Equity Method Investments and Equity Securities</t>
  </si>
  <si>
    <t>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t the reporting unit level annually in the fourth quarter and whenever events or circumstances make it more likely than not that an impairment may have occurred. We have determined that our reporting units are the same as our operating and reportable segments based on our organizational structure. Goodwill is tested for impairment by comparing the estimated fair value of a reporting unit to its carrying value. To derive the estimated fair value of reporting units, we primarily relied on an income approach. We also utilized various market approaches to validate the fair value determined using the income approach.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s.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would be deemed impaired and would be written down to the extent of the difference. We evaluate our equity method investment on a quarterly basis or whenever events or circumstances indicate the carrying amount may be other-than-temporarily impaired. If we conclude that there is an other-than-temporary impairment of our equity method investment, we will adjust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t>
  </si>
  <si>
    <t>Accounts Payable</t>
  </si>
  <si>
    <t>Accounts Payable Included in accounts payable are book overdrafts, which are outstanding checks in excess of funds on deposit.  Such amounts totaled $5.9 million and $7.3 million at year-end 2019 and 2018.</t>
  </si>
  <si>
    <t>Accrued Payroll and Related Taxes</t>
  </si>
  <si>
    <t>Accrued Payroll and Related Taxes Included in accrued payroll and related taxes are book overdrafts, which are outstanding checks in excess of funds on deposit.  Such amounts totaled $21.9 million and $22.9 million at year-end 2019 and 2018, respectively.  Payroll taxes for temporary employees are recognized proportionately to direct wages for interim periods based on expected full-year amounts.</t>
  </si>
  <si>
    <t>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t>
  </si>
  <si>
    <t>Stock-Based Compensation The Company may grant restricted stock awards and units (collectively, “restricted stock”)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the fair value of performance awards related to relative total shareholder return or awards with a total shareholder return modifier using a Monte Carlo simulation model.  The value of awards is recognized as expense, net of forfeitures as they occur, over the requisite service periods in SG&amp;amp;A expense in the Company’s consolidated statements of earnings.</t>
  </si>
  <si>
    <t>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si>
  <si>
    <t>Workers' Compensation</t>
  </si>
  <si>
    <t>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si>
  <si>
    <t>Segment Disclosures The Company’s segments are based on the organizational structure for which financial results are regularly evaluated by the CODM (the Company’s CEO) to determine resource allocation and assess performance. The Company’s three reportable segments, (1) Americas Staffing, (2) GTS and (3) International Staffing, reflect how the Company delivers services to customers and how its business is organized internally.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mericas Staffing and International Staffing both deliver temporary staffing, as well as direct-hire placement services, in office/clerical, light industrial and professional and technical specialties within their geographic regions. Americas Staffing also includes educational staffing in the U.S. GTS combines the delivery structure of the Company’s outsourcing and consulting group and centrally delivered staffing business. It reflects the trend of customers towards the adoption of holistic talent supply chain solutions which combine contingent labor, full-time hiring and outsourced services. GTS includes centrally delivered staffing, RPO, CWO, BPO, PPO, KellyConnec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benefit a specific operating segment.</t>
  </si>
  <si>
    <t>Summary of Significant Accounting Policies (Tables)</t>
  </si>
  <si>
    <t>Property and Equipment at Cost and Depreciable Useful Lives</t>
  </si>
  <si>
    <t xml:space="preserve">Cost and estimated useful lives of property and equipment by function are as follows: Category 2019 2018 Life (In millions of dollars) Land $ — $ 3.8 — Work in process 2.7 12.2 — Buildings and improvements 13.0 65.3 15 to 40 years Computer hardware and software 153.1 153.3 3 to 12 years Equipment, furniture and fixtures 34.1 34.6 5 years Leasehold improvements 22.9 25.5 The lesser of the life of the lease or 5 years. Total property and equipment $ 225.8 $ 294.7 </t>
  </si>
  <si>
    <t>Revenue (Tables)</t>
  </si>
  <si>
    <t>Disaggregation of Revenue</t>
  </si>
  <si>
    <t xml:space="preserve">The table below presents our segment revenues disaggregated by service type (in millions). December Year to Date 2019 2018 Branch-Delivered Staffing Americas Staffing Staffing Solutions Commercial $ 1,502.3 $ 1,679.6 Education 451.9 428.0 Professional/Technical 332.4 272.2 Permanent Placement 33.5 37.9 Total Americas Staffing 2,320.1 2,417.7 International Staffing Staffing Solutions 1,001.1 1,087.7 Permanent Placement 24.8 28.9 Total International Staffing 1,025.9 1,116.6 Global Talent Solutions Talent Fulfillment Staffing Solutions 1,015.5 1,117.6 Permanent Placement 1.8 1.9 Talent Solutions 365.8 362.8 Total Talent Fulfillment 1,383.1 1,482.3 Outcome-Based Services 641.4 515.1 Total Global Talent Solutions 2,024.5 1,997.4 Total Intersegment (14.9) (17.8) Total Revenue from Services $ 5,355.6 $ 5,513.9 The below table presents our revenues disaggregated by geography (in millions): December Year to Date 2019 2018 Americas United States $ 3,892.5 $ 3,930.0 Canada 136.1 142.4 Mexico 123.6 125.0 Puerto Rico 74.6 96.6 Brazil 34.1 35.2 Total Americas 4,260.9 4,329.2 EMEA France 248.6 278.9 Switzerland 200.7 212.7 Portugal 179.8 196.9 Russia 117.6 100.4 United Kingdom 103.1 108.8 Italy 75.9 77.5 Germany 41.6 57.1 Ireland 33.1 44.6 Other 67.5 85.6 Total EMEA 1,067.9 1,162.5 Total APAC 26.8 22.2 Total Kelly Services, Inc. $ 5,355.6 $ 5,513.9 </t>
  </si>
  <si>
    <t>Acquisitions (Tables)</t>
  </si>
  <si>
    <t>Schedule of Recognized Identified Assets Acquired and Liabilities Assumed</t>
  </si>
  <si>
    <t xml:space="preserve">The following table summarizes the estimated fair values of the assets acquired and liabilities assumed as of the date of the acquisition (in millions of dollars): Cash $ 3.5 Trade accounts receivable 19.7 Other current assets 0.3 Goodwill 13.7 Intangibles 21.5 Other noncurrent assets 0.5 Current liabilities (4.9) Purchase price paid, including working capital adjustments $ 54.3 The following table summarizes the estimated fair values of the assets acquired and liabilities assumed as of the date of the acquisition (in millions of dollars): Cash $ 0.1 Trade accounts receivable 13.9 Other current assets 0.1 Goodwill 6.8 Intangibles 17.3 Other noncurrent assets 0.4 Current liabilities (2.9) Purchase price paid, including working capital adjustments $ 35.7 Cash $ 1.8 Other current assets 3.6 Goodwill 18.7 Intangibles 18.3 Other noncurrent assets 0.5 Current liabilities (3.9) Purchase price paid at closing $ 39.0 </t>
  </si>
  <si>
    <t>Business Acquisition, Pro Forma Information</t>
  </si>
  <si>
    <t xml:space="preserve">The following unaudited pro forma information presents a summary of the operating results as if the NextGen and GTA acquisitions had been completed as of January 1, 2018 (in millions of dollars, except per share data): December Year to Date 2019 2018 Pro forma revenues $ 5,355.6 $ 5,624.2 Pro forma net earnings 112.4 29.8 Pro forma basic earnings per share 2.85 0.76 Pro forma diluted earnings per share 2.84 0.75 </t>
  </si>
  <si>
    <t>Fair Value Measurements (Tables)</t>
  </si>
  <si>
    <t>Fair Value Measurements on a Recurring Basis</t>
  </si>
  <si>
    <t xml:space="preserve">The following tables present assets measured at fair value on a recurring basis as of year-end 2019 and 2018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As of Year-End 2019 Description Total Level 1 Level 2 Level 3 (In millions of dollars) Money market funds $ 4.9 $ 4.9 $ — $ — Investment in Persol Holdings 173.2 173.2 — — Total assets at fair value $ 178.1 $ 178.1 $ — $ — Fair Value Measurements on a Recurring Basis As of Year-End 2018 Description Total Level 1 Level 2 Level 3 (In millions of dollars) Money market funds $ 4.6 $ 4.6 $ — $ — Investment in Persol Holdings 135.1 135.1 — — Total assets at fair value $ 139.7 $ 139.7 $ — $ — </t>
  </si>
  <si>
    <t>Restructuring (Tables)</t>
  </si>
  <si>
    <t>Summary of Restructuring Reserve</t>
  </si>
  <si>
    <t xml:space="preserve">A summary of our global restructuring balance sheet accrual, included in accrued payroll and related taxes, is detailed below (in millions of dollars). Balance as of year-end 2018 $ — Additions charged to Americas Staffing 6.3 Reductions for cash payments (5.2) Accrual adjustments (0.8) Balance as of year-end 2019 $ 0.3 </t>
  </si>
  <si>
    <t>Goodwill and Intangible Assets (Tables)</t>
  </si>
  <si>
    <t>Changes in the Net Carrying Amount of Goodwill</t>
  </si>
  <si>
    <t xml:space="preserve">The changes in the carrying amount of goodwill for the fiscal year 2019 are included in the table below. See Acquisitions footnote for a description of the additions to goodwill in 2019. As of Year-End 2018 Additions to Goodwill As of Year-End 2019 (In millions of dollars) Americas Staffing $ 44.8 $ 13.7 $ 58.5 Global Talent Solutions 62.5 6.8 69.3 International Staffing — — — $ 107.3 $ 20.5 $ 127.8 </t>
  </si>
  <si>
    <t>Schedule of Finite-Lived Intangible Assets</t>
  </si>
  <si>
    <t xml:space="preserve">Intangible assets, excluding fully-amortized intangibles, are included within other assets on our consolidated balance sheet and consist of the following (in millions of dollars): 2019 2018 Useful lives Gross Carrying amount Less: Accumulated Amortization Net Gross Carrying amount Less: Accumulated Amortization Net Customer relationships 10 years $ 40.1 $ 8.3 $ 31.8 $ 15.2 $ 4.5 $ 10.7 Candidate database 4 years 1.5 0.9 0.6 1.5 0.5 1.0 Trade names 15 years 12.1 0.8 11.3 — — — Non-compete agreements 5 years 1.7 0.3 1.4 — — — Trademarks Indefinite 4.8 — 4.8 4.8 — 4.8 Total $ 60.2 $ 10.3 $ 49.9 $ 21.5 $ 5.0 $ 16.5 </t>
  </si>
  <si>
    <t>Schedule of Indefinite-Lived Intangible Assets</t>
  </si>
  <si>
    <t>Other Assets (Tables)</t>
  </si>
  <si>
    <t>Schedule of Other Assets</t>
  </si>
  <si>
    <t xml:space="preserve">Included in other assets are the following: 2019 2018 (In millions of dollars) Life insurance cash surrender value (see Retirement Benefits footnote) $ 200.6 $ 172.5 French CICE (1) 18.2 26.4 Intangibles, net of accumulated amortization of $24.7 million in 2019 and $19.6 million in 2018 (2) 49.9 16.5 Long-term customer receivable 12.4 12.4 Workers' compensation and other claims receivable (3) 7.7 8.6 Other (4) 35.3 28.8 Other assets $ 324.1 $ 265.2 </t>
  </si>
  <si>
    <t>Leases (Tables)</t>
  </si>
  <si>
    <t>Components of lease expense</t>
  </si>
  <si>
    <t xml:space="preserve">The components of lease expense were as follows (in millions of dollars): December Year to Date Description Statements of Earnings Location 2019 Operating: Operating lease cost Selling, general and administrative expenses $ 26.7 Short-term lease cost Selling, general and administrative expenses 3.5 Variable lease cost Selling, general and administrative expenses 6.7 Financing: Amortization of ROU assets Selling, general and administrative expenses 0.4 Interest on lease liabilities Other income (expense), net 0.2 Total lease cost $ 37.5 </t>
  </si>
  <si>
    <t>Supplemental consolidated balance sheet information related to leases</t>
  </si>
  <si>
    <t xml:space="preserve">Supplemental consolidated balance sheet information related to leases was as follows (in millions of dollars): Description Balance Sheet Location As of Year-End 2019 ROU Assets: Operating Operating lease right-of-use assets $ 60.4 Financing Property and equipment 4.1 Total lease assets $ 64.5 ROU Liabilities: Operating - current Operating lease liabilities, current $ 20.1 Financing - current Accounts payable and accrued liabilities 1.3 Operating - noncurrent Operating lease liabilities, noncurrent 43.3 Financing - noncurrent Other long-term liabilities 2.1 Total lease liabilities $ 66.8 </t>
  </si>
  <si>
    <t>Schedule of lease terms and discount rates</t>
  </si>
  <si>
    <t>Weighted average remaining lease terms and discount rates were as follows: December Year to Date 2019 Weighted average remaining lease term (years): Operating leases 3.9 Financing leases 3.6 Weighted average discount rate: Operating leases 5.7 % Financing leases 4.9 %</t>
  </si>
  <si>
    <t>Other information related to leases</t>
  </si>
  <si>
    <t xml:space="preserve">Other information related to leases was as follows (in millions of dollars): December Year to Date 2019 Cash paid for amounts included in the measurement of lease liabilities: Operating cash flows from operating leases $ 26.0 Financing cash flows from financing leases 0.7 ROU assets obtained in exchange for new lease obligations: Operating leases $ 9.2 Financing leases 4.1 </t>
  </si>
  <si>
    <t>Maturities of operating lease liabilities under ASC 842</t>
  </si>
  <si>
    <t xml:space="preserve">Maturities of lease liabilities as of year-end 2019 were as follows (in millions of dollars): Operating Leases Financing Leases 2020 $ 23.1 $ 1.5 2021 18.3 1.2 2022 13.0 1.1 2023 7.5 — 2024 4.3 — Thereafter 4.4 — Total future lease payments 70.6 3.8 Less: Imputed interest 7.2 0.4 Total $ 63.4 $ 3.4 </t>
  </si>
  <si>
    <t>Maturity of financing leases</t>
  </si>
  <si>
    <t>Maturities of operating lease liabilities under ASC 840</t>
  </si>
  <si>
    <t xml:space="preserve">Maturities of operating leases accounted for under ASC 840 as of year-end 2018 were as follows (in millions of dollars): Fiscal year: 2019 $ 26.7 2020 20.4 2021 15.2 2022 9.8 2023 4.7 Later years 4.9 Total $ 81.7 </t>
  </si>
  <si>
    <t>Stockholders' Equity (Tables)</t>
  </si>
  <si>
    <t>Changes in Accumulated Other Comprehensive Income by Component, Net of Tax</t>
  </si>
  <si>
    <t>The changes in accumulated other comprehensive income (loss) by component, net of tax, during 2019, 2018 and 2017 are included in the table below. Amounts in parentheses indicate debits. See Investment in Persol Holdings footnote for a description of the cumulative-effect adjustment from the adoption of ASU 2016-01. 2019 2018 2017 (In millions of dollars) Foreign currency translation adjustments: Beginning balance $ (15.7) $ (6.9) $ (23.3) Other comprehensive income (loss) before classifications 2.5 (8.4) 16.4 Amounts reclassified from accumulated other comprehensive income — (1) (0.4) (1) — (1) Net current-period other comprehensive income (loss) 2.5 (8.8) 16.4 Ending balance (13.2) (15.7) (6.9) Unrealized gains and losses on investment: Beginning balance — 140.0 83.8 Cumulative-effect adjustment from adoption of ASU 2016-01, Financial Instruments — (140.0) — Other comprehensive income (loss) before classifications — — 56.2 Amounts reclassified from accumulated other comprehensive income — — — Net current-period other comprehensive income (loss) — (140.0) 56.2 Ending balance — — 140.0 Pension liability adjustments: Beginning balance (1.4) (2.3) (1.8) Other comprehensive income (loss) before classifications (1.3) 0.8 (0.6) Amounts reclassified from accumulated other comprehensive income 0.1 (2) 0.1 (2) 0.1 (2) Net current-period other comprehensive income (loss) (1.2) 0.9 (0.5) Ending balance (2.6) (1.4) (2.3) Total accumulated other comprehensive income (loss) $ (15.8) $ (17.1) $ 130.8 (1) Amount was recorded in the other expense, net line item in the consolidated statements of earnings. (2) Amount was recorded in the SG&amp;A expenses line item in the consolidated statements of earnings.</t>
  </si>
  <si>
    <t>Earnings Per Share (Tables)</t>
  </si>
  <si>
    <t>Common Stock Reconciliation of Basic and Diluted Earnings Per Share</t>
  </si>
  <si>
    <t xml:space="preserve">The reconciliation of basic earnings per share on common stock for the year-end 2019, 2018 and 2017 follows (in millions of dollars except per share data). 2019 2018 2017 Net earnings $ 112.4 $ 22.9 $ 71.6 Less: Earnings allocated to participating securities (1.1) (0.2) (1.1) Net earnings available to common shareholders $ 111.3 $ 22.7 $ 70.5 Average common shares outstanding (millions): Basic 39.1 38.8 38.3 Dilutive share awards 0.1 0.3 0.7 Diluted 39.2 39.1 39.0 Basic earnings per share $ 2.85 $ 0.59 $ 1.84 Diluted earnings per share $ 2.84 $ 0.58 $ 1.81 </t>
  </si>
  <si>
    <t>Stock-Based Compensation (Tables)</t>
  </si>
  <si>
    <t>Summary of Status of Nonvested Restricted Stock Awards and Units</t>
  </si>
  <si>
    <t xml:space="preserve">A summary of the status of nonvested restricted stock under the EIP as of year-end 2019 and changes during this period is presented as follows below (in thousands of shares except per share data): Restricted Stock Weighted Average Grant Date Fair Value Nonvested at year-end 2018 356 $ 23.44 Granted 185 24.76 Vested (134) 21.23 Forfeited (47) 23.65 Nonvested at year-end 2019 360 $ 24.92 </t>
  </si>
  <si>
    <t>Summary of Status of Nonvested Performance Share Awards</t>
  </si>
  <si>
    <t xml:space="preserve">A summary of the status of all nonvested performance shares at target for 2019 is presented as follows below (in thousands of shares except per share data). The majority of the vested shares below is related to the 2016 performance share grant, which cliff-vested after approval from the Compensation Committee during the first quarter of 2019. Financial Measure Performance Shares TSR Performance Shares Shares Weighted Average Grant Date Fair Value Shares Weighted Average Grant Date Fair Value Nonvested at year-end 2018 481 $ 23.58 173 $ 23.56 Granted 260 25.34 — — Vested (188) 28.05 (55) 19.73 Forfeited (51) 25.14 (4) 28.99 Nonvested at year-end 2019 502 $ 24.21 114 $ 25.24 </t>
  </si>
  <si>
    <t>Other Expense, Net (Tables)</t>
  </si>
  <si>
    <t>Schedule of Other Expense, Net</t>
  </si>
  <si>
    <t xml:space="preserve">Included in other expense, net are the following: 2019 2018 2017 (In millions of dollars) Interest income $ 1.1 $ 0.8 $ 0.7 Interest expense (4.2) (3.1) (2.7) Dividend income 2.5 1.6 1.5 Foreign exchange gains (losses) (0.8) 0.3 (1.1) Other 0.2 (0.2) — Other expense, net $ (1.2) $ (0.6) $ (1.6) </t>
  </si>
  <si>
    <t>Income Taxes (Tables)</t>
  </si>
  <si>
    <t>Earnings (Loss) From Continuing Operations Before Taxes Per Jurisdiction</t>
  </si>
  <si>
    <t xml:space="preserve">Earnings (loss) before taxes and equity in net earnings (loss) of affiliate for the years 2019, 2018 and 2017 were taxed under the following jurisdictions: 2019 2018 2017 (In millions of dollars) Domestic $ 46.6 $ 53.1 $ 55.2 Foreign 69.8 (62.5) 26.5 Total $ 116.4 $ (9.4) $ 81.7 </t>
  </si>
  <si>
    <t>Provision for Income Taxes From Continuing Operations</t>
  </si>
  <si>
    <t xml:space="preserve">The provision for income taxes was as follows: 2019 2018 2017 (In millions of dollars) Current tax expense: U.S. federal $ 4.7 $ 6.1 $ 6.6 U.S. state and local 3.0 3.1 2.4 Foreign 11.0 11.2 9.7 Total current 18.7 20.4 18.7 Deferred tax (benefit) expense: U.S. federal (19.4) (15.6) 0.4 U.S. state and local (1.6) 1.0 0.1 Foreign 2.7 (32.9) (6.4) Total deferred (18.3) (47.5) (5.9) Total provision $ 0.4 $ (27.1) $ 12.8 </t>
  </si>
  <si>
    <t>Deferred Taxes</t>
  </si>
  <si>
    <t xml:space="preserve">The deferred tax assets and liabilities are comprised of the following: 2019 2018 (In millions of dollars) Depreciation and amortization $ (13.3) $ (15.6) Employee compensation and benefit plans 58.4 52.0 Workers’ compensation 14.8 15.0 Unrealized gain on securities (42.5) (30.9) Investment in equity affiliate (13.8) (15.8) Loss carryforwards 30.4 30.8 Credit carryforwards 167.1 155.6 Other, net 3.9 3.9 Valuation allowance (19.0) (27.8) Net deferred tax assets $ 186.0 $ 167.2 The deferred tax balance is classified in the consolidated balance sheet as: 2019 2018 (In millions of dollars) Deferred tax asset $ 229.1 $ 198.7 Other long-term liabilities (43.1) (31.5) $ 186.0 $ 167.2 </t>
  </si>
  <si>
    <t>Net Tax Effect of State and Foreign Loss Carryforwards</t>
  </si>
  <si>
    <t xml:space="preserve">The net tax effect of state and foreign loss carryforwards at year-end 2019 totaled $30.4 million, which will expire as follows (in millions of dollars): Year Amount 2020-2021 $ 0.5 2022-2036 0.8 No expiration 29.1 Total $ 30.4 </t>
  </si>
  <si>
    <t>Differences Between Income Taxes From Continuing Operations and U.S. Statutory Rate</t>
  </si>
  <si>
    <t xml:space="preserve">The differences between income taxes from continuing operations for financial reporting purposes and the U.S. statutory rate of 21% in 2019 and 2018 and 35% in 2017 as follows: 2019 2018 2017 (In millions of dollars) Income tax based on statutory rate $ 24.4 $ (2.0) $ 28.6 State income taxes, net of federal benefit 1.1 3.2 1.6 Foreign tax rate differential 4.6 (8.3) (1.5) General business credits (16.7) (22.6) (18.1) Life insurance cash surrender value (6.5) 2.1 (7.4) Foreign items 0.8 1.9 (1.3) GILTI, net of foreign tax credit 0.5 0.5 — Foreign-derived intangible income (0.9) (0.9) — Foreign business taxes 3.8 4.2 4.0 Non-deductible expenses 0.7 2.6 1.3 Tax law change (0.2) (0.5) 13.9 Change in deferred tax realizability (10.6) (4.3) (7.8) Stock compensation (0.6) (3.0) (0.7) Other, net — — 0.2 Total $ 0.4 $ (27.1) $ 12.8 </t>
  </si>
  <si>
    <t>Reconciliation of Unrecognized Tax Benefits</t>
  </si>
  <si>
    <t xml:space="preserve">A reconciliation of the beginning and ending amount of unrecognized tax benefits is as follows: 2019 2018 2017 (In millions of dollars) Balance at beginning of the year $ 1.1 $ 1.2 $ 1.4 Additions for prior years’ tax positions — — — Reductions for prior years’ tax positions — — — Additions for settlements — — — Reductions for settlements — — — Reductions for expiration of statutes (0.2) (0.1) (0.2) Balance at end of the year $ 0.9 $ 1.1 $ 1.2 </t>
  </si>
  <si>
    <t>Supplemental Cash Flow Information (Tables)</t>
  </si>
  <si>
    <t>Changes In Operating Assets And Liabilities, Net of the Effect of Deconsolidated Subsidiaries</t>
  </si>
  <si>
    <t xml:space="preserve">Changes in operating assets and liabilities, net of acquisitions, as disclosed in the statements of cash flows, for the fiscal years 2019, 2018 and 2017, respectively, were as follows: 2019 2018 2017 (In millions of dollars) (Increase) decrease in trade accounts receivable $ 46.0 $ (32.0) $ (126.2) (Increase) decrease in prepaid expenses and other assets 6.0 (9.5) (14.2) (Increase) decrease in ROU assets 0.7 — — Increase (decrease) increase in accounts payable and accrued liabilities (43.0) 17.0 63.9 Increase (decrease) in operating lease liabilities (21.6) — — Increase (decrease) in accrued payroll and related taxes (13.2) (21.0) 32.9 Increase (decrease) in accrued workers’ compensation and other claims (1.9) 1.9 6.7 Increase (decrease) in income and other taxes 0.6 2.1 7.1 Total changes in operating assets and liabilities, net of acquisitions $ (26.4) $ (41.5) $ (29.8) </t>
  </si>
  <si>
    <t>Segment Disclosures (Tables)</t>
  </si>
  <si>
    <t>Segment Revenue from Services</t>
  </si>
  <si>
    <t xml:space="preserve">The following tables present information about the reported revenue from services and gross profit of the Company by segment, along with a reconciliation to consolidated earnings (loss) before taxes and equity in net earnings (loss) of affiliate, for 2019, 2018 and 2017. Asset information by reportable segment is not presented, since the Company does not produce such information internally nor does it use such data to manage its business. 2019 2018 2017 (In millions of dollars) Revenue from Services: Americas Staffing $ 2,320.1 $ 2,417.7 $ 2,345.9 Global Talent Solutions 2,024.5 1,997.4 1,998.9 International Staffing 1,025.9 1,116.6 1,048.2 Less: Intersegment revenue (14.9) (17.8) (18.6) Consolidated Total $ 5,355.6 $ 5,513.9 $ 5,374.4 </t>
  </si>
  <si>
    <t>Segment Earnings from Operations</t>
  </si>
  <si>
    <t xml:space="preserve"> 2019 2018 2017 (In millions of dollars) Earnings from Operations: Americas Staffing gross profit $ 429.5 $ 441.3 $ 429.1 Americas Staffing SG&amp;A expenses (372.7) (364.2) (346.4) Americas Staffing Earnings from Operations 56.8 77.1 82.7 Global Talent Solutions gross profit 400.5 381.1 373.7 Global Talent Solutions SG&amp;A expenses (293.1) (296.5) (296.7) Global Talent Solutions Earnings from Operations 107.4 84.6 77.0 International Staffing gross profit 140.5 152.3 153.7 International Staffing SG&amp;A expenses (125.3) (132.3) (131.6) International Staffing Earnings from Operations 15.2 20.0 22.1 Less: Intersegment gross profit (2.1) (2.5) (2.4) Less: Intersegment SG&amp;A expenses 2.1 2.5 2.4 Net Intersegment Activity — — — Corporate (97.6) (94.3) (98.5) Consolidated Total 81.8 87.4 83.3 Gain (loss) on investment in Persol Holdings 35.8 (96.2) — Other expense, net (1.2) (0.6) (1.6) Earnings (loss) before taxes and equity in net earnings (loss) of affiliate $ 116.4 $ (9.4) $ 81.7 </t>
  </si>
  <si>
    <t>Summary of Revenue From Services by Geographic Area</t>
  </si>
  <si>
    <t xml:space="preserve">A summary of revenue from services by geographic area for 2019, 2018 and 2017 follows: 2019 2018 2017 (In millions of dollars) Revenue from Services: United States $ 3,892.5 $ 3,930.0 $ 3,894.6 International 1,463.1 1,583.9 1,479.8 Total $ 5,355.6 $ 5,513.9 $ 5,374.4 </t>
  </si>
  <si>
    <t>Summary of Long-Lived Assets By Geographic Area</t>
  </si>
  <si>
    <t xml:space="preserve">A summary of long-lived assets information by geographic area as of year-end 2019 and 2018 follows: 2019 2018 (In millions of dollars) Long-Lived Assets: United States $ 73.1 $ 76.8 International 30.4 9.5 Total $ 103.5 $ 86.3 </t>
  </si>
  <si>
    <t>Selected Quarterly Financial Data (unaudited) (Tables)</t>
  </si>
  <si>
    <t>Schedule of Quarterly Financial Information</t>
  </si>
  <si>
    <t xml:space="preserve"> Fiscal Year 2019 First Second Third Fourth Year (In millions of dollars except per share data) Revenue from services $ 1,382.6 $ 1,367.5 $ 1,267.7 $ 1,337.8 $ 5,355.6 Gross profit 251.6 244.0 227.7 245.1 968.4 SG&amp;A expenses 234.8 221.5 210.6 216.2 883.1 Restructuring charges included in SG&amp;A expenses 6.3 (0.6) (0.1) (0.1) 5.5 Gain on sale of assets (2) — 12.3 — — 12.3 Asset impairment charge (3) — — — 15.8 15.8 Gain (loss) on investment in Persol Holdings 13.2 61.2 (39.3) 0.7 35.8 Net earnings (loss) 22.1 83.8 (10.5) 17.0 112.4 Basic earnings (loss) per share (1) 0.56 2.12 (0.27) 0.43 2.85 Diluted earnings (loss) per share (1) 0.56 2.12 (0.27) 0.43 2.84 Dividends per share 0.075 0.075 0.075 0.075 0.30 Fiscal Year 2018 First Second Third Fourth Year (In millions of dollars except per share data) Revenue from services $ 1,369.9 $ 1,386.9 $ 1,342.4 $ 1,414.7 $ 5,513.9 Gross profit 238.2 240.5 239.1 254.4 972.2 SG&amp;A expenses 226.2 220.1 217.2 221.3 884.8 Gain (loss) on investment in Persol Holdings 23.7 (52.5) 15.8 (83.2) (96.2) Net earnings (loss) 29.1 (15.4) 33.1 (23.9) 22.9 Basic earnings (loss) per share (1) 0.74 (0.40) 0.84 (0.62) 0.59 Diluted earnings (loss) per share (1) 0.74 (0.40) 0.84 (0.62) 0.58 Dividends per share 0.075 0.075 0.075 0.075 0.30 (1) Earnings per share amounts for each quarter are required to be computed independently and may not equal the amounts computed for the total year. (2) Gain on sale of assets primarily represents the excess of the proceeds over the cost of an unused parcel of land located near the Company headquarters sold during the second quarter of 2019. (3) Asset impairment charge represents the write-off of previously capitalized costs associated with a new U.S. front and middle office technology development project which management determined would not be completed but replaced by an enhanced and expanded use of an existing technology platform.</t>
  </si>
  <si>
    <t>Summary of Significant Accounting Policies - Narrative (Details) - USD ($) $ in Millions</t>
  </si>
  <si>
    <t>Fiscal period duration</t>
  </si>
  <si>
    <t>364 days</t>
  </si>
  <si>
    <t>Advertising expense</t>
  </si>
  <si>
    <t>Short-term Debt [Line Items]</t>
  </si>
  <si>
    <t>Accounts payable</t>
  </si>
  <si>
    <t>Liability for claims</t>
  </si>
  <si>
    <t>Book overdrafts</t>
  </si>
  <si>
    <t>PersolKelly Asia Pacific</t>
  </si>
  <si>
    <t>Equity method investment, ownership percentage</t>
  </si>
  <si>
    <t>49.00%</t>
  </si>
  <si>
    <t>Summary of Significant Accounting Policies - Property and Equipment At Cost and Depreciable Useful Lives (Details) - USD ($) $ in Millions</t>
  </si>
  <si>
    <t>Property, Plant and Equipment [Line Items]</t>
  </si>
  <si>
    <t>Depreciation expense</t>
  </si>
  <si>
    <t>Land</t>
  </si>
  <si>
    <t>Work in process</t>
  </si>
  <si>
    <t>Buildings and improvements</t>
  </si>
  <si>
    <t>Buildings and improvements | Minimum</t>
  </si>
  <si>
    <t>Estimated useful life</t>
  </si>
  <si>
    <t>15 years</t>
  </si>
  <si>
    <t>Buildings and improvements | Maximum</t>
  </si>
  <si>
    <t>40 years</t>
  </si>
  <si>
    <t>Computer hardware and software</t>
  </si>
  <si>
    <t>Computer hardware and software | Minimum</t>
  </si>
  <si>
    <t>3 years</t>
  </si>
  <si>
    <t>Computer hardware and software | Maximum</t>
  </si>
  <si>
    <t>12 years</t>
  </si>
  <si>
    <t>Equipment, furniture and fixtures</t>
  </si>
  <si>
    <t>5 years</t>
  </si>
  <si>
    <t>Leasehold improvements</t>
  </si>
  <si>
    <t>Leasehold improvements | Maximum</t>
  </si>
  <si>
    <t>Summary of Significant Accounting Policies – Goodwill and Other Intangible Assets (Details)</t>
  </si>
  <si>
    <t>Minimum</t>
  </si>
  <si>
    <t>Finite-Lived Intangible Assets [Line Items]</t>
  </si>
  <si>
    <t>Finite-lived intangible asset, useful life</t>
  </si>
  <si>
    <t>4 years</t>
  </si>
  <si>
    <t>Maximum</t>
  </si>
  <si>
    <t>Revenue - Adoption of ASC Topic 606 Narrative (Details) - USD ($) $ in Millions</t>
  </si>
  <si>
    <t>Jan. 01, 2018</t>
  </si>
  <si>
    <t>Revenue, Initial Application Period Cumulative Effect Transition [Line Items]</t>
  </si>
  <si>
    <t>Accounting Standards Update 2014-09</t>
  </si>
  <si>
    <t>Difference between Revenue Guidance in Effect before and after Topic 606</t>
  </si>
  <si>
    <t>Contract with customer, asset</t>
  </si>
  <si>
    <t>Deferred tax liabilities</t>
  </si>
  <si>
    <t>Transferred at Point in Time | Difference between Revenue Guidance in Effect before and after Topic 606</t>
  </si>
  <si>
    <t>Deferred revenue</t>
  </si>
  <si>
    <t>Revenue - Disaggregation of Revenue and Deferred Costs Narrative (Details) - USD ($) $ in Millions</t>
  </si>
  <si>
    <t>Disaggregation of Revenue [Line Items]</t>
  </si>
  <si>
    <t>Total EMEA</t>
  </si>
  <si>
    <t>Total EMEA | Global Talent Solutions</t>
  </si>
  <si>
    <t>Total Americas</t>
  </si>
  <si>
    <t>Total Americas | Global Talent Solutions</t>
  </si>
  <si>
    <t>Deferred Sales Commissions</t>
  </si>
  <si>
    <t>Capitalized contract cost, gross</t>
  </si>
  <si>
    <t>Capitalized contract cost, amortization</t>
  </si>
  <si>
    <t>Deferred Fulfillment Costs</t>
  </si>
  <si>
    <t>Revenue - Disaggregation of Revenue (Details) - USD ($) $ in Millions</t>
  </si>
  <si>
    <t>Outcome-Based Services</t>
  </si>
  <si>
    <t>Global Talent Solutions</t>
  </si>
  <si>
    <t>Americas Staffing</t>
  </si>
  <si>
    <t>Americas Staffing | Commercial</t>
  </si>
  <si>
    <t>Americas Staffing | Education</t>
  </si>
  <si>
    <t>Americas Staffing | PT</t>
  </si>
  <si>
    <t>Americas Staffing | Permanent Placement</t>
  </si>
  <si>
    <t>International Staffing</t>
  </si>
  <si>
    <t>International Staffing | Permanent Placement</t>
  </si>
  <si>
    <t>International Staffing | Staffing Solutions</t>
  </si>
  <si>
    <t>Talent Fulfillment</t>
  </si>
  <si>
    <t>Talent Fulfillment | Permanent Placement</t>
  </si>
  <si>
    <t>Talent Fulfillment | Staffing Solutions</t>
  </si>
  <si>
    <t>Talent Fulfillment | Talent Solutions</t>
  </si>
  <si>
    <t>Intersegment Eliminations</t>
  </si>
  <si>
    <t>Revenue - Revenue by Country (Details) - USD ($) $ in Millions</t>
  </si>
  <si>
    <t>United States</t>
  </si>
  <si>
    <t>Canada</t>
  </si>
  <si>
    <t>Mexico</t>
  </si>
  <si>
    <t>Puerto Rico</t>
  </si>
  <si>
    <t>Brazil</t>
  </si>
  <si>
    <t>France</t>
  </si>
  <si>
    <t>Switzerland</t>
  </si>
  <si>
    <t>Portugal</t>
  </si>
  <si>
    <t>Russia</t>
  </si>
  <si>
    <t>United Kingdom</t>
  </si>
  <si>
    <t>Italy</t>
  </si>
  <si>
    <t>Germany</t>
  </si>
  <si>
    <t>Ireland</t>
  </si>
  <si>
    <t>Other</t>
  </si>
  <si>
    <t>Total APAC</t>
  </si>
  <si>
    <t>Assets Held for Sale - Narrative (Details) - USD ($) $ in Millions</t>
  </si>
  <si>
    <t>Expected proceeds from sale of property held-for-sale</t>
  </si>
  <si>
    <t>Acquisitions - Narrative (Details) - USD ($)</t>
  </si>
  <si>
    <t>Jan. 02, 2019</t>
  </si>
  <si>
    <t>Sep. 05, 2017</t>
  </si>
  <si>
    <t>Apr. 01, 2018</t>
  </si>
  <si>
    <t>Business Acquisition [Line Items]</t>
  </si>
  <si>
    <t>Additions to Goodwill</t>
  </si>
  <si>
    <t>NextGen Global Resources LLC</t>
  </si>
  <si>
    <t>Ownership percentage acquired (percent)</t>
  </si>
  <si>
    <t>100.00%</t>
  </si>
  <si>
    <t>Purchase price of acquisition</t>
  </si>
  <si>
    <t>Purchase price paid at closing</t>
  </si>
  <si>
    <t>Intangible assets acquired</t>
  </si>
  <si>
    <t>Pro forma information, revenue of acquiree since acquisition date, actual</t>
  </si>
  <si>
    <t>Pro forma information, earnings or loss of acquiree since acquisition date, actual</t>
  </si>
  <si>
    <t>Business combination, revenue reported by acquired entity for prior period</t>
  </si>
  <si>
    <t>Business combination, net earnings reported by acquired entity for prior period</t>
  </si>
  <si>
    <t>Global Technology Associates, LLC</t>
  </si>
  <si>
    <t>Teachers On Call, Inc.</t>
  </si>
  <si>
    <t>Goodwill expected to be deductible</t>
  </si>
  <si>
    <t>Indemnification asset recognized as of the acquisition date</t>
  </si>
  <si>
    <t>Indemnification asset</t>
  </si>
  <si>
    <t>Customer Relationships | NextGen Global Resources LLC</t>
  </si>
  <si>
    <t>Acquired finite-lived intangible assets, weighted average useful life (years)</t>
  </si>
  <si>
    <t>10 years</t>
  </si>
  <si>
    <t>Customer Relationships | Global Technology Associates, LLC</t>
  </si>
  <si>
    <t>Trade Names | NextGen Global Resources LLC</t>
  </si>
  <si>
    <t>Trade Names | Global Technology Associates, LLC</t>
  </si>
  <si>
    <t>Noncompete Agreements | NextGen Global Resources LLC</t>
  </si>
  <si>
    <t>Noncompete Agreements | Global Technology Associates, LLC</t>
  </si>
  <si>
    <t>Acquisitions - Fair Value of Assets Assumed and Liabilities Acquired (Details) - USD ($) $ in Millions</t>
  </si>
  <si>
    <t>Goodwill</t>
  </si>
  <si>
    <t>Cash</t>
  </si>
  <si>
    <t>Trade accounts receivable</t>
  </si>
  <si>
    <t>Other current assets</t>
  </si>
  <si>
    <t>Intangibles</t>
  </si>
  <si>
    <t>Other noncurrent assets</t>
  </si>
  <si>
    <t>Current liabilities</t>
  </si>
  <si>
    <t>Purchase price paid, including working capital adjustments</t>
  </si>
  <si>
    <t>Acquisitions - Pro Forma Information (Details) - USD ($) $ / shares in Units, $ in Millions</t>
  </si>
  <si>
    <t>Pro forma revenues</t>
  </si>
  <si>
    <t>Pro forma net earnings</t>
  </si>
  <si>
    <t>Pro forma basic earnings per share (in dollars per shares)</t>
  </si>
  <si>
    <t>Pro forma diluted earnings per share (in dollars per share)</t>
  </si>
  <si>
    <t>Investment in Persol Holdings - Narrative (Details) - USD ($) $ in Millions</t>
  </si>
  <si>
    <t>Sep. 29, 2019</t>
  </si>
  <si>
    <t>Mar. 31, 2019</t>
  </si>
  <si>
    <t>Sep. 30, 2018</t>
  </si>
  <si>
    <t>Jul. 01, 2018</t>
  </si>
  <si>
    <t>Gain (Loss) on Securities [Line Items]</t>
  </si>
  <si>
    <t>OCI &amp; AOCI</t>
  </si>
  <si>
    <t>Cumulative effect of new accounting principle in period of adoption</t>
  </si>
  <si>
    <t>Cumulative effect of new accounting principle in period of adoption, taxes</t>
  </si>
  <si>
    <t>Investment in PersolKelly Asia Pacific - Narrative (Details) $ in Millions</t>
  </si>
  <si>
    <t>Dec. 29, 2019USD ($)country</t>
  </si>
  <si>
    <t>Dec. 30, 2018USD ($)</t>
  </si>
  <si>
    <t>Dec. 31, 2017USD ($)</t>
  </si>
  <si>
    <t>Sep. 29, 2019USD ($)</t>
  </si>
  <si>
    <t>Schedule of Equity Method Investments [Line Items]</t>
  </si>
  <si>
    <t>Advances to PersolKelly Asia Pacific</t>
  </si>
  <si>
    <t>Due from PersolKelly Asia Pacific</t>
  </si>
  <si>
    <t>Number of Countries in which Entity Operates | country</t>
  </si>
  <si>
    <t>TS Kelly Workforce Solutions</t>
  </si>
  <si>
    <t>Repayment of loan</t>
  </si>
  <si>
    <t>Fair Value Measurements - Fair Value Measurements on a Recurring Basis (Details) - USD ($) $ in Millions</t>
  </si>
  <si>
    <t>Fair Value, Assets and Liabilities Measured on Recurring and Nonrecurring Basis [Line Items]</t>
  </si>
  <si>
    <t>Measured on a recurring basis</t>
  </si>
  <si>
    <t>Money market funds</t>
  </si>
  <si>
    <t>Total assets at fair value</t>
  </si>
  <si>
    <t>Measured on a recurring basis | Level 1</t>
  </si>
  <si>
    <t>Measured on a recurring basis | Level 2</t>
  </si>
  <si>
    <t>Measured on a recurring basis | Level 3</t>
  </si>
  <si>
    <t>Fair Value Measurements - Narrative (Details) - USD ($) $ in Millions</t>
  </si>
  <si>
    <t>Persol Holdings Investment</t>
  </si>
  <si>
    <t>Cost of equity securities</t>
  </si>
  <si>
    <t>Business Talent Group, LLC</t>
  </si>
  <si>
    <t>Equity securities without readily determinable fair value, amount</t>
  </si>
  <si>
    <t>Kenzie Academy Inc.</t>
  </si>
  <si>
    <t>Equity Securities, FV-NI and without Readily Determinable Fair Value</t>
  </si>
  <si>
    <t>Restructuring - Narrative (Details) - USD ($) $ in Millions</t>
  </si>
  <si>
    <t>Restructuring Cost and Reserve [Line Items]</t>
  </si>
  <si>
    <t>Restructuring charges included in SG&amp;A expenses</t>
  </si>
  <si>
    <t>Selling, General and Administrative Expenses | Americas Staffing</t>
  </si>
  <si>
    <t>Restructuring - Summary of Restructuring Reserve (Details) - USD ($) $ in Millions</t>
  </si>
  <si>
    <t>Restructuring Reserve [Roll Forward]</t>
  </si>
  <si>
    <t>Balance at beginning of year</t>
  </si>
  <si>
    <t>Additions charged to reserve</t>
  </si>
  <si>
    <t>Reductions for cash payments</t>
  </si>
  <si>
    <t>Accrual adjustments</t>
  </si>
  <si>
    <t>Balance at end of year</t>
  </si>
  <si>
    <t>Goodwill and Intangible Assets - Rollforward (Details) $ in Millions</t>
  </si>
  <si>
    <t>Dec. 29, 2019USD ($)</t>
  </si>
  <si>
    <t>Goodwill [Roll Forward]</t>
  </si>
  <si>
    <t>Goodwill, beginning balance</t>
  </si>
  <si>
    <t>Goodwill, ending balance</t>
  </si>
  <si>
    <t>GTS</t>
  </si>
  <si>
    <t>Goodwill and Intangible Assets - Finite and Indefinite Lived Intangible Assets (Details) - USD ($) $ in Millions</t>
  </si>
  <si>
    <t>Less: Accumulated Amortization</t>
  </si>
  <si>
    <t>Intangible Assets, Net (Excluding Goodwill) [Abstract]</t>
  </si>
  <si>
    <t>Intangible Assets, Gross Carrying Amount</t>
  </si>
  <si>
    <t>Intangible Assets, Net</t>
  </si>
  <si>
    <t>Trademarks</t>
  </si>
  <si>
    <t>Indefinite-lived Intangible Assets [Roll Forward]</t>
  </si>
  <si>
    <t>Indefinite-lived Intangible Assets (Excluding Goodwill)</t>
  </si>
  <si>
    <t>Customer Relationships</t>
  </si>
  <si>
    <t>Gross Carrying amount</t>
  </si>
  <si>
    <t>Net</t>
  </si>
  <si>
    <t>Candidate Database</t>
  </si>
  <si>
    <t>Trade Names</t>
  </si>
  <si>
    <t>Noncompete Agreements</t>
  </si>
  <si>
    <t>Goodwill and Intangible Assets - Narrative (Details) - USD ($) $ in Millions</t>
  </si>
  <si>
    <t>Finite-lived intangible assets, amortization expense, next 12 months</t>
  </si>
  <si>
    <t>Finite-lived intangible assets, amortization expense, year 2</t>
  </si>
  <si>
    <t>Finite-lived intangible assets, amortization expense, year 3</t>
  </si>
  <si>
    <t>Finite-lived intangible assets, amortization expense, year 4</t>
  </si>
  <si>
    <t>Finite-lived intangible assets, amortization expense, year 5</t>
  </si>
  <si>
    <t>Selling, General and Administrative Expenses</t>
  </si>
  <si>
    <t>Amortization expense</t>
  </si>
  <si>
    <t>Other Assets - Schedule of Other Assets (Details) - USD ($) $ in Millions</t>
  </si>
  <si>
    <t>Life insurance cash surrender value</t>
  </si>
  <si>
    <t>French CICE</t>
  </si>
  <si>
    <t>Intangibles, net of accumulated amortization</t>
  </si>
  <si>
    <t>Long-term customer receivable</t>
  </si>
  <si>
    <t>Workers' compensation receivable</t>
  </si>
  <si>
    <t>Other Assets - Narrative (Details) - USD ($) $ in Millions</t>
  </si>
  <si>
    <t>Intangible assets, accumulated amortization</t>
  </si>
  <si>
    <t>Leases - Narrative (Details) - USD ($) $ in Millions</t>
  </si>
  <si>
    <t>Dec. 31, 2018</t>
  </si>
  <si>
    <t>Lessee, Lease, Description [Line Items]</t>
  </si>
  <si>
    <t>Operating lease current liabilities</t>
  </si>
  <si>
    <t>Operating lease noncurrent liabilities</t>
  </si>
  <si>
    <t>Lease expense</t>
  </si>
  <si>
    <t>Accounting Standards Update 2016-02</t>
  </si>
  <si>
    <t>Leases, remaining lease term (years)</t>
  </si>
  <si>
    <t>1 year</t>
  </si>
  <si>
    <t>Leases - Components of Lease Expense (Details) $ in Millions</t>
  </si>
  <si>
    <t>Operating:</t>
  </si>
  <si>
    <t>Operating lease cost</t>
  </si>
  <si>
    <t>Short-term lease cost</t>
  </si>
  <si>
    <t>Variable lease cost</t>
  </si>
  <si>
    <t>Financing:</t>
  </si>
  <si>
    <t>Amortization of ROU assets</t>
  </si>
  <si>
    <t>Interest on lease liabilities</t>
  </si>
  <si>
    <t>Total lease cost</t>
  </si>
  <si>
    <t>Leases - Supplemental Consolidated Balance Sheet Information Related to Leases (Details) - USD ($) $ in Millions</t>
  </si>
  <si>
    <t>ROU Assets:</t>
  </si>
  <si>
    <t>Finance lease, right-of-use assets</t>
  </si>
  <si>
    <t>Total lease assets</t>
  </si>
  <si>
    <t>ROU Liabilities:</t>
  </si>
  <si>
    <t>Finance lease current liabilities</t>
  </si>
  <si>
    <t>Finance lease noncurrent liabilities</t>
  </si>
  <si>
    <t>Total lease liabilities</t>
  </si>
  <si>
    <t>Leases - Schedule of Leases Terms and Discount Rates (Details)</t>
  </si>
  <si>
    <t>Weighted average remaining lease term (years):</t>
  </si>
  <si>
    <t>Operating lease, weighted average remaining lease term (years)</t>
  </si>
  <si>
    <t>3 years 10 months 24 days</t>
  </si>
  <si>
    <t>Financing lease, weighted average remaining lease term (years)</t>
  </si>
  <si>
    <t>3 years 7 months 6 days</t>
  </si>
  <si>
    <t>Weighted average discount rate:</t>
  </si>
  <si>
    <t>Operating lease, weighted average discount rate, percent</t>
  </si>
  <si>
    <t>5.70%</t>
  </si>
  <si>
    <t>Financing lease, weighted average discount rate, percent</t>
  </si>
  <si>
    <t>4.90%</t>
  </si>
  <si>
    <t>Leases - Other Information Related to Operating Leases (Details) - USD ($) $ in Millions</t>
  </si>
  <si>
    <t>Operating cash flows from operating leases</t>
  </si>
  <si>
    <t>Financing cash flows from operating leases</t>
  </si>
  <si>
    <t>ROU assets obtained in exchange for new operating lease liabilities</t>
  </si>
  <si>
    <t>ROU assets obtained in exchange for new financing lease liabilities</t>
  </si>
  <si>
    <t>Leases - Maturities of Operating and Financing Lease Liabilities (Details) $ in Millions</t>
  </si>
  <si>
    <t>Operating Leases</t>
  </si>
  <si>
    <t>2020</t>
  </si>
  <si>
    <t>2021</t>
  </si>
  <si>
    <t>2022</t>
  </si>
  <si>
    <t>2023</t>
  </si>
  <si>
    <t>2024</t>
  </si>
  <si>
    <t>Thereafter</t>
  </si>
  <si>
    <t>Total future lease payments</t>
  </si>
  <si>
    <t>Less: Imputed interest</t>
  </si>
  <si>
    <t>Financing Leases</t>
  </si>
  <si>
    <t>Leases - Schedule of Future Minimum Rental Payments for Operating Leases (Details) $ in Millions</t>
  </si>
  <si>
    <t>Later years</t>
  </si>
  <si>
    <t>Debt - Narrative (Details) - USD ($)</t>
  </si>
  <si>
    <t>Dec. 05, 2019</t>
  </si>
  <si>
    <t>Dec. 04, 2019</t>
  </si>
  <si>
    <t>Bank overdrafts</t>
  </si>
  <si>
    <t>The Facility | Revolving Line of Credit</t>
  </si>
  <si>
    <t>Maximum borrowing capacity</t>
  </si>
  <si>
    <t>Remaining borrowing capacity</t>
  </si>
  <si>
    <t>The Facility | Revolving Line of Credit | Facility Fee</t>
  </si>
  <si>
    <t>Commitment fee percentage (in basis points)</t>
  </si>
  <si>
    <t>0.15%</t>
  </si>
  <si>
    <t>0.175%</t>
  </si>
  <si>
    <t>Securitization Facility</t>
  </si>
  <si>
    <t>Securitization Facility | Standby Letter of Credit Related to Workers' Compensation</t>
  </si>
  <si>
    <t>Letters of credit outstanding</t>
  </si>
  <si>
    <t>Interest rate</t>
  </si>
  <si>
    <t>0.90%</t>
  </si>
  <si>
    <t>Securitization Facility | Facility Fee</t>
  </si>
  <si>
    <t>0.40%</t>
  </si>
  <si>
    <t>Unsecured Uncommitted Short-term Local Credit Facilities</t>
  </si>
  <si>
    <t>6.76%</t>
  </si>
  <si>
    <t>8.42%</t>
  </si>
  <si>
    <t>Retirement Benefits - Narrative (Details) - USD ($) $ in Millions</t>
  </si>
  <si>
    <t>Liability for nonqualified plans</t>
  </si>
  <si>
    <t>Earnings (loss) included in SG&amp;A expenses</t>
  </si>
  <si>
    <t>Tax-free earnings (loss) included in SG&amp;A expenses</t>
  </si>
  <si>
    <t>Net expense for retirement benefits</t>
  </si>
  <si>
    <t>Benefit obligation</t>
  </si>
  <si>
    <t>Fair value of plan assets</t>
  </si>
  <si>
    <t>Unfunded liability</t>
  </si>
  <si>
    <t>Pension expense</t>
  </si>
  <si>
    <t>Stockholders' Equity - Narrative (Details) - shares</t>
  </si>
  <si>
    <t>Class of Stock [Line Items]</t>
  </si>
  <si>
    <t>Stockholders' Equity - Changes in Accumulated Other Comprehensive Income by Component, Net of Tax (Details) - USD ($) $ in Millions</t>
  </si>
  <si>
    <t>Accumulated Other Comprehensive Income (Loss), Net of Tax [Roll Forward]</t>
  </si>
  <si>
    <t>Foreign currency translation adjustments:</t>
  </si>
  <si>
    <t>Other comprehensive income (loss) before classifications</t>
  </si>
  <si>
    <t>Amounts reclassified from accumulated other comprehensive income</t>
  </si>
  <si>
    <t>Net current-period other comprehensive income (loss)</t>
  </si>
  <si>
    <t>Unrealized gains and losses on investment:</t>
  </si>
  <si>
    <t>Pension liability adjustments:</t>
  </si>
  <si>
    <t>[2]</t>
  </si>
  <si>
    <t>Accounting Standards Update 2016-01 | Unrealized gains and losses on investment:</t>
  </si>
  <si>
    <t>Cumulative-effect adjustment from adoption of ASU 2016-01, Financial Instruments</t>
  </si>
  <si>
    <t>Accounting Standards Update 2016-01 | Accumulated Other Comprehensive Income (Loss)</t>
  </si>
  <si>
    <t>Amount was recorded in the other expense, net line item in the consolidated statements of earnings.</t>
  </si>
  <si>
    <t>Amount was recorded in the SG&amp;amp;A expenses line item in the consolidated statements of earnings.</t>
  </si>
  <si>
    <t>Earnings Per Share - Common Stock Reconciliation of Basic and Diluted Earnings Per Share (Details) - USD ($) $ / shares in Units, shares in Millions, $ in Millions</t>
  </si>
  <si>
    <t>Less: Earnings allocated to participating securities</t>
  </si>
  <si>
    <t>Net earnings available to common shareholders</t>
  </si>
  <si>
    <t>Average common shares outstanding (millions):</t>
  </si>
  <si>
    <t>Dilutive share awards (in shares)</t>
  </si>
  <si>
    <t>Basic earnings (loss) per share on common stock (in dollars per share)</t>
  </si>
  <si>
    <t>Diluted earnings (loss) per share on common stock (in dollars per share)</t>
  </si>
  <si>
    <t>Earnings Per Share - Narrative (Details) - $ / shares</t>
  </si>
  <si>
    <t>Earnings Per Share, Basic, by Common Class, Including Two Class Method [Line Items]</t>
  </si>
  <si>
    <t>Dividends per share (in dollars per share)</t>
  </si>
  <si>
    <t>Stock-Based Compensation - Narrative (Details) - USD ($) $ / shares in Units, shares in Thousands, $ in Millions</t>
  </si>
  <si>
    <t>Feb. 11, 2020</t>
  </si>
  <si>
    <t>Feb. 14, 2018</t>
  </si>
  <si>
    <t>Feb. 15, 2017</t>
  </si>
  <si>
    <t>Share-based Compensation Arrangement by Share-based Payment Award [Line Items]</t>
  </si>
  <si>
    <t>Plan activity adjustment period - Evergreen provision</t>
  </si>
  <si>
    <t>Number of shares available for grant (in shares) - Fixed provision</t>
  </si>
  <si>
    <t>Tax benefit</t>
  </si>
  <si>
    <t>Restricted Stock</t>
  </si>
  <si>
    <t>Award vesting period</t>
  </si>
  <si>
    <t>Unrecognized compensation cost, unvested restricted stock</t>
  </si>
  <si>
    <t>Compensation cost not yet recognized, period for recognition</t>
  </si>
  <si>
    <t>1 year 9 months 18 days</t>
  </si>
  <si>
    <t>Grants in period (in dollars per share)</t>
  </si>
  <si>
    <t>Vested in period, fair value</t>
  </si>
  <si>
    <t>Granted (in shares)</t>
  </si>
  <si>
    <t>Weighted average grant date fair value (in dollars per share)</t>
  </si>
  <si>
    <t>Total nonvested shares (in shares)</t>
  </si>
  <si>
    <t>Performance Shares</t>
  </si>
  <si>
    <t>Performance measurement period</t>
  </si>
  <si>
    <t>Performance Shares, Total Shareholder Return</t>
  </si>
  <si>
    <t>Performance Shares, Total Shareholder Return | Subsequent Event</t>
  </si>
  <si>
    <t>Actual percentage achieved</t>
  </si>
  <si>
    <t>0.00%</t>
  </si>
  <si>
    <t>Performance Shares, Total Shareholder Return | Monte Carlo Fair Value</t>
  </si>
  <si>
    <t>Performance Shares, Single Financial Goal</t>
  </si>
  <si>
    <t>Performance Shares, Financial Goals</t>
  </si>
  <si>
    <t>1 year 10 months 24 days</t>
  </si>
  <si>
    <t>Performance Shares, Financial Goals | Subsequent Event</t>
  </si>
  <si>
    <t>55.00%</t>
  </si>
  <si>
    <t>Stock-based compensation cost</t>
  </si>
  <si>
    <t>Maximum number of shares available for grants - Evergreen provision</t>
  </si>
  <si>
    <t>15.00%</t>
  </si>
  <si>
    <t>Maximum number of shares available for grants - Fixed provision</t>
  </si>
  <si>
    <t>Performance shares eligible to earn more than target | Performance Shares</t>
  </si>
  <si>
    <t>Maximum shares eligible to earn | Performance Shares</t>
  </si>
  <si>
    <t>Maximum target percentage allowed under grant</t>
  </si>
  <si>
    <t>200.00%</t>
  </si>
  <si>
    <t>Maximum shares eligible to earn | Performance Shares, Financial Goals</t>
  </si>
  <si>
    <t>2019 grant | Maximum shares eligible to earn | Performance Shares</t>
  </si>
  <si>
    <t>2018 grant | Performance Shares, Total Shareholder Return</t>
  </si>
  <si>
    <t>2018 grant | Performance Shares, Financial Goals</t>
  </si>
  <si>
    <t>2017 grant | Performance Shares, Total Shareholder Return</t>
  </si>
  <si>
    <t>2017 grant | Performance Shares, Financial Goals</t>
  </si>
  <si>
    <t>Stock-Based Compensation - Summary of Status of Nonvested Restricted Stock Awards and Units (Details) - Restricted Stock - $ / shares shares in Thousands</t>
  </si>
  <si>
    <t>Nonvested, beginning balance (in shares)</t>
  </si>
  <si>
    <t>Vested (in shares)</t>
  </si>
  <si>
    <t>Forfeited (in shares)</t>
  </si>
  <si>
    <t>Nonvested, ending balance (in shares)</t>
  </si>
  <si>
    <t>Weighted Average Grant Date Fair Value</t>
  </si>
  <si>
    <t>Nonvested weighted average grant date fair value, beginning balance (in dollars per share)</t>
  </si>
  <si>
    <t>Granted (in dollars per share)</t>
  </si>
  <si>
    <t>Vested (in dollars per share)</t>
  </si>
  <si>
    <t>Forfeited (in dollars per share)</t>
  </si>
  <si>
    <t>Nonvested weighted average grant date fair value, ending balance (in dollars per share)</t>
  </si>
  <si>
    <t>Stock-Based Compensation - Summary of Status of Nonvested Performance Share Awards (Details) - $ / shares shares in Thousands</t>
  </si>
  <si>
    <t>Performance Shares, Financial Measure</t>
  </si>
  <si>
    <t>Sale of Assets - Narrative (Details) - USD ($) $ in Millions</t>
  </si>
  <si>
    <t>Sale of Assets [Line Items]</t>
  </si>
  <si>
    <t>Transfer of Customer Contracts</t>
  </si>
  <si>
    <t>Asset Impairment Charges - Narrative (Details) - USD ($) $ in Millions</t>
  </si>
  <si>
    <t>Other Expense, Net - Schedule of Other Expense, Net (Details) - USD ($) $ in Millions</t>
  </si>
  <si>
    <t>Interest income</t>
  </si>
  <si>
    <t>Interest expense</t>
  </si>
  <si>
    <t>Dividend income</t>
  </si>
  <si>
    <t>Foreign exchange gains (losses)</t>
  </si>
  <si>
    <t>Other income</t>
  </si>
  <si>
    <t>Other expense</t>
  </si>
  <si>
    <t>Other expense, net</t>
  </si>
  <si>
    <t>Income Taxes - Earnings (Loss) From Continuing Operations Before Taxes Per Jurisdiction (Details) - USD ($) $ in Millions</t>
  </si>
  <si>
    <t>Domestic</t>
  </si>
  <si>
    <t>Foreign</t>
  </si>
  <si>
    <t>Income Taxes - Provision for Income Taxes From Continuing Operations (Details) - USD ($) $ in Millions</t>
  </si>
  <si>
    <t>Current tax expense:</t>
  </si>
  <si>
    <t>U.S. federal</t>
  </si>
  <si>
    <t>U.S. state and local</t>
  </si>
  <si>
    <t>Total current</t>
  </si>
  <si>
    <t>Deferred tax (benefit) expense:</t>
  </si>
  <si>
    <t>Total deferred</t>
  </si>
  <si>
    <t>Total provision</t>
  </si>
  <si>
    <t>Income Taxes - Deferred Taxes (Details) - USD ($) $ in Millions</t>
  </si>
  <si>
    <t>Components of Deferred Tax Assets and Liabilities</t>
  </si>
  <si>
    <t>Employee compensation and benefit plans</t>
  </si>
  <si>
    <t>Workers’ compensation</t>
  </si>
  <si>
    <t>Unrealized gain on securities</t>
  </si>
  <si>
    <t>Loss carryforwards</t>
  </si>
  <si>
    <t>Credit carryforwards</t>
  </si>
  <si>
    <t>Valuation allowance</t>
  </si>
  <si>
    <t>Deferred tax assets, net</t>
  </si>
  <si>
    <t>Income Taxes - Deferred Tax Balance Classified in Consolidated Balance Sheet (Details) - USD ($) $ in Millions</t>
  </si>
  <si>
    <t>Deferred tax asset</t>
  </si>
  <si>
    <t>Income Taxes - Narrative (Details) - USD ($)</t>
  </si>
  <si>
    <t>Jan. 01, 2017</t>
  </si>
  <si>
    <t>Income Taxes [Line Items]</t>
  </si>
  <si>
    <t>U.S. statutory rate</t>
  </si>
  <si>
    <t>21.00%</t>
  </si>
  <si>
    <t>35.00%</t>
  </si>
  <si>
    <t>Income tax benefit from tax-exempt income on life insurance policies</t>
  </si>
  <si>
    <t>Deferred tax asset revaluation, income tax expense</t>
  </si>
  <si>
    <t>Provisional income tax expense</t>
  </si>
  <si>
    <t>Actual transition tax</t>
  </si>
  <si>
    <t>Undistributed earnings of foreign subsidiaries</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General Business Tax Credit Carryforward</t>
  </si>
  <si>
    <t>General business credit carryforward</t>
  </si>
  <si>
    <t>Foreign Tax Credit Carryforward</t>
  </si>
  <si>
    <t>State Credit Carryforward</t>
  </si>
  <si>
    <t>Pro Forma</t>
  </si>
  <si>
    <t>Potential repatriation of foreign earnings amount</t>
  </si>
  <si>
    <t>Income Taxes - Net Tax Effect of State and Foreign Loss Carryforwards (Details) - USD ($) $ in Millions</t>
  </si>
  <si>
    <t>Operating Loss Carryforwards [Line Items]</t>
  </si>
  <si>
    <t>No expiration</t>
  </si>
  <si>
    <t>2020-2021</t>
  </si>
  <si>
    <t>Subject to expiration</t>
  </si>
  <si>
    <t>2022-2036</t>
  </si>
  <si>
    <t>Income Taxes - Differences Between Income Taxes From Continuing Operations and U.S. Statutory Rate (Details) - USD ($) $ in Millions</t>
  </si>
  <si>
    <t>Income tax based on statutory rate</t>
  </si>
  <si>
    <t>State income taxes, net of federal benefit</t>
  </si>
  <si>
    <t>Foreign tax rate differential</t>
  </si>
  <si>
    <t>General business credits</t>
  </si>
  <si>
    <t>Foreign items</t>
  </si>
  <si>
    <t>GILTI, net of foreign tax credit</t>
  </si>
  <si>
    <t>Foreign-derived intangible income</t>
  </si>
  <si>
    <t>Foreign business taxes</t>
  </si>
  <si>
    <t>Non-deductible expenses</t>
  </si>
  <si>
    <t>Tax law change</t>
  </si>
  <si>
    <t>Change in deferred tax realizability</t>
  </si>
  <si>
    <t>Stock compensation</t>
  </si>
  <si>
    <t>Income Taxes - Reconciliation of Unrecognized Tax Benefits (Details) - USD ($) $ in Millions</t>
  </si>
  <si>
    <t>Reconciliation of Unrecognized Tax Benefits, Excluding Amounts Pertaining to Examined Tax Returns [Roll Forward]</t>
  </si>
  <si>
    <t>Balance at beginning of the year</t>
  </si>
  <si>
    <t>Additions for prior years’ tax positions</t>
  </si>
  <si>
    <t>Reductions for prior years’ tax positions</t>
  </si>
  <si>
    <t>Additions for settlements</t>
  </si>
  <si>
    <t>Reductions for settlements</t>
  </si>
  <si>
    <t>Reductions for expiration of statutes</t>
  </si>
  <si>
    <t>Balance at end of the year</t>
  </si>
  <si>
    <t>Supplemental Cash Flow Information - Changes In Operating Assets And Liabilities, Net of Acquisitions (Details) - USD ($) $ in Millions</t>
  </si>
  <si>
    <t>(Increase) decrease in trade accounts receivable</t>
  </si>
  <si>
    <t>(Increase) decrease in prepaid expenses and other assets</t>
  </si>
  <si>
    <t>(Increase) decrease in ROU assets</t>
  </si>
  <si>
    <t>Increase (decrease) increase in accounts payable and accrued liabilities</t>
  </si>
  <si>
    <t>Increase (decrease) in operating lease liabilities</t>
  </si>
  <si>
    <t>Increase (decrease) in accrued payroll and related taxes</t>
  </si>
  <si>
    <t>Increase (decrease) in accrued workers’ compensation and other claims</t>
  </si>
  <si>
    <t>Increase (decrease) in income and other taxes</t>
  </si>
  <si>
    <t>Total changes in operating assets and liabilities, net of acquisitions</t>
  </si>
  <si>
    <t>Supplemental Cash Flow Information - Narrative (Details) - USD ($) $ in Millions</t>
  </si>
  <si>
    <t>Interest paid</t>
  </si>
  <si>
    <t>Income taxes paid</t>
  </si>
  <si>
    <t>Non-cash capital expenditures</t>
  </si>
  <si>
    <t>Commitments- Narrative (Details) $ in Millions</t>
  </si>
  <si>
    <t>Noncancelable purchase obligations</t>
  </si>
  <si>
    <t>Contingencies - Narrative (Details) - USD ($) $ in Millions</t>
  </si>
  <si>
    <t>Loss Contingencies [Line Items]</t>
  </si>
  <si>
    <t>Accrual for litigation costs</t>
  </si>
  <si>
    <t>Insurance recoveries</t>
  </si>
  <si>
    <t>Gain contingency amount</t>
  </si>
  <si>
    <t>Loss contingency, portion not accrued</t>
  </si>
  <si>
    <t>Prepaid Expenses and Other Current Assets</t>
  </si>
  <si>
    <t>Segment Disclosures - Narrative (Details)</t>
  </si>
  <si>
    <t>Dec. 29, 2019segment</t>
  </si>
  <si>
    <t>Number of reportable segments</t>
  </si>
  <si>
    <t>Segment Disclosures - Segment Revenue Per Service (Details) - USD ($) $ in Millions</t>
  </si>
  <si>
    <t>Revenues [Abstract]</t>
  </si>
  <si>
    <t>Service</t>
  </si>
  <si>
    <t>Service | Reporting Segments | Americas Staffing</t>
  </si>
  <si>
    <t>Service | Reporting Segments | GTS</t>
  </si>
  <si>
    <t>Service | Reporting Segments | International Staffing</t>
  </si>
  <si>
    <t>Service | Intersegment Eliminations</t>
  </si>
  <si>
    <t>Segment Disclosures - Segment Earnings from Operations (Details) - USD ($) $ in Millions</t>
  </si>
  <si>
    <t>Segment Reporting, Reconciling Item for Operating Profit (Loss) from Segment to Consolidated [Line Items]</t>
  </si>
  <si>
    <t>SG&amp;A expenses</t>
  </si>
  <si>
    <t>Reporting Segments | Americas Staffing</t>
  </si>
  <si>
    <t>Reporting Segments | GTS</t>
  </si>
  <si>
    <t>Reporting Segments | International Staffing</t>
  </si>
  <si>
    <t>Corporate</t>
  </si>
  <si>
    <t>Segment Disclosures - Summary of Revenue From Services by Geographic Area (Details) - USD ($) $ in Millions</t>
  </si>
  <si>
    <t>Revenues from External Customers and Long-Lived Assets [Line Items]</t>
  </si>
  <si>
    <t>Service | United States</t>
  </si>
  <si>
    <t>Service | International</t>
  </si>
  <si>
    <t>Segment Disclosures - Summary of Long-Lived Assets By Geographic Area (Details) - USD ($) $ in Millions</t>
  </si>
  <si>
    <t>Long-Lived Assets</t>
  </si>
  <si>
    <t>International</t>
  </si>
  <si>
    <t>Related Party Transactions - Narrative (Details) - Class B common stock</t>
  </si>
  <si>
    <t>Oct. 09, 2018</t>
  </si>
  <si>
    <t>Oct. 08, 2018</t>
  </si>
  <si>
    <t>Terence E. Adderley Revocable Trust K [Member]</t>
  </si>
  <si>
    <t>Related Party Transaction [Line Items]</t>
  </si>
  <si>
    <t>Ownership percentage of parent company</t>
  </si>
  <si>
    <t>91.50%</t>
  </si>
  <si>
    <t>Executive Chairman and Chairman of the Board and Director | Terence E. Adderley</t>
  </si>
  <si>
    <t>Subsequent Events - Narrative (Details) - Insight Workforce Solutions LLC - Subsequent Event $ in Millions</t>
  </si>
  <si>
    <t>Jan. 14, 2020USD ($)Rate</t>
  </si>
  <si>
    <t>Subsequent Event [Line Items]</t>
  </si>
  <si>
    <t>Ownership percentage acquired (percent) | Rate</t>
  </si>
  <si>
    <t>Possible future contingent consideration</t>
  </si>
  <si>
    <t>Selected Quarterly Financial Data (unaudited) - Schedule of Quarterly Financial Information (Details) - USD ($) $ / shares in Units, $ in Millions</t>
  </si>
  <si>
    <t>Net earnings (loss)</t>
  </si>
  <si>
    <t>Schedule II - Valuation Reserves (Details) - Valuation Reserves - USD ($) $ in Millions</t>
  </si>
  <si>
    <t>Allowance for doubtful accounts</t>
  </si>
  <si>
    <t>SEC Schedule, 12-09, Movement in Valuation Allowances and Reserves [Roll Forward]</t>
  </si>
  <si>
    <t>Charged to costs and expenses</t>
  </si>
  <si>
    <t>Charged to other accounts</t>
  </si>
  <si>
    <t>Currency exchange effects</t>
  </si>
  <si>
    <t>Deductions from reserves</t>
  </si>
  <si>
    <t>Deferred tax assets valuation allowanc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873.3</v>
      </c>
    </row>
    <row r="27" spans="1:4">
      <c r="A27" s="4" t="s">
        <v>46</v>
      </c>
      <c r="B27" s="4" t="s">
        <v>47</v>
      </c>
    </row>
    <row r="28" spans="1:4">
      <c r="A28" s="4" t="s">
        <v>48</v>
      </c>
      <c r="B28" s="4" t="s">
        <v>49</v>
      </c>
    </row>
    <row r="29" spans="1:4">
      <c r="A29" s="4" t="s">
        <v>50</v>
      </c>
      <c r="B29" s="4" t="s">
        <v>13</v>
      </c>
    </row>
    <row r="30" spans="1:4">
      <c r="A30" s="4" t="s">
        <v>51</v>
      </c>
      <c r="B30" s="4" t="s">
        <v>52</v>
      </c>
    </row>
    <row r="31" spans="1:4">
      <c r="A31" s="4" t="s">
        <v>53</v>
      </c>
      <c r="B31" s="4" t="s">
        <v>54</v>
      </c>
    </row>
    <row r="32" spans="1:4">
      <c r="A32" s="4" t="s">
        <v>55</v>
      </c>
      <c r="B32" s="4" t="s">
        <v>56</v>
      </c>
    </row>
    <row r="33" spans="1:4">
      <c r="A33" s="4" t="s">
        <v>57</v>
      </c>
    </row>
    <row r="34" spans="1:4">
      <c r="A34" s="3" t="s">
        <v>5</v>
      </c>
    </row>
    <row r="35" spans="1:4">
      <c r="A35" s="4" t="s">
        <v>58</v>
      </c>
      <c r="C35" s="6" t="n">
        <v>35690197</v>
      </c>
    </row>
    <row r="36" spans="1:4">
      <c r="A36" s="4" t="s">
        <v>59</v>
      </c>
    </row>
    <row r="37" spans="1:4">
      <c r="A37" s="3" t="s">
        <v>5</v>
      </c>
    </row>
    <row r="38" spans="1:4">
      <c r="A38" s="4" t="s">
        <v>58</v>
      </c>
      <c r="C38" s="6" t="n">
        <v>3427518</v>
      </c>
    </row>
    <row r="39" spans="1:4">
      <c r="A39" s="4" t="s">
        <v>60</v>
      </c>
    </row>
    <row r="40" spans="1:4">
      <c r="A40" s="3" t="s">
        <v>5</v>
      </c>
    </row>
    <row r="41" spans="1:4">
      <c r="A41" s="4" t="s">
        <v>61</v>
      </c>
      <c r="B41" s="4" t="s">
        <v>62</v>
      </c>
    </row>
    <row r="42" spans="1:4">
      <c r="A42" s="4" t="s">
        <v>63</v>
      </c>
      <c r="B42" s="4" t="s">
        <v>64</v>
      </c>
    </row>
    <row r="43" spans="1:4">
      <c r="A43" s="4" t="s">
        <v>65</v>
      </c>
      <c r="B43" s="4" t="s">
        <v>66</v>
      </c>
    </row>
    <row r="44" spans="1:4">
      <c r="A44" s="4" t="s">
        <v>67</v>
      </c>
    </row>
    <row r="45" spans="1:4">
      <c r="A45" s="3" t="s">
        <v>5</v>
      </c>
    </row>
    <row r="46" spans="1:4">
      <c r="A46" s="4" t="s">
        <v>61</v>
      </c>
      <c r="B46" s="4" t="s">
        <v>68</v>
      </c>
    </row>
    <row r="47" spans="1:4">
      <c r="A47" s="4" t="s">
        <v>63</v>
      </c>
      <c r="B47" s="4" t="s">
        <v>69</v>
      </c>
    </row>
    <row r="48" spans="1:4">
      <c r="A48" s="4" t="s">
        <v>65</v>
      </c>
      <c r="B4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6</v>
      </c>
      <c r="B1" s="2" t="s">
        <v>177</v>
      </c>
      <c r="C1" s="2" t="s">
        <v>1</v>
      </c>
    </row>
    <row r="2" spans="1:6">
      <c r="B2" s="2" t="s">
        <v>555</v>
      </c>
      <c r="C2" s="2" t="s">
        <v>2</v>
      </c>
      <c r="D2" s="2" t="s">
        <v>71</v>
      </c>
      <c r="E2" s="2" t="s">
        <v>72</v>
      </c>
      <c r="F2" s="2" t="s">
        <v>837</v>
      </c>
    </row>
    <row r="3" spans="1:6">
      <c r="A3" s="3" t="s">
        <v>838</v>
      </c>
    </row>
    <row r="4" spans="1:6">
      <c r="A4" s="4" t="s">
        <v>830</v>
      </c>
      <c r="C4" s="9" t="n">
        <v>30400000</v>
      </c>
      <c r="D4" s="9" t="n">
        <v>30800000</v>
      </c>
    </row>
    <row r="5" spans="1:6">
      <c r="A5" s="4" t="s">
        <v>839</v>
      </c>
      <c r="C5" s="4" t="s">
        <v>840</v>
      </c>
      <c r="D5" s="4" t="s">
        <v>840</v>
      </c>
      <c r="E5" s="4" t="s">
        <v>841</v>
      </c>
    </row>
    <row r="6" spans="1:6">
      <c r="A6" s="4" t="s">
        <v>85</v>
      </c>
      <c r="C6" s="9" t="n">
        <v>400000</v>
      </c>
      <c r="D6" s="9" t="n">
        <v>-27100000</v>
      </c>
      <c r="E6" s="9" t="n">
        <v>12800000</v>
      </c>
    </row>
    <row r="7" spans="1:6">
      <c r="A7" s="4" t="s">
        <v>842</v>
      </c>
      <c r="C7" s="6" t="n">
        <v>-6500000</v>
      </c>
    </row>
    <row r="8" spans="1:6">
      <c r="A8" s="4" t="s">
        <v>832</v>
      </c>
      <c r="C8" s="6" t="n">
        <v>19000000</v>
      </c>
      <c r="D8" s="6" t="n">
        <v>27800000</v>
      </c>
    </row>
    <row r="9" spans="1:6">
      <c r="A9" s="4" t="s">
        <v>843</v>
      </c>
      <c r="E9" s="6" t="n">
        <v>13900000</v>
      </c>
    </row>
    <row r="10" spans="1:6">
      <c r="A10" s="4" t="s">
        <v>844</v>
      </c>
      <c r="E10" s="6" t="n">
        <v>0</v>
      </c>
    </row>
    <row r="11" spans="1:6">
      <c r="A11" s="4" t="s">
        <v>845</v>
      </c>
      <c r="B11" s="9" t="n">
        <v>0</v>
      </c>
    </row>
    <row r="12" spans="1:6">
      <c r="A12" s="4" t="s">
        <v>846</v>
      </c>
      <c r="C12" s="6" t="n">
        <v>135300000</v>
      </c>
    </row>
    <row r="13" spans="1:6">
      <c r="A13" s="4" t="s">
        <v>847</v>
      </c>
      <c r="C13" s="6" t="n">
        <v>900000</v>
      </c>
      <c r="D13" s="6" t="n">
        <v>1100000</v>
      </c>
      <c r="E13" s="6" t="n">
        <v>1200000</v>
      </c>
      <c r="F13" s="9" t="n">
        <v>1400000</v>
      </c>
    </row>
    <row r="14" spans="1:6">
      <c r="A14" s="4" t="s">
        <v>848</v>
      </c>
      <c r="C14" s="6" t="n">
        <v>800000</v>
      </c>
      <c r="D14" s="6" t="n">
        <v>900000</v>
      </c>
      <c r="E14" s="9" t="n">
        <v>1000000</v>
      </c>
    </row>
    <row r="15" spans="1:6">
      <c r="A15" s="4" t="s">
        <v>849</v>
      </c>
      <c r="C15" s="6" t="n">
        <v>200000</v>
      </c>
      <c r="D15" s="6" t="n">
        <v>200000</v>
      </c>
    </row>
    <row r="16" spans="1:6">
      <c r="A16" s="4" t="s">
        <v>850</v>
      </c>
      <c r="C16" s="6" t="n">
        <v>500000</v>
      </c>
    </row>
    <row r="17" spans="1:6">
      <c r="A17" s="4" t="s">
        <v>851</v>
      </c>
    </row>
    <row r="18" spans="1:6">
      <c r="A18" s="3" t="s">
        <v>838</v>
      </c>
    </row>
    <row r="19" spans="1:6">
      <c r="A19" s="4" t="s">
        <v>852</v>
      </c>
      <c r="C19" s="6" t="n">
        <v>160900000</v>
      </c>
    </row>
    <row r="20" spans="1:6">
      <c r="A20" s="4" t="s">
        <v>853</v>
      </c>
    </row>
    <row r="21" spans="1:6">
      <c r="A21" s="3" t="s">
        <v>838</v>
      </c>
    </row>
    <row r="22" spans="1:6">
      <c r="A22" s="4" t="s">
        <v>852</v>
      </c>
      <c r="C22" s="6" t="n">
        <v>6000000</v>
      </c>
    </row>
    <row r="23" spans="1:6">
      <c r="A23" s="4" t="s">
        <v>854</v>
      </c>
    </row>
    <row r="24" spans="1:6">
      <c r="A24" s="3" t="s">
        <v>838</v>
      </c>
    </row>
    <row r="25" spans="1:6">
      <c r="A25" s="4" t="s">
        <v>852</v>
      </c>
      <c r="C25" s="6" t="n">
        <v>200000</v>
      </c>
    </row>
    <row r="26" spans="1:6">
      <c r="A26" s="4" t="s">
        <v>855</v>
      </c>
    </row>
    <row r="27" spans="1:6">
      <c r="A27" s="3" t="s">
        <v>838</v>
      </c>
    </row>
    <row r="28" spans="1:6">
      <c r="A28" s="4" t="s">
        <v>856</v>
      </c>
      <c r="C28" s="6" t="n">
        <v>9100000</v>
      </c>
    </row>
    <row r="29" spans="1:6">
      <c r="A29" s="4" t="s">
        <v>503</v>
      </c>
    </row>
    <row r="30" spans="1:6">
      <c r="A30" s="3" t="s">
        <v>838</v>
      </c>
    </row>
    <row r="31" spans="1:6">
      <c r="A31" s="4" t="s">
        <v>832</v>
      </c>
      <c r="C31" s="6" t="n">
        <v>3900000</v>
      </c>
    </row>
    <row r="32" spans="1:6">
      <c r="A32" s="4" t="s">
        <v>501</v>
      </c>
    </row>
    <row r="33" spans="1:6">
      <c r="A33" s="3" t="s">
        <v>838</v>
      </c>
    </row>
    <row r="34" spans="1:6">
      <c r="A34" s="4" t="s">
        <v>85</v>
      </c>
      <c r="C34" s="6" t="n">
        <v>-14300000</v>
      </c>
    </row>
    <row r="35" spans="1:6">
      <c r="A35" s="4" t="s">
        <v>581</v>
      </c>
    </row>
    <row r="36" spans="1:6">
      <c r="A36" s="3" t="s">
        <v>838</v>
      </c>
    </row>
    <row r="37" spans="1:6">
      <c r="A37" s="4" t="s">
        <v>85</v>
      </c>
      <c r="C37" s="9" t="n">
        <v>11000000</v>
      </c>
      <c r="D37" s="9" t="n">
        <v>-294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71</v>
      </c>
    </row>
    <row r="2" spans="1:3">
      <c r="A2" s="3" t="s">
        <v>858</v>
      </c>
    </row>
    <row r="3" spans="1:3">
      <c r="A3" s="4" t="s">
        <v>859</v>
      </c>
      <c r="B3" s="5" t="n">
        <v>29.1</v>
      </c>
    </row>
    <row r="4" spans="1:3">
      <c r="A4" s="4" t="s">
        <v>830</v>
      </c>
      <c r="B4" s="7" t="n">
        <v>30.4</v>
      </c>
      <c r="C4" s="5" t="n">
        <v>30.8</v>
      </c>
    </row>
    <row r="5" spans="1:3">
      <c r="A5" s="4" t="s">
        <v>860</v>
      </c>
    </row>
    <row r="6" spans="1:3">
      <c r="A6" s="3" t="s">
        <v>858</v>
      </c>
    </row>
    <row r="7" spans="1:3">
      <c r="A7" s="4" t="s">
        <v>861</v>
      </c>
      <c r="B7" s="7" t="n">
        <v>0.5</v>
      </c>
    </row>
    <row r="8" spans="1:3">
      <c r="A8" s="4" t="s">
        <v>862</v>
      </c>
    </row>
    <row r="9" spans="1:3">
      <c r="A9" s="3" t="s">
        <v>858</v>
      </c>
    </row>
    <row r="10" spans="1:3">
      <c r="A10" s="4" t="s">
        <v>861</v>
      </c>
      <c r="B10" s="5" t="n">
        <v>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71</v>
      </c>
      <c r="D2" s="2" t="s">
        <v>72</v>
      </c>
    </row>
    <row r="3" spans="1:4">
      <c r="A3" s="3" t="s">
        <v>272</v>
      </c>
    </row>
    <row r="4" spans="1:4">
      <c r="A4" s="4" t="s">
        <v>864</v>
      </c>
      <c r="B4" s="5" t="n">
        <v>24.4</v>
      </c>
      <c r="C4" s="9" t="n">
        <v>-2</v>
      </c>
      <c r="D4" s="5" t="n">
        <v>28.6</v>
      </c>
    </row>
    <row r="5" spans="1:4">
      <c r="A5" s="4" t="s">
        <v>865</v>
      </c>
      <c r="B5" s="7" t="n">
        <v>1.1</v>
      </c>
      <c r="C5" s="7" t="n">
        <v>3.2</v>
      </c>
      <c r="D5" s="7" t="n">
        <v>1.6</v>
      </c>
    </row>
    <row r="6" spans="1:4">
      <c r="A6" s="4" t="s">
        <v>866</v>
      </c>
      <c r="B6" s="7" t="n">
        <v>4.6</v>
      </c>
      <c r="C6" s="7" t="n">
        <v>-8.300000000000001</v>
      </c>
      <c r="D6" s="7" t="n">
        <v>-1.5</v>
      </c>
    </row>
    <row r="7" spans="1:4">
      <c r="A7" s="4" t="s">
        <v>867</v>
      </c>
      <c r="B7" s="7" t="n">
        <v>-16.7</v>
      </c>
      <c r="C7" s="7" t="n">
        <v>-22.6</v>
      </c>
      <c r="D7" s="7" t="n">
        <v>-18.1</v>
      </c>
    </row>
    <row r="8" spans="1:4">
      <c r="A8" s="4" t="s">
        <v>627</v>
      </c>
      <c r="B8" s="7" t="n">
        <v>-6.5</v>
      </c>
      <c r="C8" s="7" t="n">
        <v>2.1</v>
      </c>
      <c r="D8" s="7" t="n">
        <v>-7.4</v>
      </c>
    </row>
    <row r="9" spans="1:4">
      <c r="A9" s="4" t="s">
        <v>868</v>
      </c>
      <c r="B9" s="7" t="n">
        <v>0.8</v>
      </c>
      <c r="C9" s="7" t="n">
        <v>1.9</v>
      </c>
      <c r="D9" s="7" t="n">
        <v>-1.3</v>
      </c>
    </row>
    <row r="10" spans="1:4">
      <c r="A10" s="4" t="s">
        <v>869</v>
      </c>
      <c r="B10" s="7" t="n">
        <v>0.5</v>
      </c>
      <c r="C10" s="7" t="n">
        <v>0.5</v>
      </c>
      <c r="D10" s="6" t="n">
        <v>0</v>
      </c>
    </row>
    <row r="11" spans="1:4">
      <c r="A11" s="4" t="s">
        <v>870</v>
      </c>
      <c r="B11" s="7" t="n">
        <v>-0.9</v>
      </c>
      <c r="C11" s="7" t="n">
        <v>-0.9</v>
      </c>
      <c r="D11" s="6" t="n">
        <v>0</v>
      </c>
    </row>
    <row r="12" spans="1:4">
      <c r="A12" s="4" t="s">
        <v>871</v>
      </c>
      <c r="B12" s="7" t="n">
        <v>3.8</v>
      </c>
      <c r="C12" s="7" t="n">
        <v>4.2</v>
      </c>
      <c r="D12" s="6" t="n">
        <v>4</v>
      </c>
    </row>
    <row r="13" spans="1:4">
      <c r="A13" s="4" t="s">
        <v>872</v>
      </c>
      <c r="B13" s="7" t="n">
        <v>0.7</v>
      </c>
      <c r="C13" s="7" t="n">
        <v>2.6</v>
      </c>
      <c r="D13" s="7" t="n">
        <v>1.3</v>
      </c>
    </row>
    <row r="14" spans="1:4">
      <c r="A14" s="4" t="s">
        <v>873</v>
      </c>
      <c r="B14" s="7" t="n">
        <v>-0.2</v>
      </c>
      <c r="C14" s="7" t="n">
        <v>-0.5</v>
      </c>
      <c r="D14" s="7" t="n">
        <v>13.9</v>
      </c>
    </row>
    <row r="15" spans="1:4">
      <c r="A15" s="4" t="s">
        <v>874</v>
      </c>
      <c r="B15" s="7" t="n">
        <v>-10.6</v>
      </c>
      <c r="C15" s="7" t="n">
        <v>-4.3</v>
      </c>
      <c r="D15" s="7" t="n">
        <v>-7.8</v>
      </c>
    </row>
    <row r="16" spans="1:4">
      <c r="A16" s="4" t="s">
        <v>875</v>
      </c>
      <c r="B16" s="7" t="n">
        <v>-0.6</v>
      </c>
      <c r="C16" s="6" t="n">
        <v>-3</v>
      </c>
      <c r="D16" s="7" t="n">
        <v>-0.7</v>
      </c>
    </row>
    <row r="17" spans="1:4">
      <c r="A17" s="4" t="s">
        <v>188</v>
      </c>
      <c r="B17" s="6" t="n">
        <v>0</v>
      </c>
      <c r="C17" s="6" t="n">
        <v>0</v>
      </c>
      <c r="D17" s="7" t="n">
        <v>0.2</v>
      </c>
    </row>
    <row r="18" spans="1:4">
      <c r="A18" s="4" t="s">
        <v>824</v>
      </c>
      <c r="B18" s="5" t="n">
        <v>0.4</v>
      </c>
      <c r="C18" s="5" t="n">
        <v>-27.1</v>
      </c>
      <c r="D18" s="5" t="n">
        <v>1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71</v>
      </c>
      <c r="D2" s="2" t="s">
        <v>72</v>
      </c>
    </row>
    <row r="3" spans="1:4">
      <c r="A3" s="3" t="s">
        <v>877</v>
      </c>
    </row>
    <row r="4" spans="1:4">
      <c r="A4" s="4" t="s">
        <v>878</v>
      </c>
      <c r="B4" s="5" t="n">
        <v>1.1</v>
      </c>
      <c r="C4" s="5" t="n">
        <v>1.2</v>
      </c>
      <c r="D4" s="5" t="n">
        <v>1.4</v>
      </c>
    </row>
    <row r="5" spans="1:4">
      <c r="A5" s="4" t="s">
        <v>879</v>
      </c>
      <c r="B5" s="6" t="n">
        <v>0</v>
      </c>
      <c r="C5" s="6" t="n">
        <v>0</v>
      </c>
      <c r="D5" s="6" t="n">
        <v>0</v>
      </c>
    </row>
    <row r="6" spans="1:4">
      <c r="A6" s="4" t="s">
        <v>880</v>
      </c>
      <c r="B6" s="6" t="n">
        <v>0</v>
      </c>
      <c r="C6" s="6" t="n">
        <v>0</v>
      </c>
      <c r="D6" s="6" t="n">
        <v>0</v>
      </c>
    </row>
    <row r="7" spans="1:4">
      <c r="A7" s="4" t="s">
        <v>881</v>
      </c>
      <c r="B7" s="6" t="n">
        <v>0</v>
      </c>
      <c r="C7" s="6" t="n">
        <v>0</v>
      </c>
      <c r="D7" s="6" t="n">
        <v>0</v>
      </c>
    </row>
    <row r="8" spans="1:4">
      <c r="A8" s="4" t="s">
        <v>882</v>
      </c>
      <c r="B8" s="6" t="n">
        <v>0</v>
      </c>
      <c r="C8" s="6" t="n">
        <v>0</v>
      </c>
      <c r="D8" s="6" t="n">
        <v>0</v>
      </c>
    </row>
    <row r="9" spans="1:4">
      <c r="A9" s="4" t="s">
        <v>883</v>
      </c>
      <c r="B9" s="7" t="n">
        <v>-0.2</v>
      </c>
      <c r="C9" s="7" t="n">
        <v>-0.1</v>
      </c>
      <c r="D9" s="7" t="n">
        <v>-0.2</v>
      </c>
    </row>
    <row r="10" spans="1:4">
      <c r="A10" s="4" t="s">
        <v>884</v>
      </c>
      <c r="B10" s="5" t="n">
        <v>0.9</v>
      </c>
      <c r="C10" s="5" t="n">
        <v>1.1</v>
      </c>
      <c r="D10" s="5" t="n">
        <v>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71</v>
      </c>
      <c r="D2" s="2" t="s">
        <v>72</v>
      </c>
    </row>
    <row r="3" spans="1:4">
      <c r="A3" s="3" t="s">
        <v>275</v>
      </c>
    </row>
    <row r="4" spans="1:4">
      <c r="A4" s="4" t="s">
        <v>886</v>
      </c>
      <c r="B4" s="9" t="n">
        <v>46</v>
      </c>
      <c r="C4" s="9" t="n">
        <v>-32</v>
      </c>
      <c r="D4" s="5" t="n">
        <v>-126.2</v>
      </c>
    </row>
    <row r="5" spans="1:4">
      <c r="A5" s="4" t="s">
        <v>887</v>
      </c>
      <c r="B5" s="6" t="n">
        <v>6</v>
      </c>
      <c r="C5" s="7" t="n">
        <v>-9.5</v>
      </c>
      <c r="D5" s="7" t="n">
        <v>-14.2</v>
      </c>
    </row>
    <row r="6" spans="1:4">
      <c r="A6" s="4" t="s">
        <v>888</v>
      </c>
      <c r="B6" s="7" t="n">
        <v>0.7</v>
      </c>
      <c r="C6" s="6" t="n">
        <v>0</v>
      </c>
      <c r="D6" s="6" t="n">
        <v>0</v>
      </c>
    </row>
    <row r="7" spans="1:4">
      <c r="A7" s="4" t="s">
        <v>889</v>
      </c>
      <c r="B7" s="6" t="n">
        <v>-43</v>
      </c>
      <c r="C7" s="6" t="n">
        <v>17</v>
      </c>
      <c r="D7" s="7" t="n">
        <v>63.9</v>
      </c>
    </row>
    <row r="8" spans="1:4">
      <c r="A8" s="4" t="s">
        <v>890</v>
      </c>
      <c r="B8" s="7" t="n">
        <v>-21.6</v>
      </c>
      <c r="C8" s="6" t="n">
        <v>0</v>
      </c>
      <c r="D8" s="6" t="n">
        <v>0</v>
      </c>
    </row>
    <row r="9" spans="1:4">
      <c r="A9" s="4" t="s">
        <v>891</v>
      </c>
      <c r="B9" s="7" t="n">
        <v>-13.2</v>
      </c>
      <c r="C9" s="6" t="n">
        <v>-21</v>
      </c>
      <c r="D9" s="7" t="n">
        <v>32.9</v>
      </c>
    </row>
    <row r="10" spans="1:4">
      <c r="A10" s="4" t="s">
        <v>892</v>
      </c>
      <c r="B10" s="7" t="n">
        <v>-1.9</v>
      </c>
      <c r="C10" s="7" t="n">
        <v>1.9</v>
      </c>
      <c r="D10" s="7" t="n">
        <v>6.7</v>
      </c>
    </row>
    <row r="11" spans="1:4">
      <c r="A11" s="4" t="s">
        <v>893</v>
      </c>
      <c r="B11" s="7" t="n">
        <v>0.6</v>
      </c>
      <c r="C11" s="7" t="n">
        <v>2.1</v>
      </c>
      <c r="D11" s="7" t="n">
        <v>7.1</v>
      </c>
    </row>
    <row r="12" spans="1:4">
      <c r="A12" s="4" t="s">
        <v>894</v>
      </c>
      <c r="B12" s="5" t="n">
        <v>-26.4</v>
      </c>
      <c r="C12" s="5" t="n">
        <v>-41.5</v>
      </c>
      <c r="D12" s="5" t="n">
        <v>-2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71</v>
      </c>
      <c r="D2" s="2" t="s">
        <v>72</v>
      </c>
    </row>
    <row r="3" spans="1:4">
      <c r="A3" s="3" t="s">
        <v>275</v>
      </c>
    </row>
    <row r="4" spans="1:4">
      <c r="A4" s="4" t="s">
        <v>896</v>
      </c>
      <c r="B4" s="5" t="n">
        <v>3.2</v>
      </c>
      <c r="C4" s="5" t="n">
        <v>1.6</v>
      </c>
      <c r="D4" s="5" t="n">
        <v>1.9</v>
      </c>
    </row>
    <row r="5" spans="1:4">
      <c r="A5" s="4" t="s">
        <v>897</v>
      </c>
      <c r="B5" s="7" t="n">
        <v>17.7</v>
      </c>
      <c r="C5" s="7" t="n">
        <v>18.3</v>
      </c>
      <c r="D5" s="7" t="n">
        <v>20.1</v>
      </c>
    </row>
    <row r="6" spans="1:4">
      <c r="A6" s="4" t="s">
        <v>898</v>
      </c>
      <c r="B6" s="5" t="n">
        <v>1.6</v>
      </c>
      <c r="C6" s="5" t="n">
        <v>1.8</v>
      </c>
      <c r="D6" s="9"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99</v>
      </c>
      <c r="B1" s="2" t="s">
        <v>599</v>
      </c>
    </row>
    <row r="2" spans="1:2">
      <c r="A2" s="3" t="s">
        <v>278</v>
      </c>
    </row>
    <row r="3" spans="1:2">
      <c r="A3" s="4" t="s">
        <v>900</v>
      </c>
      <c r="B3" s="5" t="n">
        <v>4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01</v>
      </c>
      <c r="B1" s="2" t="s">
        <v>2</v>
      </c>
      <c r="C1" s="2" t="s">
        <v>71</v>
      </c>
    </row>
    <row r="2" spans="1:3">
      <c r="A2" s="3" t="s">
        <v>902</v>
      </c>
    </row>
    <row r="3" spans="1:3">
      <c r="A3" s="4" t="s">
        <v>903</v>
      </c>
      <c r="B3" s="5" t="n">
        <v>9.9</v>
      </c>
      <c r="C3" s="5" t="n">
        <v>12.8</v>
      </c>
    </row>
    <row r="4" spans="1:3">
      <c r="A4" s="4" t="s">
        <v>904</v>
      </c>
      <c r="B4" s="7" t="n">
        <v>7.7</v>
      </c>
      <c r="C4" s="7" t="n">
        <v>8.6</v>
      </c>
    </row>
    <row r="5" spans="1:3">
      <c r="A5" s="4" t="s">
        <v>905</v>
      </c>
      <c r="B5" s="6" t="n">
        <v>10</v>
      </c>
    </row>
    <row r="6" spans="1:3">
      <c r="A6" s="4" t="s">
        <v>451</v>
      </c>
    </row>
    <row r="7" spans="1:3">
      <c r="A7" s="3" t="s">
        <v>902</v>
      </c>
    </row>
    <row r="8" spans="1:3">
      <c r="A8" s="4" t="s">
        <v>906</v>
      </c>
      <c r="B8" s="6" t="n">
        <v>0</v>
      </c>
    </row>
    <row r="9" spans="1:3">
      <c r="A9" s="4" t="s">
        <v>455</v>
      </c>
    </row>
    <row r="10" spans="1:3">
      <c r="A10" s="3" t="s">
        <v>902</v>
      </c>
    </row>
    <row r="11" spans="1:3">
      <c r="A11" s="4" t="s">
        <v>906</v>
      </c>
      <c r="B11" s="7" t="n">
        <v>2.6</v>
      </c>
    </row>
    <row r="12" spans="1:3">
      <c r="A12" s="4" t="s">
        <v>907</v>
      </c>
    </row>
    <row r="13" spans="1:3">
      <c r="A13" s="3" t="s">
        <v>902</v>
      </c>
    </row>
    <row r="14" spans="1:3">
      <c r="A14" s="4" t="s">
        <v>904</v>
      </c>
      <c r="B14" s="5" t="n">
        <v>4.1</v>
      </c>
      <c r="C14" s="5" t="n">
        <v>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08</v>
      </c>
      <c r="B1" s="2" t="s">
        <v>1</v>
      </c>
    </row>
    <row r="2" spans="1:2">
      <c r="B2" s="2" t="s">
        <v>909</v>
      </c>
    </row>
    <row r="3" spans="1:2">
      <c r="A3" s="3" t="s">
        <v>283</v>
      </c>
    </row>
    <row r="4" spans="1:2">
      <c r="A4" s="4" t="s">
        <v>910</v>
      </c>
      <c r="B4" s="6"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177</v>
      </c>
      <c r="J1" s="2" t="s">
        <v>1</v>
      </c>
    </row>
    <row r="2" spans="1:12">
      <c r="B2" s="2" t="s">
        <v>2</v>
      </c>
      <c r="C2" s="2" t="s">
        <v>553</v>
      </c>
      <c r="D2" s="2" t="s">
        <v>4</v>
      </c>
      <c r="E2" s="2" t="s">
        <v>554</v>
      </c>
      <c r="F2" s="2" t="s">
        <v>71</v>
      </c>
      <c r="G2" s="2" t="s">
        <v>555</v>
      </c>
      <c r="H2" s="2" t="s">
        <v>556</v>
      </c>
      <c r="I2" s="2" t="s">
        <v>512</v>
      </c>
      <c r="J2" s="2" t="s">
        <v>2</v>
      </c>
      <c r="K2" s="2" t="s">
        <v>71</v>
      </c>
      <c r="L2" s="2" t="s">
        <v>72</v>
      </c>
    </row>
    <row r="3" spans="1:12">
      <c r="A3" s="3" t="s">
        <v>912</v>
      </c>
    </row>
    <row r="4" spans="1:12">
      <c r="A4" s="4" t="s">
        <v>74</v>
      </c>
      <c r="B4" s="5" t="n">
        <v>1337.8</v>
      </c>
      <c r="C4" s="5" t="n">
        <v>1267.7</v>
      </c>
      <c r="D4" s="5" t="n">
        <v>1367.5</v>
      </c>
      <c r="E4" s="5" t="n">
        <v>1382.6</v>
      </c>
      <c r="F4" s="5" t="n">
        <v>1414.7</v>
      </c>
      <c r="G4" s="5" t="n">
        <v>1342.4</v>
      </c>
      <c r="H4" s="5" t="n">
        <v>1386.9</v>
      </c>
      <c r="I4" s="5" t="n">
        <v>1369.9</v>
      </c>
      <c r="J4" s="5" t="n">
        <v>5355.6</v>
      </c>
      <c r="K4" s="5" t="n">
        <v>5513.9</v>
      </c>
    </row>
    <row r="5" spans="1:12">
      <c r="A5" s="4" t="s">
        <v>913</v>
      </c>
    </row>
    <row r="6" spans="1:12">
      <c r="A6" s="3" t="s">
        <v>912</v>
      </c>
    </row>
    <row r="7" spans="1:12">
      <c r="A7" s="4" t="s">
        <v>74</v>
      </c>
      <c r="J7" s="7" t="n">
        <v>5355.6</v>
      </c>
      <c r="K7" s="7" t="n">
        <v>5513.9</v>
      </c>
      <c r="L7" s="5" t="n">
        <v>5374.4</v>
      </c>
    </row>
    <row r="8" spans="1:12">
      <c r="A8" s="4" t="s">
        <v>914</v>
      </c>
    </row>
    <row r="9" spans="1:12">
      <c r="A9" s="3" t="s">
        <v>912</v>
      </c>
    </row>
    <row r="10" spans="1:12">
      <c r="A10" s="4" t="s">
        <v>74</v>
      </c>
      <c r="J10" s="7" t="n">
        <v>2320.1</v>
      </c>
      <c r="K10" s="7" t="n">
        <v>2417.7</v>
      </c>
      <c r="L10" s="7" t="n">
        <v>2345.9</v>
      </c>
    </row>
    <row r="11" spans="1:12">
      <c r="A11" s="4" t="s">
        <v>915</v>
      </c>
    </row>
    <row r="12" spans="1:12">
      <c r="A12" s="3" t="s">
        <v>912</v>
      </c>
    </row>
    <row r="13" spans="1:12">
      <c r="A13" s="4" t="s">
        <v>74</v>
      </c>
      <c r="J13" s="7" t="n">
        <v>2024.5</v>
      </c>
      <c r="K13" s="7" t="n">
        <v>1997.4</v>
      </c>
      <c r="L13" s="7" t="n">
        <v>1998.9</v>
      </c>
    </row>
    <row r="14" spans="1:12">
      <c r="A14" s="4" t="s">
        <v>916</v>
      </c>
    </row>
    <row r="15" spans="1:12">
      <c r="A15" s="3" t="s">
        <v>912</v>
      </c>
    </row>
    <row r="16" spans="1:12">
      <c r="A16" s="4" t="s">
        <v>74</v>
      </c>
      <c r="J16" s="7" t="n">
        <v>1025.9</v>
      </c>
      <c r="K16" s="7" t="n">
        <v>1116.6</v>
      </c>
      <c r="L16" s="7" t="n">
        <v>1048.2</v>
      </c>
    </row>
    <row r="17" spans="1:12">
      <c r="A17" s="4" t="s">
        <v>917</v>
      </c>
    </row>
    <row r="18" spans="1:12">
      <c r="A18" s="3" t="s">
        <v>912</v>
      </c>
    </row>
    <row r="19" spans="1:12">
      <c r="A19" s="4" t="s">
        <v>74</v>
      </c>
      <c r="J19" s="5" t="n">
        <v>-14.9</v>
      </c>
      <c r="K19" s="5" t="n">
        <v>-17.8</v>
      </c>
      <c r="L19" s="5" t="n">
        <v>-18.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177</v>
      </c>
      <c r="J1" s="2" t="s">
        <v>1</v>
      </c>
    </row>
    <row r="2" spans="1:12">
      <c r="B2" s="2" t="s">
        <v>2</v>
      </c>
      <c r="C2" s="2" t="s">
        <v>553</v>
      </c>
      <c r="D2" s="2" t="s">
        <v>4</v>
      </c>
      <c r="E2" s="2" t="s">
        <v>554</v>
      </c>
      <c r="F2" s="2" t="s">
        <v>71</v>
      </c>
      <c r="G2" s="2" t="s">
        <v>555</v>
      </c>
      <c r="H2" s="2" t="s">
        <v>556</v>
      </c>
      <c r="I2" s="2" t="s">
        <v>512</v>
      </c>
      <c r="J2" s="2" t="s">
        <v>2</v>
      </c>
      <c r="K2" s="2" t="s">
        <v>71</v>
      </c>
      <c r="L2" s="2" t="s">
        <v>72</v>
      </c>
    </row>
    <row r="3" spans="1:12">
      <c r="A3" s="3" t="s">
        <v>919</v>
      </c>
    </row>
    <row r="4" spans="1:12">
      <c r="A4" s="4" t="s">
        <v>76</v>
      </c>
      <c r="B4" s="5" t="n">
        <v>245.1</v>
      </c>
      <c r="C4" s="5" t="n">
        <v>227.7</v>
      </c>
      <c r="D4" s="9" t="n">
        <v>244</v>
      </c>
      <c r="E4" s="5" t="n">
        <v>251.6</v>
      </c>
      <c r="F4" s="5" t="n">
        <v>254.4</v>
      </c>
      <c r="G4" s="5" t="n">
        <v>239.1</v>
      </c>
      <c r="H4" s="5" t="n">
        <v>240.5</v>
      </c>
      <c r="I4" s="5" t="n">
        <v>238.2</v>
      </c>
      <c r="J4" s="5" t="n">
        <v>968.4</v>
      </c>
      <c r="K4" s="5" t="n">
        <v>972.2</v>
      </c>
      <c r="L4" s="5" t="n">
        <v>954.1</v>
      </c>
    </row>
    <row r="5" spans="1:12">
      <c r="A5" s="4" t="s">
        <v>920</v>
      </c>
      <c r="B5" s="7" t="n">
        <v>-216.2</v>
      </c>
      <c r="C5" s="7" t="n">
        <v>-210.6</v>
      </c>
      <c r="D5" s="7" t="n">
        <v>-221.5</v>
      </c>
      <c r="E5" s="7" t="n">
        <v>-234.8</v>
      </c>
      <c r="F5" s="7" t="n">
        <v>-221.3</v>
      </c>
      <c r="G5" s="7" t="n">
        <v>-217.2</v>
      </c>
      <c r="H5" s="7" t="n">
        <v>-220.1</v>
      </c>
      <c r="I5" s="7" t="n">
        <v>-226.2</v>
      </c>
      <c r="J5" s="7" t="n">
        <v>-883.1</v>
      </c>
      <c r="K5" s="7" t="n">
        <v>-884.8</v>
      </c>
      <c r="L5" s="7" t="n">
        <v>-870.8</v>
      </c>
    </row>
    <row r="6" spans="1:12">
      <c r="A6" s="4" t="s">
        <v>80</v>
      </c>
      <c r="J6" s="7" t="n">
        <v>81.8</v>
      </c>
      <c r="K6" s="7" t="n">
        <v>87.40000000000001</v>
      </c>
      <c r="L6" s="7" t="n">
        <v>83.3</v>
      </c>
    </row>
    <row r="7" spans="1:12">
      <c r="A7" s="4" t="s">
        <v>81</v>
      </c>
      <c r="B7" s="5" t="n">
        <v>0.7</v>
      </c>
      <c r="C7" s="5" t="n">
        <v>-39.3</v>
      </c>
      <c r="D7" s="5" t="n">
        <v>61.2</v>
      </c>
      <c r="E7" s="5" t="n">
        <v>13.2</v>
      </c>
      <c r="F7" s="5" t="n">
        <v>-83.2</v>
      </c>
      <c r="G7" s="5" t="n">
        <v>15.8</v>
      </c>
      <c r="H7" s="5" t="n">
        <v>-52.5</v>
      </c>
      <c r="I7" s="5" t="n">
        <v>23.7</v>
      </c>
      <c r="J7" s="7" t="n">
        <v>35.8</v>
      </c>
      <c r="K7" s="7" t="n">
        <v>-96.2</v>
      </c>
      <c r="L7" s="6" t="n">
        <v>0</v>
      </c>
    </row>
    <row r="8" spans="1:12">
      <c r="A8" s="4" t="s">
        <v>813</v>
      </c>
      <c r="J8" s="7" t="n">
        <v>-1.2</v>
      </c>
      <c r="K8" s="7" t="n">
        <v>-0.6</v>
      </c>
      <c r="L8" s="7" t="n">
        <v>-1.6</v>
      </c>
    </row>
    <row r="9" spans="1:12">
      <c r="A9" s="4" t="s">
        <v>83</v>
      </c>
      <c r="J9" s="7" t="n">
        <v>116.4</v>
      </c>
      <c r="K9" s="7" t="n">
        <v>-9.4</v>
      </c>
      <c r="L9" s="7" t="n">
        <v>81.7</v>
      </c>
    </row>
    <row r="10" spans="1:12">
      <c r="A10" s="4" t="s">
        <v>921</v>
      </c>
    </row>
    <row r="11" spans="1:12">
      <c r="A11" s="3" t="s">
        <v>919</v>
      </c>
    </row>
    <row r="12" spans="1:12">
      <c r="A12" s="4" t="s">
        <v>76</v>
      </c>
      <c r="J12" s="7" t="n">
        <v>429.5</v>
      </c>
      <c r="K12" s="7" t="n">
        <v>441.3</v>
      </c>
      <c r="L12" s="7" t="n">
        <v>429.1</v>
      </c>
    </row>
    <row r="13" spans="1:12">
      <c r="A13" s="4" t="s">
        <v>920</v>
      </c>
      <c r="J13" s="7" t="n">
        <v>-372.7</v>
      </c>
      <c r="K13" s="7" t="n">
        <v>-364.2</v>
      </c>
      <c r="L13" s="7" t="n">
        <v>-346.4</v>
      </c>
    </row>
    <row r="14" spans="1:12">
      <c r="A14" s="4" t="s">
        <v>80</v>
      </c>
      <c r="J14" s="7" t="n">
        <v>56.8</v>
      </c>
      <c r="K14" s="7" t="n">
        <v>77.09999999999999</v>
      </c>
      <c r="L14" s="7" t="n">
        <v>82.7</v>
      </c>
    </row>
    <row r="15" spans="1:12">
      <c r="A15" s="4" t="s">
        <v>922</v>
      </c>
    </row>
    <row r="16" spans="1:12">
      <c r="A16" s="3" t="s">
        <v>919</v>
      </c>
    </row>
    <row r="17" spans="1:12">
      <c r="A17" s="4" t="s">
        <v>76</v>
      </c>
      <c r="J17" s="7" t="n">
        <v>400.5</v>
      </c>
      <c r="K17" s="7" t="n">
        <v>381.1</v>
      </c>
      <c r="L17" s="7" t="n">
        <v>373.7</v>
      </c>
    </row>
    <row r="18" spans="1:12">
      <c r="A18" s="4" t="s">
        <v>920</v>
      </c>
      <c r="J18" s="7" t="n">
        <v>-293.1</v>
      </c>
      <c r="K18" s="7" t="n">
        <v>-296.5</v>
      </c>
      <c r="L18" s="7" t="n">
        <v>-296.7</v>
      </c>
    </row>
    <row r="19" spans="1:12">
      <c r="A19" s="4" t="s">
        <v>80</v>
      </c>
      <c r="J19" s="7" t="n">
        <v>107.4</v>
      </c>
      <c r="K19" s="7" t="n">
        <v>84.59999999999999</v>
      </c>
      <c r="L19" s="6" t="n">
        <v>77</v>
      </c>
    </row>
    <row r="20" spans="1:12">
      <c r="A20" s="4" t="s">
        <v>923</v>
      </c>
    </row>
    <row r="21" spans="1:12">
      <c r="A21" s="3" t="s">
        <v>919</v>
      </c>
    </row>
    <row r="22" spans="1:12">
      <c r="A22" s="4" t="s">
        <v>76</v>
      </c>
      <c r="J22" s="7" t="n">
        <v>140.5</v>
      </c>
      <c r="K22" s="7" t="n">
        <v>152.3</v>
      </c>
      <c r="L22" s="7" t="n">
        <v>153.7</v>
      </c>
    </row>
    <row r="23" spans="1:12">
      <c r="A23" s="4" t="s">
        <v>920</v>
      </c>
      <c r="J23" s="7" t="n">
        <v>-125.3</v>
      </c>
      <c r="K23" s="7" t="n">
        <v>-132.3</v>
      </c>
      <c r="L23" s="7" t="n">
        <v>-131.6</v>
      </c>
    </row>
    <row r="24" spans="1:12">
      <c r="A24" s="4" t="s">
        <v>80</v>
      </c>
      <c r="J24" s="7" t="n">
        <v>15.2</v>
      </c>
      <c r="K24" s="6" t="n">
        <v>20</v>
      </c>
      <c r="L24" s="7" t="n">
        <v>22.1</v>
      </c>
    </row>
    <row r="25" spans="1:12">
      <c r="A25" s="4" t="s">
        <v>490</v>
      </c>
    </row>
    <row r="26" spans="1:12">
      <c r="A26" s="3" t="s">
        <v>919</v>
      </c>
    </row>
    <row r="27" spans="1:12">
      <c r="A27" s="4" t="s">
        <v>76</v>
      </c>
      <c r="J27" s="7" t="n">
        <v>-2.1</v>
      </c>
      <c r="K27" s="7" t="n">
        <v>-2.5</v>
      </c>
      <c r="L27" s="7" t="n">
        <v>-2.4</v>
      </c>
    </row>
    <row r="28" spans="1:12">
      <c r="A28" s="4" t="s">
        <v>920</v>
      </c>
      <c r="J28" s="7" t="n">
        <v>2.1</v>
      </c>
      <c r="K28" s="7" t="n">
        <v>2.5</v>
      </c>
      <c r="L28" s="7" t="n">
        <v>2.4</v>
      </c>
    </row>
    <row r="29" spans="1:12">
      <c r="A29" s="4" t="s">
        <v>80</v>
      </c>
      <c r="J29" s="6" t="n">
        <v>0</v>
      </c>
      <c r="K29" s="6" t="n">
        <v>0</v>
      </c>
      <c r="L29" s="6" t="n">
        <v>0</v>
      </c>
    </row>
    <row r="30" spans="1:12">
      <c r="A30" s="4" t="s">
        <v>924</v>
      </c>
    </row>
    <row r="31" spans="1:12">
      <c r="A31" s="3" t="s">
        <v>919</v>
      </c>
    </row>
    <row r="32" spans="1:12">
      <c r="A32" s="4" t="s">
        <v>80</v>
      </c>
      <c r="J32" s="5" t="n">
        <v>-97.59999999999999</v>
      </c>
      <c r="K32" s="5" t="n">
        <v>-94.3</v>
      </c>
      <c r="L32" s="5" t="n">
        <v>-98.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177</v>
      </c>
      <c r="J1" s="2" t="s">
        <v>1</v>
      </c>
    </row>
    <row r="2" spans="1:12">
      <c r="B2" s="2" t="s">
        <v>2</v>
      </c>
      <c r="C2" s="2" t="s">
        <v>553</v>
      </c>
      <c r="D2" s="2" t="s">
        <v>4</v>
      </c>
      <c r="E2" s="2" t="s">
        <v>554</v>
      </c>
      <c r="F2" s="2" t="s">
        <v>71</v>
      </c>
      <c r="G2" s="2" t="s">
        <v>555</v>
      </c>
      <c r="H2" s="2" t="s">
        <v>556</v>
      </c>
      <c r="I2" s="2" t="s">
        <v>512</v>
      </c>
      <c r="J2" s="2" t="s">
        <v>2</v>
      </c>
      <c r="K2" s="2" t="s">
        <v>71</v>
      </c>
      <c r="L2" s="2" t="s">
        <v>72</v>
      </c>
    </row>
    <row r="3" spans="1:12">
      <c r="A3" s="3" t="s">
        <v>926</v>
      </c>
    </row>
    <row r="4" spans="1:12">
      <c r="A4" s="4" t="s">
        <v>74</v>
      </c>
      <c r="B4" s="5" t="n">
        <v>1337.8</v>
      </c>
      <c r="C4" s="5" t="n">
        <v>1267.7</v>
      </c>
      <c r="D4" s="5" t="n">
        <v>1367.5</v>
      </c>
      <c r="E4" s="5" t="n">
        <v>1382.6</v>
      </c>
      <c r="F4" s="5" t="n">
        <v>1414.7</v>
      </c>
      <c r="G4" s="5" t="n">
        <v>1342.4</v>
      </c>
      <c r="H4" s="5" t="n">
        <v>1386.9</v>
      </c>
      <c r="I4" s="5" t="n">
        <v>1369.9</v>
      </c>
      <c r="J4" s="5" t="n">
        <v>5355.6</v>
      </c>
      <c r="K4" s="5" t="n">
        <v>5513.9</v>
      </c>
    </row>
    <row r="5" spans="1:12">
      <c r="A5" s="4" t="s">
        <v>913</v>
      </c>
    </row>
    <row r="6" spans="1:12">
      <c r="A6" s="3" t="s">
        <v>926</v>
      </c>
    </row>
    <row r="7" spans="1:12">
      <c r="A7" s="4" t="s">
        <v>74</v>
      </c>
      <c r="J7" s="7" t="n">
        <v>5355.6</v>
      </c>
      <c r="K7" s="7" t="n">
        <v>5513.9</v>
      </c>
      <c r="L7" s="5" t="n">
        <v>5374.4</v>
      </c>
    </row>
    <row r="8" spans="1:12">
      <c r="A8" s="4" t="s">
        <v>927</v>
      </c>
    </row>
    <row r="9" spans="1:12">
      <c r="A9" s="3" t="s">
        <v>926</v>
      </c>
    </row>
    <row r="10" spans="1:12">
      <c r="A10" s="4" t="s">
        <v>74</v>
      </c>
      <c r="J10" s="7" t="n">
        <v>3892.5</v>
      </c>
      <c r="K10" s="6" t="n">
        <v>3930</v>
      </c>
      <c r="L10" s="7" t="n">
        <v>3894.6</v>
      </c>
    </row>
    <row r="11" spans="1:12">
      <c r="A11" s="4" t="s">
        <v>928</v>
      </c>
    </row>
    <row r="12" spans="1:12">
      <c r="A12" s="3" t="s">
        <v>926</v>
      </c>
    </row>
    <row r="13" spans="1:12">
      <c r="A13" s="4" t="s">
        <v>74</v>
      </c>
      <c r="J13" s="5" t="n">
        <v>1463.1</v>
      </c>
      <c r="K13" s="5" t="n">
        <v>1583.9</v>
      </c>
      <c r="L13" s="5" t="n">
        <v>1479.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71</v>
      </c>
    </row>
    <row r="2" spans="1:3">
      <c r="A2" s="3" t="s">
        <v>926</v>
      </c>
    </row>
    <row r="3" spans="1:3">
      <c r="A3" s="4" t="s">
        <v>930</v>
      </c>
      <c r="B3" s="5" t="n">
        <v>103.5</v>
      </c>
      <c r="C3" s="5" t="n">
        <v>86.3</v>
      </c>
    </row>
    <row r="4" spans="1:3">
      <c r="A4" s="4" t="s">
        <v>492</v>
      </c>
    </row>
    <row r="5" spans="1:3">
      <c r="A5" s="3" t="s">
        <v>926</v>
      </c>
    </row>
    <row r="6" spans="1:3">
      <c r="A6" s="4" t="s">
        <v>930</v>
      </c>
      <c r="B6" s="7" t="n">
        <v>73.09999999999999</v>
      </c>
      <c r="C6" s="7" t="n">
        <v>76.8</v>
      </c>
    </row>
    <row r="7" spans="1:3">
      <c r="A7" s="4" t="s">
        <v>931</v>
      </c>
    </row>
    <row r="8" spans="1:3">
      <c r="A8" s="3" t="s">
        <v>926</v>
      </c>
    </row>
    <row r="9" spans="1:3">
      <c r="A9" s="4" t="s">
        <v>930</v>
      </c>
      <c r="B9" s="5" t="n">
        <v>30.4</v>
      </c>
      <c r="C9" s="5" t="n">
        <v>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933</v>
      </c>
      <c r="C1" s="2" t="s">
        <v>934</v>
      </c>
    </row>
    <row r="2" spans="1:3">
      <c r="A2" s="4" t="s">
        <v>935</v>
      </c>
    </row>
    <row r="3" spans="1:3">
      <c r="A3" s="3" t="s">
        <v>936</v>
      </c>
    </row>
    <row r="4" spans="1:3">
      <c r="A4" s="4" t="s">
        <v>937</v>
      </c>
      <c r="B4" s="4" t="s">
        <v>938</v>
      </c>
    </row>
    <row r="5" spans="1:3">
      <c r="A5" s="4" t="s">
        <v>939</v>
      </c>
    </row>
    <row r="6" spans="1:3">
      <c r="A6" s="3" t="s">
        <v>936</v>
      </c>
    </row>
    <row r="7" spans="1:3">
      <c r="A7" s="4" t="s">
        <v>937</v>
      </c>
      <c r="C7" s="4" t="s">
        <v>9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40</v>
      </c>
      <c r="B1" s="2" t="s">
        <v>941</v>
      </c>
    </row>
    <row r="2" spans="1:2">
      <c r="A2" s="3" t="s">
        <v>942</v>
      </c>
    </row>
    <row r="3" spans="1:2">
      <c r="A3" s="4" t="s">
        <v>943</v>
      </c>
      <c r="B3" s="4" t="s">
        <v>517</v>
      </c>
    </row>
    <row r="4" spans="1:2">
      <c r="A4" s="4" t="s">
        <v>518</v>
      </c>
      <c r="B4" s="5" t="n">
        <v>34.5</v>
      </c>
    </row>
    <row r="5" spans="1:2">
      <c r="A5" s="4" t="s">
        <v>944</v>
      </c>
      <c r="B5" s="5" t="n">
        <v>1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177</v>
      </c>
      <c r="J1" s="2" t="s">
        <v>1</v>
      </c>
    </row>
    <row r="2" spans="1:12">
      <c r="B2" s="2" t="s">
        <v>2</v>
      </c>
      <c r="C2" s="2" t="s">
        <v>553</v>
      </c>
      <c r="D2" s="2" t="s">
        <v>4</v>
      </c>
      <c r="E2" s="2" t="s">
        <v>554</v>
      </c>
      <c r="F2" s="2" t="s">
        <v>71</v>
      </c>
      <c r="G2" s="2" t="s">
        <v>555</v>
      </c>
      <c r="H2" s="2" t="s">
        <v>556</v>
      </c>
      <c r="I2" s="2" t="s">
        <v>512</v>
      </c>
      <c r="J2" s="2" t="s">
        <v>2</v>
      </c>
      <c r="K2" s="2" t="s">
        <v>71</v>
      </c>
      <c r="L2" s="2" t="s">
        <v>72</v>
      </c>
    </row>
    <row r="3" spans="1:12">
      <c r="A3" s="3" t="s">
        <v>294</v>
      </c>
    </row>
    <row r="4" spans="1:12">
      <c r="A4" s="4" t="s">
        <v>74</v>
      </c>
      <c r="B4" s="5" t="n">
        <v>1337.8</v>
      </c>
      <c r="C4" s="5" t="n">
        <v>1267.7</v>
      </c>
      <c r="D4" s="5" t="n">
        <v>1367.5</v>
      </c>
      <c r="E4" s="5" t="n">
        <v>1382.6</v>
      </c>
      <c r="F4" s="5" t="n">
        <v>1414.7</v>
      </c>
      <c r="G4" s="5" t="n">
        <v>1342.4</v>
      </c>
      <c r="H4" s="5" t="n">
        <v>1386.9</v>
      </c>
      <c r="I4" s="5" t="n">
        <v>1369.9</v>
      </c>
      <c r="J4" s="5" t="n">
        <v>5355.6</v>
      </c>
      <c r="K4" s="5" t="n">
        <v>5513.9</v>
      </c>
    </row>
    <row r="5" spans="1:12">
      <c r="A5" s="4" t="s">
        <v>76</v>
      </c>
      <c r="B5" s="7" t="n">
        <v>245.1</v>
      </c>
      <c r="C5" s="7" t="n">
        <v>227.7</v>
      </c>
      <c r="D5" s="6" t="n">
        <v>244</v>
      </c>
      <c r="E5" s="7" t="n">
        <v>251.6</v>
      </c>
      <c r="F5" s="7" t="n">
        <v>254.4</v>
      </c>
      <c r="G5" s="7" t="n">
        <v>239.1</v>
      </c>
      <c r="H5" s="7" t="n">
        <v>240.5</v>
      </c>
      <c r="I5" s="7" t="n">
        <v>238.2</v>
      </c>
      <c r="J5" s="7" t="n">
        <v>968.4</v>
      </c>
      <c r="K5" s="7" t="n">
        <v>972.2</v>
      </c>
      <c r="L5" s="5" t="n">
        <v>954.1</v>
      </c>
    </row>
    <row r="6" spans="1:12">
      <c r="A6" s="4" t="s">
        <v>920</v>
      </c>
      <c r="B6" s="7" t="n">
        <v>216.2</v>
      </c>
      <c r="C6" s="7" t="n">
        <v>210.6</v>
      </c>
      <c r="D6" s="7" t="n">
        <v>221.5</v>
      </c>
      <c r="E6" s="7" t="n">
        <v>234.8</v>
      </c>
      <c r="F6" s="7" t="n">
        <v>221.3</v>
      </c>
      <c r="G6" s="7" t="n">
        <v>217.2</v>
      </c>
      <c r="H6" s="7" t="n">
        <v>220.1</v>
      </c>
      <c r="I6" s="7" t="n">
        <v>226.2</v>
      </c>
      <c r="J6" s="7" t="n">
        <v>883.1</v>
      </c>
      <c r="K6" s="7" t="n">
        <v>884.8</v>
      </c>
      <c r="L6" s="7" t="n">
        <v>870.8</v>
      </c>
    </row>
    <row r="7" spans="1:12">
      <c r="A7" s="4" t="s">
        <v>589</v>
      </c>
      <c r="B7" s="7" t="n">
        <v>-0.1</v>
      </c>
      <c r="C7" s="7" t="n">
        <v>-0.1</v>
      </c>
      <c r="D7" s="7" t="n">
        <v>-0.6</v>
      </c>
      <c r="E7" s="7" t="n">
        <v>6.3</v>
      </c>
      <c r="J7" s="7" t="n">
        <v>5.5</v>
      </c>
    </row>
    <row r="8" spans="1:12">
      <c r="A8" s="4" t="s">
        <v>186</v>
      </c>
      <c r="B8" s="6" t="n">
        <v>0</v>
      </c>
      <c r="C8" s="6" t="n">
        <v>0</v>
      </c>
      <c r="D8" s="7" t="n">
        <v>12.3</v>
      </c>
      <c r="E8" s="6" t="n">
        <v>0</v>
      </c>
      <c r="J8" s="7" t="n">
        <v>12.3</v>
      </c>
      <c r="K8" s="6" t="n">
        <v>0</v>
      </c>
      <c r="L8" s="6" t="n">
        <v>0</v>
      </c>
    </row>
    <row r="9" spans="1:12">
      <c r="A9" s="4" t="s">
        <v>79</v>
      </c>
      <c r="B9" s="7" t="n">
        <v>15.8</v>
      </c>
      <c r="C9" s="6" t="n">
        <v>0</v>
      </c>
      <c r="D9" s="6" t="n">
        <v>0</v>
      </c>
      <c r="E9" s="6" t="n">
        <v>0</v>
      </c>
      <c r="J9" s="7" t="n">
        <v>15.8</v>
      </c>
      <c r="K9" s="6" t="n">
        <v>0</v>
      </c>
      <c r="L9" s="6" t="n">
        <v>0</v>
      </c>
    </row>
    <row r="10" spans="1:12">
      <c r="A10" s="4" t="s">
        <v>81</v>
      </c>
      <c r="B10" s="7" t="n">
        <v>0.7</v>
      </c>
      <c r="C10" s="7" t="n">
        <v>-39.3</v>
      </c>
      <c r="D10" s="7" t="n">
        <v>61.2</v>
      </c>
      <c r="E10" s="7" t="n">
        <v>13.2</v>
      </c>
      <c r="F10" s="7" t="n">
        <v>-83.2</v>
      </c>
      <c r="G10" s="7" t="n">
        <v>15.8</v>
      </c>
      <c r="H10" s="7" t="n">
        <v>-52.5</v>
      </c>
      <c r="I10" s="7" t="n">
        <v>23.7</v>
      </c>
      <c r="J10" s="7" t="n">
        <v>35.8</v>
      </c>
      <c r="K10" s="7" t="n">
        <v>-96.2</v>
      </c>
      <c r="L10" s="6" t="n">
        <v>0</v>
      </c>
    </row>
    <row r="11" spans="1:12">
      <c r="A11" s="4" t="s">
        <v>946</v>
      </c>
      <c r="B11" s="9" t="n">
        <v>17</v>
      </c>
      <c r="C11" s="5" t="n">
        <v>-10.5</v>
      </c>
      <c r="D11" s="5" t="n">
        <v>83.8</v>
      </c>
      <c r="E11" s="5" t="n">
        <v>22.1</v>
      </c>
      <c r="F11" s="5" t="n">
        <v>-23.9</v>
      </c>
      <c r="G11" s="5" t="n">
        <v>33.1</v>
      </c>
      <c r="H11" s="5" t="n">
        <v>-15.4</v>
      </c>
      <c r="I11" s="5" t="n">
        <v>29.1</v>
      </c>
      <c r="J11" s="5" t="n">
        <v>112.4</v>
      </c>
      <c r="K11" s="5" t="n">
        <v>22.9</v>
      </c>
      <c r="L11" s="5" t="n">
        <v>71.59999999999999</v>
      </c>
    </row>
    <row r="12" spans="1:12">
      <c r="A12" s="4" t="s">
        <v>740</v>
      </c>
      <c r="B12" s="8" t="n">
        <v>0.43</v>
      </c>
      <c r="C12" s="8" t="n">
        <v>-0.27</v>
      </c>
      <c r="D12" s="8" t="n">
        <v>2.12</v>
      </c>
      <c r="E12" s="8" t="n">
        <v>0.5600000000000001</v>
      </c>
      <c r="F12" s="8" t="n">
        <v>-0.62</v>
      </c>
      <c r="G12" s="8" t="n">
        <v>0.84</v>
      </c>
      <c r="H12" s="8" t="n">
        <v>-0.4</v>
      </c>
      <c r="I12" s="8" t="n">
        <v>0.74</v>
      </c>
      <c r="J12" s="8" t="n">
        <v>2.85</v>
      </c>
      <c r="K12" s="8" t="n">
        <v>0.59</v>
      </c>
      <c r="L12" s="8" t="n">
        <v>1.84</v>
      </c>
    </row>
    <row r="13" spans="1:12">
      <c r="A13" s="4" t="s">
        <v>741</v>
      </c>
      <c r="B13" s="11" t="n">
        <v>0.43</v>
      </c>
      <c r="C13" s="11" t="n">
        <v>-0.27</v>
      </c>
      <c r="D13" s="11" t="n">
        <v>2.12</v>
      </c>
      <c r="E13" s="11" t="n">
        <v>0.5600000000000001</v>
      </c>
      <c r="F13" s="11" t="n">
        <v>-0.62</v>
      </c>
      <c r="G13" s="11" t="n">
        <v>0.84</v>
      </c>
      <c r="H13" s="11" t="n">
        <v>-0.4</v>
      </c>
      <c r="I13" s="11" t="n">
        <v>0.74</v>
      </c>
      <c r="J13" s="11" t="n">
        <v>2.84</v>
      </c>
      <c r="K13" s="11" t="n">
        <v>0.58</v>
      </c>
      <c r="L13" s="8" t="n">
        <v>1.81</v>
      </c>
    </row>
    <row r="14" spans="1:12">
      <c r="A14" s="4" t="s">
        <v>744</v>
      </c>
      <c r="B14" s="10" t="n">
        <v>0.075</v>
      </c>
      <c r="C14" s="10" t="n">
        <v>0.075</v>
      </c>
      <c r="D14" s="10" t="n">
        <v>0.075</v>
      </c>
      <c r="E14" s="10" t="n">
        <v>0.075</v>
      </c>
      <c r="F14" s="10" t="n">
        <v>0.075</v>
      </c>
      <c r="G14" s="10" t="n">
        <v>0.075</v>
      </c>
      <c r="H14" s="10" t="n">
        <v>0.075</v>
      </c>
      <c r="I14" s="10" t="n">
        <v>0.075</v>
      </c>
      <c r="J14" s="8" t="n">
        <v>0.3</v>
      </c>
      <c r="K14" s="8" t="n">
        <v>0.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71</v>
      </c>
      <c r="D2" s="2" t="s">
        <v>72</v>
      </c>
    </row>
    <row r="3" spans="1:4">
      <c r="A3" s="4" t="s">
        <v>948</v>
      </c>
    </row>
    <row r="4" spans="1:4">
      <c r="A4" s="3" t="s">
        <v>949</v>
      </c>
    </row>
    <row r="5" spans="1:4">
      <c r="A5" s="4" t="s">
        <v>593</v>
      </c>
      <c r="B5" s="5" t="n">
        <v>13.2</v>
      </c>
      <c r="C5" s="5" t="n">
        <v>12.9</v>
      </c>
      <c r="D5" s="5" t="n">
        <v>12.5</v>
      </c>
    </row>
    <row r="6" spans="1:4">
      <c r="A6" s="4" t="s">
        <v>950</v>
      </c>
      <c r="B6" s="7" t="n">
        <v>3.4</v>
      </c>
      <c r="C6" s="7" t="n">
        <v>3.5</v>
      </c>
      <c r="D6" s="7" t="n">
        <v>5.3</v>
      </c>
    </row>
    <row r="7" spans="1:4">
      <c r="A7" s="4" t="s">
        <v>951</v>
      </c>
      <c r="B7" s="7" t="n">
        <v>0.7</v>
      </c>
      <c r="C7" s="7" t="n">
        <v>-0.5</v>
      </c>
      <c r="D7" s="7" t="n">
        <v>0.3</v>
      </c>
    </row>
    <row r="8" spans="1:4">
      <c r="A8" s="4" t="s">
        <v>952</v>
      </c>
      <c r="B8" s="6" t="n">
        <v>0</v>
      </c>
      <c r="C8" s="7" t="n">
        <v>-0.4</v>
      </c>
      <c r="D8" s="7" t="n">
        <v>0.6</v>
      </c>
    </row>
    <row r="9" spans="1:4">
      <c r="A9" s="4" t="s">
        <v>953</v>
      </c>
      <c r="B9" s="7" t="n">
        <v>-4.4</v>
      </c>
      <c r="C9" s="7" t="n">
        <v>-2.3</v>
      </c>
      <c r="D9" s="7" t="n">
        <v>-5.8</v>
      </c>
    </row>
    <row r="10" spans="1:4">
      <c r="A10" s="4" t="s">
        <v>597</v>
      </c>
      <c r="B10" s="7" t="n">
        <v>12.9</v>
      </c>
      <c r="C10" s="7" t="n">
        <v>13.2</v>
      </c>
      <c r="D10" s="7" t="n">
        <v>12.9</v>
      </c>
    </row>
    <row r="11" spans="1:4">
      <c r="A11" s="4" t="s">
        <v>954</v>
      </c>
    </row>
    <row r="12" spans="1:4">
      <c r="A12" s="3" t="s">
        <v>949</v>
      </c>
    </row>
    <row r="13" spans="1:4">
      <c r="A13" s="4" t="s">
        <v>593</v>
      </c>
      <c r="B13" s="7" t="n">
        <v>27.8</v>
      </c>
      <c r="C13" s="7" t="n">
        <v>34.6</v>
      </c>
      <c r="D13" s="7" t="n">
        <v>42.1</v>
      </c>
    </row>
    <row r="14" spans="1:4">
      <c r="A14" s="4" t="s">
        <v>950</v>
      </c>
      <c r="B14" s="7" t="n">
        <v>6.1</v>
      </c>
      <c r="C14" s="7" t="n">
        <v>2.6</v>
      </c>
      <c r="D14" s="7" t="n">
        <v>1.7</v>
      </c>
    </row>
    <row r="15" spans="1:4">
      <c r="A15" s="4" t="s">
        <v>951</v>
      </c>
      <c r="B15" s="6" t="n">
        <v>0</v>
      </c>
      <c r="C15" s="6" t="n">
        <v>0</v>
      </c>
      <c r="D15" s="6" t="n">
        <v>0</v>
      </c>
    </row>
    <row r="16" spans="1:4">
      <c r="A16" s="4" t="s">
        <v>952</v>
      </c>
      <c r="B16" s="7" t="n">
        <v>-0.3</v>
      </c>
      <c r="C16" s="7" t="n">
        <v>-1.8</v>
      </c>
      <c r="D16" s="7" t="n">
        <v>3.3</v>
      </c>
    </row>
    <row r="17" spans="1:4">
      <c r="A17" s="4" t="s">
        <v>953</v>
      </c>
      <c r="B17" s="7" t="n">
        <v>-14.6</v>
      </c>
      <c r="C17" s="7" t="n">
        <v>-7.6</v>
      </c>
      <c r="D17" s="7" t="n">
        <v>-12.5</v>
      </c>
    </row>
    <row r="18" spans="1:4">
      <c r="A18" s="4" t="s">
        <v>597</v>
      </c>
      <c r="B18" s="9" t="n">
        <v>19</v>
      </c>
      <c r="C18" s="5" t="n">
        <v>27.8</v>
      </c>
      <c r="D18" s="5" t="n">
        <v>34.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227</v>
      </c>
    </row>
    <row r="4" spans="1:2">
      <c r="A4" s="4" t="s">
        <v>122</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row r="5" spans="1:2">
      <c r="A5" s="4" t="s">
        <v>244</v>
      </c>
      <c r="B5"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71</v>
      </c>
      <c r="D2" s="2" t="s">
        <v>72</v>
      </c>
    </row>
    <row r="3" spans="1:4">
      <c r="A3" s="3" t="s">
        <v>73</v>
      </c>
    </row>
    <row r="4" spans="1:4">
      <c r="A4" s="4" t="s">
        <v>74</v>
      </c>
      <c r="B4" s="5" t="n">
        <v>5355.6</v>
      </c>
      <c r="C4" s="5" t="n">
        <v>5513.9</v>
      </c>
      <c r="D4" s="5" t="n">
        <v>5374.4</v>
      </c>
    </row>
    <row r="5" spans="1:4">
      <c r="A5" s="4" t="s">
        <v>75</v>
      </c>
      <c r="B5" s="7" t="n">
        <v>4387.2</v>
      </c>
      <c r="C5" s="7" t="n">
        <v>4541.7</v>
      </c>
      <c r="D5" s="7" t="n">
        <v>4420.3</v>
      </c>
    </row>
    <row r="6" spans="1:4">
      <c r="A6" s="4" t="s">
        <v>76</v>
      </c>
      <c r="B6" s="7" t="n">
        <v>968.4</v>
      </c>
      <c r="C6" s="7" t="n">
        <v>972.2</v>
      </c>
      <c r="D6" s="7" t="n">
        <v>954.1</v>
      </c>
    </row>
    <row r="7" spans="1:4">
      <c r="A7" s="4" t="s">
        <v>77</v>
      </c>
      <c r="B7" s="7" t="n">
        <v>883.1</v>
      </c>
      <c r="C7" s="7" t="n">
        <v>884.8</v>
      </c>
      <c r="D7" s="7" t="n">
        <v>870.8</v>
      </c>
    </row>
    <row r="8" spans="1:4">
      <c r="A8" s="4" t="s">
        <v>78</v>
      </c>
      <c r="B8" s="7" t="n">
        <v>-12.3</v>
      </c>
      <c r="C8" s="6" t="n">
        <v>0</v>
      </c>
      <c r="D8" s="6" t="n">
        <v>0</v>
      </c>
    </row>
    <row r="9" spans="1:4">
      <c r="A9" s="4" t="s">
        <v>79</v>
      </c>
      <c r="B9" s="7" t="n">
        <v>15.8</v>
      </c>
      <c r="C9" s="6" t="n">
        <v>0</v>
      </c>
      <c r="D9" s="6" t="n">
        <v>0</v>
      </c>
    </row>
    <row r="10" spans="1:4">
      <c r="A10" s="4" t="s">
        <v>80</v>
      </c>
      <c r="B10" s="7" t="n">
        <v>81.8</v>
      </c>
      <c r="C10" s="7" t="n">
        <v>87.40000000000001</v>
      </c>
      <c r="D10" s="7" t="n">
        <v>83.3</v>
      </c>
    </row>
    <row r="11" spans="1:4">
      <c r="A11" s="4" t="s">
        <v>81</v>
      </c>
      <c r="B11" s="7" t="n">
        <v>35.8</v>
      </c>
      <c r="C11" s="7" t="n">
        <v>-96.2</v>
      </c>
      <c r="D11" s="6" t="n">
        <v>0</v>
      </c>
    </row>
    <row r="12" spans="1:4">
      <c r="A12" s="4" t="s">
        <v>82</v>
      </c>
      <c r="B12" s="7" t="n">
        <v>-1.2</v>
      </c>
      <c r="C12" s="7" t="n">
        <v>-0.6</v>
      </c>
      <c r="D12" s="7" t="n">
        <v>-1.6</v>
      </c>
    </row>
    <row r="13" spans="1:4">
      <c r="A13" s="4" t="s">
        <v>83</v>
      </c>
      <c r="B13" s="7" t="n">
        <v>116.4</v>
      </c>
      <c r="C13" s="7" t="n">
        <v>-9.4</v>
      </c>
      <c r="D13" s="7" t="n">
        <v>81.7</v>
      </c>
    </row>
    <row r="14" spans="1:4">
      <c r="A14" s="4" t="s">
        <v>84</v>
      </c>
      <c r="B14" s="6" t="n">
        <v>116</v>
      </c>
      <c r="C14" s="7" t="n">
        <v>17.7</v>
      </c>
      <c r="D14" s="7" t="n">
        <v>68.90000000000001</v>
      </c>
    </row>
    <row r="15" spans="1:4">
      <c r="A15" s="4" t="s">
        <v>85</v>
      </c>
      <c r="B15" s="7" t="n">
        <v>0.4</v>
      </c>
      <c r="C15" s="7" t="n">
        <v>-27.1</v>
      </c>
      <c r="D15" s="7" t="n">
        <v>12.8</v>
      </c>
    </row>
    <row r="16" spans="1:4">
      <c r="A16" s="4" t="s">
        <v>86</v>
      </c>
      <c r="B16" s="7" t="n">
        <v>-3.6</v>
      </c>
      <c r="C16" s="7" t="n">
        <v>5.2</v>
      </c>
      <c r="D16" s="7" t="n">
        <v>2.7</v>
      </c>
    </row>
    <row r="17" spans="1:4">
      <c r="A17" s="4" t="s">
        <v>87</v>
      </c>
      <c r="B17" s="5" t="n">
        <v>112.4</v>
      </c>
      <c r="C17" s="5" t="n">
        <v>22.9</v>
      </c>
      <c r="D17" s="5" t="n">
        <v>71.59999999999999</v>
      </c>
    </row>
    <row r="18" spans="1:4">
      <c r="A18" s="4" t="s">
        <v>88</v>
      </c>
      <c r="B18" s="8" t="n">
        <v>2.85</v>
      </c>
      <c r="C18" s="8" t="n">
        <v>0.59</v>
      </c>
      <c r="D18" s="8" t="n">
        <v>1.84</v>
      </c>
    </row>
    <row r="19" spans="1:4">
      <c r="A19" s="4" t="s">
        <v>89</v>
      </c>
      <c r="B19" s="8" t="n">
        <v>2.84</v>
      </c>
      <c r="C19" s="8" t="n">
        <v>0.58</v>
      </c>
      <c r="D19" s="8" t="n">
        <v>1.81</v>
      </c>
    </row>
    <row r="20" spans="1:4">
      <c r="A20" s="3" t="s">
        <v>90</v>
      </c>
    </row>
    <row r="21" spans="1:4">
      <c r="A21" s="4" t="s">
        <v>91</v>
      </c>
      <c r="B21" s="7" t="n">
        <v>39.1</v>
      </c>
      <c r="C21" s="7" t="n">
        <v>38.8</v>
      </c>
      <c r="D21" s="7" t="n">
        <v>38.3</v>
      </c>
    </row>
    <row r="22" spans="1:4">
      <c r="A22" s="4" t="s">
        <v>92</v>
      </c>
      <c r="B22" s="7" t="n">
        <v>39.2</v>
      </c>
      <c r="C22" s="7" t="n">
        <v>39.1</v>
      </c>
      <c r="D22" s="6" t="n">
        <v>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71</v>
      </c>
      <c r="D2" s="2" t="s">
        <v>72</v>
      </c>
    </row>
    <row r="3" spans="1:4">
      <c r="A3" s="3" t="s">
        <v>94</v>
      </c>
    </row>
    <row r="4" spans="1:4">
      <c r="A4" s="4" t="s">
        <v>87</v>
      </c>
      <c r="B4" s="5" t="n">
        <v>112.4</v>
      </c>
      <c r="C4" s="5" t="n">
        <v>22.9</v>
      </c>
      <c r="D4" s="5" t="n">
        <v>71.59999999999999</v>
      </c>
    </row>
    <row r="5" spans="1:4">
      <c r="A5" s="3" t="s">
        <v>95</v>
      </c>
    </row>
    <row r="6" spans="1:4">
      <c r="A6" s="4" t="s">
        <v>96</v>
      </c>
      <c r="B6" s="7" t="n">
        <v>2.5</v>
      </c>
      <c r="C6" s="7" t="n">
        <v>-8.4</v>
      </c>
      <c r="D6" s="7" t="n">
        <v>16.4</v>
      </c>
    </row>
    <row r="7" spans="1:4">
      <c r="A7" s="4" t="s">
        <v>97</v>
      </c>
      <c r="B7" s="6" t="n">
        <v>0</v>
      </c>
      <c r="C7" s="7" t="n">
        <v>-0.4</v>
      </c>
      <c r="D7" s="6" t="n">
        <v>0</v>
      </c>
    </row>
    <row r="8" spans="1:4">
      <c r="A8" s="4" t="s">
        <v>98</v>
      </c>
      <c r="B8" s="7" t="n">
        <v>2.5</v>
      </c>
      <c r="C8" s="7" t="n">
        <v>-8.800000000000001</v>
      </c>
      <c r="D8" s="7" t="n">
        <v>16.4</v>
      </c>
    </row>
    <row r="9" spans="1:4">
      <c r="A9" s="4" t="s">
        <v>99</v>
      </c>
      <c r="B9" s="6" t="n">
        <v>0</v>
      </c>
      <c r="C9" s="6" t="n">
        <v>0</v>
      </c>
      <c r="D9" s="7" t="n">
        <v>56.2</v>
      </c>
    </row>
    <row r="10" spans="1:4">
      <c r="A10" s="4" t="s">
        <v>100</v>
      </c>
      <c r="B10" s="7" t="n">
        <v>-1.3</v>
      </c>
      <c r="C10" s="7" t="n">
        <v>0.8</v>
      </c>
      <c r="D10" s="7" t="n">
        <v>-0.6</v>
      </c>
    </row>
    <row r="11" spans="1:4">
      <c r="A11" s="4" t="s">
        <v>97</v>
      </c>
      <c r="B11" s="7" t="n">
        <v>0.1</v>
      </c>
      <c r="C11" s="7" t="n">
        <v>0.1</v>
      </c>
      <c r="D11" s="7" t="n">
        <v>0.1</v>
      </c>
    </row>
    <row r="12" spans="1:4">
      <c r="A12" s="4" t="s">
        <v>101</v>
      </c>
      <c r="B12" s="7" t="n">
        <v>-1.2</v>
      </c>
      <c r="C12" s="7" t="n">
        <v>0.9</v>
      </c>
      <c r="D12" s="7" t="n">
        <v>-0.5</v>
      </c>
    </row>
    <row r="13" spans="1:4">
      <c r="A13" s="4" t="s">
        <v>102</v>
      </c>
      <c r="B13" s="7" t="n">
        <v>1.3</v>
      </c>
      <c r="C13" s="7" t="n">
        <v>-7.9</v>
      </c>
      <c r="D13" s="7" t="n">
        <v>72.09999999999999</v>
      </c>
    </row>
    <row r="14" spans="1:4">
      <c r="A14" s="4" t="s">
        <v>103</v>
      </c>
      <c r="B14" s="5" t="n">
        <v>113.7</v>
      </c>
      <c r="C14" s="9" t="n">
        <v>15</v>
      </c>
      <c r="D14" s="5" t="n">
        <v>14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row r="6" spans="1:2">
      <c r="A6" s="4" t="s">
        <v>122</v>
      </c>
      <c r="B6" s="4" t="s">
        <v>304</v>
      </c>
    </row>
    <row r="7" spans="1:2">
      <c r="A7" s="4" t="s">
        <v>229</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244</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271</v>
      </c>
      <c r="B21" s="4" t="s">
        <v>331</v>
      </c>
    </row>
    <row r="22" spans="1:2">
      <c r="A22" s="4" t="s">
        <v>259</v>
      </c>
      <c r="B22" s="4" t="s">
        <v>332</v>
      </c>
    </row>
    <row r="23" spans="1:2">
      <c r="A23" s="4" t="s">
        <v>256</v>
      </c>
      <c r="B23" s="4" t="s">
        <v>333</v>
      </c>
    </row>
    <row r="24" spans="1:2">
      <c r="A24" s="4" t="s">
        <v>334</v>
      </c>
      <c r="B24" s="4" t="s">
        <v>335</v>
      </c>
    </row>
    <row r="25" spans="1:2">
      <c r="A25" s="4" t="s">
        <v>282</v>
      </c>
      <c r="B25" s="4" t="s">
        <v>336</v>
      </c>
    </row>
    <row r="26" spans="1:2">
      <c r="A26" s="4" t="s">
        <v>285</v>
      </c>
      <c r="B26"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71</v>
      </c>
      <c r="D2" s="2" t="s">
        <v>72</v>
      </c>
    </row>
    <row r="3" spans="1:4">
      <c r="A3" s="3" t="s">
        <v>94</v>
      </c>
    </row>
    <row r="4" spans="1:4">
      <c r="A4" s="4" t="s">
        <v>105</v>
      </c>
      <c r="B4" s="5" t="n">
        <v>-0.1</v>
      </c>
      <c r="C4" s="5" t="n">
        <v>-0.4</v>
      </c>
      <c r="D4" s="5" t="n">
        <v>0.2</v>
      </c>
    </row>
    <row r="5" spans="1:4">
      <c r="A5" s="4" t="s">
        <v>106</v>
      </c>
      <c r="B5" s="6" t="n">
        <v>0</v>
      </c>
      <c r="C5" s="6" t="n">
        <v>0</v>
      </c>
      <c r="D5" s="7" t="n">
        <v>30.2</v>
      </c>
    </row>
    <row r="6" spans="1:4">
      <c r="A6" s="4" t="s">
        <v>107</v>
      </c>
      <c r="B6" s="5" t="n">
        <v>-0.3</v>
      </c>
      <c r="C6" s="5" t="n">
        <v>0.2</v>
      </c>
      <c r="D6" s="5"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row r="6" spans="1:2">
      <c r="A6" s="4" t="s">
        <v>359</v>
      </c>
      <c r="B6"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3</v>
      </c>
    </row>
    <row r="10" spans="1:2">
      <c r="A10" s="4" t="s">
        <v>375</v>
      </c>
      <c r="B10"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0</v>
      </c>
      <c r="B1" s="2" t="s">
        <v>1</v>
      </c>
    </row>
    <row r="2" spans="1:2">
      <c r="B2" s="2" t="s">
        <v>2</v>
      </c>
    </row>
    <row r="3" spans="1:2">
      <c r="A3" s="3" t="s">
        <v>257</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26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71</v>
      </c>
    </row>
    <row r="2" spans="1:3">
      <c r="A2" s="3" t="s">
        <v>109</v>
      </c>
    </row>
    <row r="3" spans="1:3">
      <c r="A3" s="4" t="s">
        <v>110</v>
      </c>
      <c r="B3" s="5" t="n">
        <v>25.8</v>
      </c>
      <c r="C3" s="5" t="n">
        <v>35.3</v>
      </c>
    </row>
    <row r="4" spans="1:3">
      <c r="A4" s="4" t="s">
        <v>111</v>
      </c>
      <c r="B4" s="7" t="n">
        <v>1282.2</v>
      </c>
      <c r="C4" s="7" t="n">
        <v>1293.3</v>
      </c>
    </row>
    <row r="5" spans="1:3">
      <c r="A5" s="4" t="s">
        <v>112</v>
      </c>
      <c r="B5" s="7" t="n">
        <v>76.5</v>
      </c>
      <c r="C5" s="7" t="n">
        <v>71.90000000000001</v>
      </c>
    </row>
    <row r="6" spans="1:3">
      <c r="A6" s="4" t="s">
        <v>113</v>
      </c>
      <c r="B6" s="7" t="n">
        <v>21.2</v>
      </c>
      <c r="C6" s="6" t="n">
        <v>0</v>
      </c>
    </row>
    <row r="7" spans="1:3">
      <c r="A7" s="4" t="s">
        <v>114</v>
      </c>
      <c r="B7" s="7" t="n">
        <v>1405.7</v>
      </c>
      <c r="C7" s="7" t="n">
        <v>1400.5</v>
      </c>
    </row>
    <row r="8" spans="1:3">
      <c r="A8" s="3" t="s">
        <v>115</v>
      </c>
    </row>
    <row r="9" spans="1:3">
      <c r="A9" s="4" t="s">
        <v>116</v>
      </c>
      <c r="B9" s="7" t="n">
        <v>225.8</v>
      </c>
      <c r="C9" s="7" t="n">
        <v>294.7</v>
      </c>
    </row>
    <row r="10" spans="1:3">
      <c r="A10" s="4" t="s">
        <v>117</v>
      </c>
      <c r="B10" s="7" t="n">
        <v>-182.7</v>
      </c>
      <c r="C10" s="7" t="n">
        <v>-208.4</v>
      </c>
    </row>
    <row r="11" spans="1:3">
      <c r="A11" s="4" t="s">
        <v>118</v>
      </c>
      <c r="B11" s="7" t="n">
        <v>43.1</v>
      </c>
      <c r="C11" s="7" t="n">
        <v>86.3</v>
      </c>
    </row>
    <row r="12" spans="1:3">
      <c r="A12" s="4" t="s">
        <v>119</v>
      </c>
      <c r="B12" s="7" t="n">
        <v>60.4</v>
      </c>
      <c r="C12" s="6" t="n">
        <v>0</v>
      </c>
    </row>
    <row r="13" spans="1:3">
      <c r="A13" s="4" t="s">
        <v>120</v>
      </c>
      <c r="B13" s="7" t="n">
        <v>229.1</v>
      </c>
      <c r="C13" s="7" t="n">
        <v>198.7</v>
      </c>
    </row>
    <row r="14" spans="1:3">
      <c r="A14" s="4" t="s">
        <v>121</v>
      </c>
      <c r="B14" s="7" t="n">
        <v>127.8</v>
      </c>
      <c r="C14" s="7" t="n">
        <v>107.3</v>
      </c>
    </row>
    <row r="15" spans="1:3">
      <c r="A15" s="4" t="s">
        <v>122</v>
      </c>
      <c r="B15" s="7" t="n">
        <v>173.2</v>
      </c>
      <c r="C15" s="7" t="n">
        <v>135.1</v>
      </c>
    </row>
    <row r="16" spans="1:3">
      <c r="A16" s="4" t="s">
        <v>123</v>
      </c>
      <c r="B16" s="7" t="n">
        <v>117.2</v>
      </c>
      <c r="C16" s="7" t="n">
        <v>121.3</v>
      </c>
    </row>
    <row r="17" spans="1:3">
      <c r="A17" s="4" t="s">
        <v>124</v>
      </c>
      <c r="B17" s="7" t="n">
        <v>324.1</v>
      </c>
      <c r="C17" s="7" t="n">
        <v>265.2</v>
      </c>
    </row>
    <row r="18" spans="1:3">
      <c r="A18" s="4" t="s">
        <v>125</v>
      </c>
      <c r="B18" s="7" t="n">
        <v>1074.9</v>
      </c>
      <c r="C18" s="7" t="n">
        <v>913.9</v>
      </c>
    </row>
    <row r="19" spans="1:3">
      <c r="A19" s="4" t="s">
        <v>126</v>
      </c>
      <c r="B19" s="7" t="n">
        <v>2480.6</v>
      </c>
      <c r="C19" s="7" t="n">
        <v>2314.4</v>
      </c>
    </row>
    <row r="20" spans="1:3">
      <c r="A20" s="3" t="s">
        <v>127</v>
      </c>
    </row>
    <row r="21" spans="1:3">
      <c r="A21" s="4" t="s">
        <v>128</v>
      </c>
      <c r="B21" s="7" t="n">
        <v>1.9</v>
      </c>
      <c r="C21" s="7" t="n">
        <v>2.2</v>
      </c>
    </row>
    <row r="22" spans="1:3">
      <c r="A22" s="4" t="s">
        <v>129</v>
      </c>
      <c r="B22" s="7" t="n">
        <v>503.6</v>
      </c>
      <c r="C22" s="7" t="n">
        <v>540.6</v>
      </c>
    </row>
    <row r="23" spans="1:3">
      <c r="A23" s="4" t="s">
        <v>130</v>
      </c>
      <c r="B23" s="7" t="n">
        <v>20.1</v>
      </c>
      <c r="C23" s="6" t="n">
        <v>0</v>
      </c>
    </row>
    <row r="24" spans="1:3">
      <c r="A24" s="4" t="s">
        <v>131</v>
      </c>
      <c r="B24" s="7" t="n">
        <v>267.6</v>
      </c>
      <c r="C24" s="6" t="n">
        <v>266</v>
      </c>
    </row>
    <row r="25" spans="1:3">
      <c r="A25" s="4" t="s">
        <v>132</v>
      </c>
      <c r="B25" s="7" t="n">
        <v>25.7</v>
      </c>
      <c r="C25" s="6" t="n">
        <v>26</v>
      </c>
    </row>
    <row r="26" spans="1:3">
      <c r="A26" s="4" t="s">
        <v>133</v>
      </c>
      <c r="B26" s="7" t="n">
        <v>65.2</v>
      </c>
      <c r="C26" s="7" t="n">
        <v>62.7</v>
      </c>
    </row>
    <row r="27" spans="1:3">
      <c r="A27" s="4" t="s">
        <v>134</v>
      </c>
      <c r="B27" s="7" t="n">
        <v>884.1</v>
      </c>
      <c r="C27" s="7" t="n">
        <v>897.5</v>
      </c>
    </row>
    <row r="28" spans="1:3">
      <c r="A28" s="3" t="s">
        <v>135</v>
      </c>
    </row>
    <row r="29" spans="1:3">
      <c r="A29" s="4" t="s">
        <v>136</v>
      </c>
      <c r="B29" s="7" t="n">
        <v>43.3</v>
      </c>
      <c r="C29" s="6" t="n">
        <v>0</v>
      </c>
    </row>
    <row r="30" spans="1:3">
      <c r="A30" s="4" t="s">
        <v>132</v>
      </c>
      <c r="B30" s="7" t="n">
        <v>45.8</v>
      </c>
      <c r="C30" s="7" t="n">
        <v>50.5</v>
      </c>
    </row>
    <row r="31" spans="1:3">
      <c r="A31" s="4" t="s">
        <v>137</v>
      </c>
      <c r="B31" s="7" t="n">
        <v>187.4</v>
      </c>
      <c r="C31" s="7" t="n">
        <v>162.9</v>
      </c>
    </row>
    <row r="32" spans="1:3">
      <c r="A32" s="4" t="s">
        <v>138</v>
      </c>
      <c r="B32" s="7" t="n">
        <v>55.5</v>
      </c>
      <c r="C32" s="6" t="n">
        <v>44</v>
      </c>
    </row>
    <row r="33" spans="1:3">
      <c r="A33" s="4" t="s">
        <v>139</v>
      </c>
      <c r="B33" s="6" t="n">
        <v>332</v>
      </c>
      <c r="C33" s="7" t="n">
        <v>257.4</v>
      </c>
    </row>
    <row r="34" spans="1:3">
      <c r="A34" s="4" t="s">
        <v>140</v>
      </c>
      <c r="B34" s="4" t="s">
        <v>141</v>
      </c>
      <c r="C34" s="4" t="s">
        <v>141</v>
      </c>
    </row>
    <row r="35" spans="1:3">
      <c r="A35" s="3" t="s">
        <v>142</v>
      </c>
    </row>
    <row r="36" spans="1:3">
      <c r="A36" s="4" t="s">
        <v>143</v>
      </c>
      <c r="B36" s="7" t="n">
        <v>22.5</v>
      </c>
      <c r="C36" s="7" t="n">
        <v>24.4</v>
      </c>
    </row>
    <row r="37" spans="1:3">
      <c r="A37" s="4" t="s">
        <v>144</v>
      </c>
      <c r="B37" s="7" t="n">
        <v>1238.6</v>
      </c>
      <c r="C37" s="7" t="n">
        <v>1138.1</v>
      </c>
    </row>
    <row r="38" spans="1:3">
      <c r="A38" s="4" t="s">
        <v>145</v>
      </c>
      <c r="B38" s="7" t="n">
        <v>-15.8</v>
      </c>
      <c r="C38" s="7" t="n">
        <v>-17.1</v>
      </c>
    </row>
    <row r="39" spans="1:3">
      <c r="A39" s="4" t="s">
        <v>146</v>
      </c>
      <c r="B39" s="7" t="n">
        <v>1264.5</v>
      </c>
      <c r="C39" s="7" t="n">
        <v>1159.5</v>
      </c>
    </row>
    <row r="40" spans="1:3">
      <c r="A40" s="4" t="s">
        <v>147</v>
      </c>
      <c r="B40" s="7" t="n">
        <v>2480.6</v>
      </c>
      <c r="C40" s="7" t="n">
        <v>2314.4</v>
      </c>
    </row>
    <row r="41" spans="1:3">
      <c r="A41" s="4" t="s">
        <v>57</v>
      </c>
    </row>
    <row r="42" spans="1:3">
      <c r="A42" s="3" t="s">
        <v>148</v>
      </c>
    </row>
    <row r="43" spans="1:3">
      <c r="A43" s="4" t="s">
        <v>149</v>
      </c>
      <c r="B43" s="7" t="n">
        <v>36.6</v>
      </c>
      <c r="C43" s="7" t="n">
        <v>36.6</v>
      </c>
    </row>
    <row r="44" spans="1:3">
      <c r="A44" s="3" t="s">
        <v>142</v>
      </c>
    </row>
    <row r="45" spans="1:3">
      <c r="A45" s="4" t="s">
        <v>150</v>
      </c>
      <c r="B45" s="7" t="n">
        <v>-20.3</v>
      </c>
      <c r="C45" s="7" t="n">
        <v>-25.4</v>
      </c>
    </row>
    <row r="46" spans="1:3">
      <c r="A46" s="4" t="s">
        <v>59</v>
      </c>
    </row>
    <row r="47" spans="1:3">
      <c r="A47" s="3" t="s">
        <v>148</v>
      </c>
    </row>
    <row r="48" spans="1:3">
      <c r="A48" s="4" t="s">
        <v>149</v>
      </c>
      <c r="B48" s="7" t="n">
        <v>3.5</v>
      </c>
      <c r="C48" s="7" t="n">
        <v>3.5</v>
      </c>
    </row>
    <row r="49" spans="1:3">
      <c r="A49" s="3" t="s">
        <v>142</v>
      </c>
    </row>
    <row r="50" spans="1:3">
      <c r="A50" s="4" t="s">
        <v>150</v>
      </c>
      <c r="B50" s="5" t="n">
        <v>-0.6</v>
      </c>
      <c r="C50" s="5" t="n">
        <v>-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2</v>
      </c>
    </row>
    <row r="3" spans="1:2">
      <c r="A3" s="3" t="s">
        <v>269</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5</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83</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94</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71</v>
      </c>
      <c r="D2" s="2" t="s">
        <v>72</v>
      </c>
    </row>
    <row r="3" spans="1:4">
      <c r="A3" s="3" t="s">
        <v>216</v>
      </c>
    </row>
    <row r="4" spans="1:4">
      <c r="A4" s="4" t="s">
        <v>420</v>
      </c>
      <c r="B4" s="4" t="s">
        <v>421</v>
      </c>
      <c r="C4" s="4" t="s">
        <v>421</v>
      </c>
      <c r="D4" s="4" t="s">
        <v>421</v>
      </c>
    </row>
    <row r="5" spans="1:4">
      <c r="A5" s="4" t="s">
        <v>422</v>
      </c>
      <c r="B5" s="5" t="n">
        <v>9.4</v>
      </c>
      <c r="C5" s="5" t="n">
        <v>8.699999999999999</v>
      </c>
      <c r="D5" s="5" t="n">
        <v>7.9</v>
      </c>
    </row>
    <row r="6" spans="1:4">
      <c r="A6" s="3" t="s">
        <v>423</v>
      </c>
    </row>
    <row r="7" spans="1:4">
      <c r="A7" s="4" t="s">
        <v>424</v>
      </c>
      <c r="B7" s="7" t="n">
        <v>503.6</v>
      </c>
      <c r="C7" s="7" t="n">
        <v>540.6</v>
      </c>
    </row>
    <row r="8" spans="1:4">
      <c r="A8" s="4" t="s">
        <v>131</v>
      </c>
      <c r="B8" s="7" t="n">
        <v>267.6</v>
      </c>
      <c r="C8" s="6" t="n">
        <v>266</v>
      </c>
    </row>
    <row r="9" spans="1:4">
      <c r="A9" s="4" t="s">
        <v>425</v>
      </c>
      <c r="B9" s="6" t="n">
        <v>1</v>
      </c>
    </row>
    <row r="10" spans="1:4">
      <c r="A10" s="4" t="s">
        <v>426</v>
      </c>
    </row>
    <row r="11" spans="1:4">
      <c r="A11" s="3" t="s">
        <v>423</v>
      </c>
    </row>
    <row r="12" spans="1:4">
      <c r="A12" s="4" t="s">
        <v>424</v>
      </c>
      <c r="B12" s="7" t="n">
        <v>5.9</v>
      </c>
      <c r="C12" s="7" t="n">
        <v>7.3</v>
      </c>
    </row>
    <row r="13" spans="1:4">
      <c r="A13" s="4" t="s">
        <v>131</v>
      </c>
      <c r="B13" s="5" t="n">
        <v>21.9</v>
      </c>
      <c r="C13" s="5" t="n">
        <v>22.9</v>
      </c>
    </row>
    <row r="14" spans="1:4">
      <c r="A14" s="4" t="s">
        <v>427</v>
      </c>
    </row>
    <row r="15" spans="1:4">
      <c r="A15" s="3" t="s">
        <v>423</v>
      </c>
    </row>
    <row r="16" spans="1:4">
      <c r="A16" s="4" t="s">
        <v>428</v>
      </c>
      <c r="B16" s="4" t="s">
        <v>4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71</v>
      </c>
      <c r="D2" s="2" t="s">
        <v>72</v>
      </c>
    </row>
    <row r="3" spans="1:4">
      <c r="A3" s="3" t="s">
        <v>431</v>
      </c>
    </row>
    <row r="4" spans="1:4">
      <c r="A4" s="4" t="s">
        <v>116</v>
      </c>
      <c r="B4" s="5" t="n">
        <v>225.8</v>
      </c>
      <c r="C4" s="5" t="n">
        <v>294.7</v>
      </c>
    </row>
    <row r="5" spans="1:4">
      <c r="A5" s="4" t="s">
        <v>432</v>
      </c>
      <c r="B5" s="7" t="n">
        <v>25.3</v>
      </c>
      <c r="C5" s="6" t="n">
        <v>24</v>
      </c>
      <c r="D5" s="5" t="n">
        <v>21.8</v>
      </c>
    </row>
    <row r="6" spans="1:4">
      <c r="A6" s="4" t="s">
        <v>433</v>
      </c>
    </row>
    <row r="7" spans="1:4">
      <c r="A7" s="3" t="s">
        <v>431</v>
      </c>
    </row>
    <row r="8" spans="1:4">
      <c r="A8" s="4" t="s">
        <v>116</v>
      </c>
      <c r="B8" s="6" t="n">
        <v>0</v>
      </c>
      <c r="C8" s="7" t="n">
        <v>3.8</v>
      </c>
    </row>
    <row r="9" spans="1:4">
      <c r="A9" s="4" t="s">
        <v>434</v>
      </c>
    </row>
    <row r="10" spans="1:4">
      <c r="A10" s="3" t="s">
        <v>431</v>
      </c>
    </row>
    <row r="11" spans="1:4">
      <c r="A11" s="4" t="s">
        <v>116</v>
      </c>
      <c r="B11" s="7" t="n">
        <v>2.7</v>
      </c>
      <c r="C11" s="7" t="n">
        <v>12.2</v>
      </c>
    </row>
    <row r="12" spans="1:4">
      <c r="A12" s="4" t="s">
        <v>435</v>
      </c>
    </row>
    <row r="13" spans="1:4">
      <c r="A13" s="3" t="s">
        <v>431</v>
      </c>
    </row>
    <row r="14" spans="1:4">
      <c r="A14" s="4" t="s">
        <v>116</v>
      </c>
      <c r="B14" s="9" t="n">
        <v>13</v>
      </c>
      <c r="C14" s="7" t="n">
        <v>65.3</v>
      </c>
    </row>
    <row r="15" spans="1:4">
      <c r="A15" s="4" t="s">
        <v>436</v>
      </c>
    </row>
    <row r="16" spans="1:4">
      <c r="A16" s="3" t="s">
        <v>431</v>
      </c>
    </row>
    <row r="17" spans="1:4">
      <c r="A17" s="4" t="s">
        <v>437</v>
      </c>
      <c r="B17" s="4" t="s">
        <v>438</v>
      </c>
    </row>
    <row r="18" spans="1:4">
      <c r="A18" s="4" t="s">
        <v>439</v>
      </c>
    </row>
    <row r="19" spans="1:4">
      <c r="A19" s="3" t="s">
        <v>431</v>
      </c>
    </row>
    <row r="20" spans="1:4">
      <c r="A20" s="4" t="s">
        <v>437</v>
      </c>
      <c r="B20" s="4" t="s">
        <v>440</v>
      </c>
    </row>
    <row r="21" spans="1:4">
      <c r="A21" s="4" t="s">
        <v>441</v>
      </c>
    </row>
    <row r="22" spans="1:4">
      <c r="A22" s="3" t="s">
        <v>431</v>
      </c>
    </row>
    <row r="23" spans="1:4">
      <c r="A23" s="4" t="s">
        <v>116</v>
      </c>
      <c r="B23" s="5" t="n">
        <v>153.1</v>
      </c>
      <c r="C23" s="7" t="n">
        <v>153.3</v>
      </c>
    </row>
    <row r="24" spans="1:4">
      <c r="A24" s="4" t="s">
        <v>442</v>
      </c>
    </row>
    <row r="25" spans="1:4">
      <c r="A25" s="3" t="s">
        <v>431</v>
      </c>
    </row>
    <row r="26" spans="1:4">
      <c r="A26" s="4" t="s">
        <v>437</v>
      </c>
      <c r="B26" s="4" t="s">
        <v>443</v>
      </c>
    </row>
    <row r="27" spans="1:4">
      <c r="A27" s="4" t="s">
        <v>444</v>
      </c>
    </row>
    <row r="28" spans="1:4">
      <c r="A28" s="3" t="s">
        <v>431</v>
      </c>
    </row>
    <row r="29" spans="1:4">
      <c r="A29" s="4" t="s">
        <v>437</v>
      </c>
      <c r="B29" s="4" t="s">
        <v>445</v>
      </c>
    </row>
    <row r="30" spans="1:4">
      <c r="A30" s="4" t="s">
        <v>446</v>
      </c>
    </row>
    <row r="31" spans="1:4">
      <c r="A31" s="3" t="s">
        <v>431</v>
      </c>
    </row>
    <row r="32" spans="1:4">
      <c r="A32" s="4" t="s">
        <v>116</v>
      </c>
      <c r="B32" s="5" t="n">
        <v>34.1</v>
      </c>
      <c r="C32" s="7" t="n">
        <v>34.6</v>
      </c>
    </row>
    <row r="33" spans="1:4">
      <c r="A33" s="4" t="s">
        <v>437</v>
      </c>
      <c r="B33" s="4" t="s">
        <v>447</v>
      </c>
    </row>
    <row r="34" spans="1:4">
      <c r="A34" s="4" t="s">
        <v>448</v>
      </c>
    </row>
    <row r="35" spans="1:4">
      <c r="A35" s="3" t="s">
        <v>431</v>
      </c>
    </row>
    <row r="36" spans="1:4">
      <c r="A36" s="4" t="s">
        <v>116</v>
      </c>
      <c r="B36" s="5" t="n">
        <v>22.9</v>
      </c>
      <c r="C36" s="5" t="n">
        <v>25.5</v>
      </c>
    </row>
    <row r="37" spans="1:4">
      <c r="A37" s="4" t="s">
        <v>449</v>
      </c>
    </row>
    <row r="38" spans="1:4">
      <c r="A38" s="3" t="s">
        <v>431</v>
      </c>
    </row>
    <row r="39" spans="1:4">
      <c r="A39" s="4" t="s">
        <v>437</v>
      </c>
      <c r="B39" s="4" t="s">
        <v>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71</v>
      </c>
      <c r="D1" s="2" t="s">
        <v>457</v>
      </c>
    </row>
    <row r="2" spans="1:4">
      <c r="A2" s="3" t="s">
        <v>458</v>
      </c>
    </row>
    <row r="3" spans="1:4">
      <c r="A3" s="4" t="s">
        <v>144</v>
      </c>
      <c r="B3" s="5" t="n">
        <v>1238.6</v>
      </c>
      <c r="C3" s="5" t="n">
        <v>1138.1</v>
      </c>
    </row>
    <row r="4" spans="1:4">
      <c r="A4" s="4" t="s">
        <v>459</v>
      </c>
    </row>
    <row r="5" spans="1:4">
      <c r="A5" s="3" t="s">
        <v>458</v>
      </c>
    </row>
    <row r="6" spans="1:4">
      <c r="A6" s="4" t="s">
        <v>144</v>
      </c>
      <c r="D6" s="5" t="n">
        <v>3.4</v>
      </c>
    </row>
    <row r="7" spans="1:4">
      <c r="A7" s="4" t="s">
        <v>460</v>
      </c>
    </row>
    <row r="8" spans="1:4">
      <c r="A8" s="3" t="s">
        <v>458</v>
      </c>
    </row>
    <row r="9" spans="1:4">
      <c r="A9" s="4" t="s">
        <v>461</v>
      </c>
      <c r="D9" s="7" t="n">
        <v>5.2</v>
      </c>
    </row>
    <row r="10" spans="1:4">
      <c r="A10" s="4" t="s">
        <v>462</v>
      </c>
      <c r="D10" s="7" t="n">
        <v>1.2</v>
      </c>
    </row>
    <row r="11" spans="1:4">
      <c r="A11" s="4" t="s">
        <v>463</v>
      </c>
    </row>
    <row r="12" spans="1:4">
      <c r="A12" s="3" t="s">
        <v>458</v>
      </c>
    </row>
    <row r="13" spans="1:4">
      <c r="A13" s="4" t="s">
        <v>464</v>
      </c>
      <c r="D13" s="5" t="n">
        <v>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71</v>
      </c>
      <c r="D2" s="2" t="s">
        <v>72</v>
      </c>
    </row>
    <row r="3" spans="1:4">
      <c r="A3" s="3" t="s">
        <v>466</v>
      </c>
    </row>
    <row r="4" spans="1:4">
      <c r="A4" s="4" t="s">
        <v>74</v>
      </c>
      <c r="B4" s="5" t="n">
        <v>5355.6</v>
      </c>
      <c r="C4" s="5" t="n">
        <v>5513.9</v>
      </c>
      <c r="D4" s="5" t="n">
        <v>5374.4</v>
      </c>
    </row>
    <row r="5" spans="1:4">
      <c r="A5" s="4" t="s">
        <v>467</v>
      </c>
    </row>
    <row r="6" spans="1:4">
      <c r="A6" s="3" t="s">
        <v>466</v>
      </c>
    </row>
    <row r="7" spans="1:4">
      <c r="A7" s="4" t="s">
        <v>74</v>
      </c>
      <c r="B7" s="7" t="n">
        <v>1067.9</v>
      </c>
      <c r="C7" s="7" t="n">
        <v>1162.5</v>
      </c>
    </row>
    <row r="8" spans="1:4">
      <c r="A8" s="4" t="s">
        <v>468</v>
      </c>
    </row>
    <row r="9" spans="1:4">
      <c r="A9" s="3" t="s">
        <v>466</v>
      </c>
    </row>
    <row r="10" spans="1:4">
      <c r="A10" s="4" t="s">
        <v>74</v>
      </c>
      <c r="B10" s="7" t="n">
        <v>42.1</v>
      </c>
      <c r="C10" s="7" t="n">
        <v>45.9</v>
      </c>
    </row>
    <row r="11" spans="1:4">
      <c r="A11" s="4" t="s">
        <v>469</v>
      </c>
    </row>
    <row r="12" spans="1:4">
      <c r="A12" s="3" t="s">
        <v>466</v>
      </c>
    </row>
    <row r="13" spans="1:4">
      <c r="A13" s="4" t="s">
        <v>74</v>
      </c>
      <c r="B13" s="7" t="n">
        <v>4260.9</v>
      </c>
      <c r="C13" s="7" t="n">
        <v>4329.2</v>
      </c>
    </row>
    <row r="14" spans="1:4">
      <c r="A14" s="4" t="s">
        <v>470</v>
      </c>
    </row>
    <row r="15" spans="1:4">
      <c r="A15" s="3" t="s">
        <v>466</v>
      </c>
    </row>
    <row r="16" spans="1:4">
      <c r="A16" s="4" t="s">
        <v>74</v>
      </c>
      <c r="B16" s="7" t="n">
        <v>1955.5</v>
      </c>
      <c r="C16" s="7" t="n">
        <v>1929.3</v>
      </c>
    </row>
    <row r="17" spans="1:4">
      <c r="A17" s="4" t="s">
        <v>471</v>
      </c>
    </row>
    <row r="18" spans="1:4">
      <c r="A18" s="3" t="s">
        <v>466</v>
      </c>
    </row>
    <row r="19" spans="1:4">
      <c r="A19" s="4" t="s">
        <v>472</v>
      </c>
      <c r="B19" s="7" t="n">
        <v>1.5</v>
      </c>
      <c r="C19" s="7" t="n">
        <v>2.3</v>
      </c>
    </row>
    <row r="20" spans="1:4">
      <c r="A20" s="4" t="s">
        <v>473</v>
      </c>
      <c r="B20" s="7" t="n">
        <v>1.6</v>
      </c>
      <c r="C20" s="7" t="n">
        <v>1.7</v>
      </c>
    </row>
    <row r="21" spans="1:4">
      <c r="A21" s="4" t="s">
        <v>474</v>
      </c>
    </row>
    <row r="22" spans="1:4">
      <c r="A22" s="3" t="s">
        <v>466</v>
      </c>
    </row>
    <row r="23" spans="1:4">
      <c r="A23" s="4" t="s">
        <v>472</v>
      </c>
      <c r="B23" s="7" t="n">
        <v>3.6</v>
      </c>
      <c r="C23" s="6" t="n">
        <v>3</v>
      </c>
    </row>
    <row r="24" spans="1:4">
      <c r="A24" s="4" t="s">
        <v>473</v>
      </c>
      <c r="B24" s="5" t="n">
        <v>14.6</v>
      </c>
      <c r="C24" s="9"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1</v>
      </c>
      <c r="B1" s="2" t="s">
        <v>2</v>
      </c>
      <c r="C1" s="2" t="s">
        <v>71</v>
      </c>
    </row>
    <row r="2" spans="1:3">
      <c r="A2" s="4" t="s">
        <v>152</v>
      </c>
      <c r="B2" s="5" t="n">
        <v>12.9</v>
      </c>
      <c r="C2" s="5" t="n">
        <v>13.2</v>
      </c>
    </row>
    <row r="3" spans="1:3">
      <c r="A3" s="4" t="s">
        <v>57</v>
      </c>
    </row>
    <row r="4" spans="1:3">
      <c r="A4" s="4" t="s">
        <v>153</v>
      </c>
      <c r="B4" s="9" t="n">
        <v>1</v>
      </c>
      <c r="C4" s="9" t="n">
        <v>1</v>
      </c>
    </row>
    <row r="5" spans="1:3">
      <c r="A5" s="4" t="s">
        <v>154</v>
      </c>
      <c r="B5" s="6" t="n">
        <v>100000000</v>
      </c>
      <c r="C5" s="6" t="n">
        <v>100000000</v>
      </c>
    </row>
    <row r="6" spans="1:3">
      <c r="A6" s="4" t="s">
        <v>155</v>
      </c>
      <c r="B6" s="6" t="n">
        <v>36600000</v>
      </c>
      <c r="C6" s="6" t="n">
        <v>36600000</v>
      </c>
    </row>
    <row r="7" spans="1:3">
      <c r="A7" s="4" t="s">
        <v>156</v>
      </c>
      <c r="B7" s="6" t="n">
        <v>1000000</v>
      </c>
      <c r="C7" s="6" t="n">
        <v>1200000</v>
      </c>
    </row>
    <row r="8" spans="1:3">
      <c r="A8" s="4" t="s">
        <v>59</v>
      </c>
    </row>
    <row r="9" spans="1:3">
      <c r="A9" s="4" t="s">
        <v>153</v>
      </c>
      <c r="B9" s="9" t="n">
        <v>1</v>
      </c>
      <c r="C9" s="9" t="n">
        <v>1</v>
      </c>
    </row>
    <row r="10" spans="1:3">
      <c r="A10" s="4" t="s">
        <v>154</v>
      </c>
      <c r="B10" s="6" t="n">
        <v>10000000</v>
      </c>
      <c r="C10" s="6" t="n">
        <v>10000000</v>
      </c>
    </row>
    <row r="11" spans="1:3">
      <c r="A11" s="4" t="s">
        <v>155</v>
      </c>
      <c r="B11" s="6" t="n">
        <v>3500000</v>
      </c>
      <c r="C11" s="6" t="n">
        <v>3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5</v>
      </c>
      <c r="B1" s="2" t="s">
        <v>1</v>
      </c>
    </row>
    <row r="2" spans="1:4">
      <c r="B2" s="2" t="s">
        <v>2</v>
      </c>
      <c r="C2" s="2" t="s">
        <v>71</v>
      </c>
      <c r="D2" s="2" t="s">
        <v>72</v>
      </c>
    </row>
    <row r="3" spans="1:4">
      <c r="A3" s="3" t="s">
        <v>466</v>
      </c>
    </row>
    <row r="4" spans="1:4">
      <c r="A4" s="4" t="s">
        <v>74</v>
      </c>
      <c r="B4" s="5" t="n">
        <v>5355.6</v>
      </c>
      <c r="C4" s="5" t="n">
        <v>5513.9</v>
      </c>
      <c r="D4" s="5" t="n">
        <v>5374.4</v>
      </c>
    </row>
    <row r="5" spans="1:4">
      <c r="A5" s="4" t="s">
        <v>476</v>
      </c>
    </row>
    <row r="6" spans="1:4">
      <c r="A6" s="3" t="s">
        <v>466</v>
      </c>
    </row>
    <row r="7" spans="1:4">
      <c r="A7" s="4" t="s">
        <v>74</v>
      </c>
      <c r="B7" s="7" t="n">
        <v>641.4</v>
      </c>
      <c r="C7" s="7" t="n">
        <v>515.1</v>
      </c>
    </row>
    <row r="8" spans="1:4">
      <c r="A8" s="4" t="s">
        <v>477</v>
      </c>
    </row>
    <row r="9" spans="1:4">
      <c r="A9" s="3" t="s">
        <v>466</v>
      </c>
    </row>
    <row r="10" spans="1:4">
      <c r="A10" s="4" t="s">
        <v>74</v>
      </c>
      <c r="B10" s="7" t="n">
        <v>2024.5</v>
      </c>
      <c r="C10" s="7" t="n">
        <v>1997.4</v>
      </c>
    </row>
    <row r="11" spans="1:4">
      <c r="A11" s="4" t="s">
        <v>478</v>
      </c>
    </row>
    <row r="12" spans="1:4">
      <c r="A12" s="3" t="s">
        <v>466</v>
      </c>
    </row>
    <row r="13" spans="1:4">
      <c r="A13" s="4" t="s">
        <v>74</v>
      </c>
      <c r="B13" s="7" t="n">
        <v>2320.1</v>
      </c>
      <c r="C13" s="7" t="n">
        <v>2417.7</v>
      </c>
    </row>
    <row r="14" spans="1:4">
      <c r="A14" s="4" t="s">
        <v>479</v>
      </c>
    </row>
    <row r="15" spans="1:4">
      <c r="A15" s="3" t="s">
        <v>466</v>
      </c>
    </row>
    <row r="16" spans="1:4">
      <c r="A16" s="4" t="s">
        <v>74</v>
      </c>
      <c r="B16" s="7" t="n">
        <v>1502.3</v>
      </c>
      <c r="C16" s="7" t="n">
        <v>1679.6</v>
      </c>
    </row>
    <row r="17" spans="1:4">
      <c r="A17" s="4" t="s">
        <v>480</v>
      </c>
    </row>
    <row r="18" spans="1:4">
      <c r="A18" s="3" t="s">
        <v>466</v>
      </c>
    </row>
    <row r="19" spans="1:4">
      <c r="A19" s="4" t="s">
        <v>74</v>
      </c>
      <c r="B19" s="7" t="n">
        <v>451.9</v>
      </c>
      <c r="C19" s="6" t="n">
        <v>428</v>
      </c>
    </row>
    <row r="20" spans="1:4">
      <c r="A20" s="4" t="s">
        <v>481</v>
      </c>
    </row>
    <row r="21" spans="1:4">
      <c r="A21" s="3" t="s">
        <v>466</v>
      </c>
    </row>
    <row r="22" spans="1:4">
      <c r="A22" s="4" t="s">
        <v>74</v>
      </c>
      <c r="B22" s="7" t="n">
        <v>332.4</v>
      </c>
      <c r="C22" s="7" t="n">
        <v>272.2</v>
      </c>
    </row>
    <row r="23" spans="1:4">
      <c r="A23" s="4" t="s">
        <v>482</v>
      </c>
    </row>
    <row r="24" spans="1:4">
      <c r="A24" s="3" t="s">
        <v>466</v>
      </c>
    </row>
    <row r="25" spans="1:4">
      <c r="A25" s="4" t="s">
        <v>74</v>
      </c>
      <c r="B25" s="7" t="n">
        <v>33.5</v>
      </c>
      <c r="C25" s="7" t="n">
        <v>37.9</v>
      </c>
    </row>
    <row r="26" spans="1:4">
      <c r="A26" s="4" t="s">
        <v>483</v>
      </c>
    </row>
    <row r="27" spans="1:4">
      <c r="A27" s="3" t="s">
        <v>466</v>
      </c>
    </row>
    <row r="28" spans="1:4">
      <c r="A28" s="4" t="s">
        <v>74</v>
      </c>
      <c r="B28" s="7" t="n">
        <v>1025.9</v>
      </c>
      <c r="C28" s="7" t="n">
        <v>1116.6</v>
      </c>
    </row>
    <row r="29" spans="1:4">
      <c r="A29" s="4" t="s">
        <v>484</v>
      </c>
    </row>
    <row r="30" spans="1:4">
      <c r="A30" s="3" t="s">
        <v>466</v>
      </c>
    </row>
    <row r="31" spans="1:4">
      <c r="A31" s="4" t="s">
        <v>74</v>
      </c>
      <c r="B31" s="7" t="n">
        <v>24.8</v>
      </c>
      <c r="C31" s="7" t="n">
        <v>28.9</v>
      </c>
    </row>
    <row r="32" spans="1:4">
      <c r="A32" s="4" t="s">
        <v>485</v>
      </c>
    </row>
    <row r="33" spans="1:4">
      <c r="A33" s="3" t="s">
        <v>466</v>
      </c>
    </row>
    <row r="34" spans="1:4">
      <c r="A34" s="4" t="s">
        <v>74</v>
      </c>
      <c r="B34" s="7" t="n">
        <v>1001.1</v>
      </c>
      <c r="C34" s="7" t="n">
        <v>1087.7</v>
      </c>
    </row>
    <row r="35" spans="1:4">
      <c r="A35" s="4" t="s">
        <v>486</v>
      </c>
    </row>
    <row r="36" spans="1:4">
      <c r="A36" s="3" t="s">
        <v>466</v>
      </c>
    </row>
    <row r="37" spans="1:4">
      <c r="A37" s="4" t="s">
        <v>74</v>
      </c>
      <c r="B37" s="7" t="n">
        <v>1383.1</v>
      </c>
      <c r="C37" s="7" t="n">
        <v>1482.3</v>
      </c>
    </row>
    <row r="38" spans="1:4">
      <c r="A38" s="4" t="s">
        <v>487</v>
      </c>
    </row>
    <row r="39" spans="1:4">
      <c r="A39" s="3" t="s">
        <v>466</v>
      </c>
    </row>
    <row r="40" spans="1:4">
      <c r="A40" s="4" t="s">
        <v>74</v>
      </c>
      <c r="B40" s="7" t="n">
        <v>1.8</v>
      </c>
      <c r="C40" s="7" t="n">
        <v>1.9</v>
      </c>
    </row>
    <row r="41" spans="1:4">
      <c r="A41" s="4" t="s">
        <v>488</v>
      </c>
    </row>
    <row r="42" spans="1:4">
      <c r="A42" s="3" t="s">
        <v>466</v>
      </c>
    </row>
    <row r="43" spans="1:4">
      <c r="A43" s="4" t="s">
        <v>74</v>
      </c>
      <c r="B43" s="7" t="n">
        <v>1015.5</v>
      </c>
      <c r="C43" s="7" t="n">
        <v>1117.6</v>
      </c>
    </row>
    <row r="44" spans="1:4">
      <c r="A44" s="4" t="s">
        <v>489</v>
      </c>
    </row>
    <row r="45" spans="1:4">
      <c r="A45" s="3" t="s">
        <v>466</v>
      </c>
    </row>
    <row r="46" spans="1:4">
      <c r="A46" s="4" t="s">
        <v>74</v>
      </c>
      <c r="B46" s="7" t="n">
        <v>365.8</v>
      </c>
      <c r="C46" s="7" t="n">
        <v>362.8</v>
      </c>
    </row>
    <row r="47" spans="1:4">
      <c r="A47" s="4" t="s">
        <v>490</v>
      </c>
    </row>
    <row r="48" spans="1:4">
      <c r="A48" s="3" t="s">
        <v>466</v>
      </c>
    </row>
    <row r="49" spans="1:4">
      <c r="A49" s="4" t="s">
        <v>74</v>
      </c>
      <c r="B49" s="5" t="n">
        <v>-14.9</v>
      </c>
      <c r="C49" s="5" t="n">
        <v>-1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1</v>
      </c>
      <c r="B1" s="2" t="s">
        <v>1</v>
      </c>
    </row>
    <row r="2" spans="1:4">
      <c r="B2" s="2" t="s">
        <v>2</v>
      </c>
      <c r="C2" s="2" t="s">
        <v>71</v>
      </c>
      <c r="D2" s="2" t="s">
        <v>72</v>
      </c>
    </row>
    <row r="3" spans="1:4">
      <c r="A3" s="3" t="s">
        <v>466</v>
      </c>
    </row>
    <row r="4" spans="1:4">
      <c r="A4" s="4" t="s">
        <v>74</v>
      </c>
      <c r="B4" s="5" t="n">
        <v>5355.6</v>
      </c>
      <c r="C4" s="5" t="n">
        <v>5513.9</v>
      </c>
      <c r="D4" s="5" t="n">
        <v>5374.4</v>
      </c>
    </row>
    <row r="5" spans="1:4">
      <c r="A5" s="4" t="s">
        <v>492</v>
      </c>
    </row>
    <row r="6" spans="1:4">
      <c r="A6" s="3" t="s">
        <v>466</v>
      </c>
    </row>
    <row r="7" spans="1:4">
      <c r="A7" s="4" t="s">
        <v>74</v>
      </c>
      <c r="B7" s="7" t="n">
        <v>3892.5</v>
      </c>
      <c r="C7" s="6" t="n">
        <v>3930</v>
      </c>
    </row>
    <row r="8" spans="1:4">
      <c r="A8" s="4" t="s">
        <v>493</v>
      </c>
    </row>
    <row r="9" spans="1:4">
      <c r="A9" s="3" t="s">
        <v>466</v>
      </c>
    </row>
    <row r="10" spans="1:4">
      <c r="A10" s="4" t="s">
        <v>74</v>
      </c>
      <c r="B10" s="7" t="n">
        <v>136.1</v>
      </c>
      <c r="C10" s="7" t="n">
        <v>142.4</v>
      </c>
    </row>
    <row r="11" spans="1:4">
      <c r="A11" s="4" t="s">
        <v>494</v>
      </c>
    </row>
    <row r="12" spans="1:4">
      <c r="A12" s="3" t="s">
        <v>466</v>
      </c>
    </row>
    <row r="13" spans="1:4">
      <c r="A13" s="4" t="s">
        <v>74</v>
      </c>
      <c r="B13" s="7" t="n">
        <v>123.6</v>
      </c>
      <c r="C13" s="6" t="n">
        <v>125</v>
      </c>
    </row>
    <row r="14" spans="1:4">
      <c r="A14" s="4" t="s">
        <v>495</v>
      </c>
    </row>
    <row r="15" spans="1:4">
      <c r="A15" s="3" t="s">
        <v>466</v>
      </c>
    </row>
    <row r="16" spans="1:4">
      <c r="A16" s="4" t="s">
        <v>74</v>
      </c>
      <c r="B16" s="7" t="n">
        <v>74.59999999999999</v>
      </c>
      <c r="C16" s="7" t="n">
        <v>96.59999999999999</v>
      </c>
    </row>
    <row r="17" spans="1:4">
      <c r="A17" s="4" t="s">
        <v>496</v>
      </c>
    </row>
    <row r="18" spans="1:4">
      <c r="A18" s="3" t="s">
        <v>466</v>
      </c>
    </row>
    <row r="19" spans="1:4">
      <c r="A19" s="4" t="s">
        <v>74</v>
      </c>
      <c r="B19" s="7" t="n">
        <v>34.1</v>
      </c>
      <c r="C19" s="7" t="n">
        <v>35.2</v>
      </c>
    </row>
    <row r="20" spans="1:4">
      <c r="A20" s="4" t="s">
        <v>469</v>
      </c>
    </row>
    <row r="21" spans="1:4">
      <c r="A21" s="3" t="s">
        <v>466</v>
      </c>
    </row>
    <row r="22" spans="1:4">
      <c r="A22" s="4" t="s">
        <v>74</v>
      </c>
      <c r="B22" s="7" t="n">
        <v>4260.9</v>
      </c>
      <c r="C22" s="7" t="n">
        <v>4329.2</v>
      </c>
    </row>
    <row r="23" spans="1:4">
      <c r="A23" s="4" t="s">
        <v>497</v>
      </c>
    </row>
    <row r="24" spans="1:4">
      <c r="A24" s="3" t="s">
        <v>466</v>
      </c>
    </row>
    <row r="25" spans="1:4">
      <c r="A25" s="4" t="s">
        <v>74</v>
      </c>
      <c r="B25" s="7" t="n">
        <v>248.6</v>
      </c>
      <c r="C25" s="7" t="n">
        <v>278.9</v>
      </c>
    </row>
    <row r="26" spans="1:4">
      <c r="A26" s="4" t="s">
        <v>498</v>
      </c>
    </row>
    <row r="27" spans="1:4">
      <c r="A27" s="3" t="s">
        <v>466</v>
      </c>
    </row>
    <row r="28" spans="1:4">
      <c r="A28" s="4" t="s">
        <v>74</v>
      </c>
      <c r="B28" s="7" t="n">
        <v>200.7</v>
      </c>
      <c r="C28" s="7" t="n">
        <v>212.7</v>
      </c>
    </row>
    <row r="29" spans="1:4">
      <c r="A29" s="4" t="s">
        <v>499</v>
      </c>
    </row>
    <row r="30" spans="1:4">
      <c r="A30" s="3" t="s">
        <v>466</v>
      </c>
    </row>
    <row r="31" spans="1:4">
      <c r="A31" s="4" t="s">
        <v>74</v>
      </c>
      <c r="B31" s="7" t="n">
        <v>179.8</v>
      </c>
      <c r="C31" s="7" t="n">
        <v>196.9</v>
      </c>
    </row>
    <row r="32" spans="1:4">
      <c r="A32" s="4" t="s">
        <v>500</v>
      </c>
    </row>
    <row r="33" spans="1:4">
      <c r="A33" s="3" t="s">
        <v>466</v>
      </c>
    </row>
    <row r="34" spans="1:4">
      <c r="A34" s="4" t="s">
        <v>74</v>
      </c>
      <c r="B34" s="7" t="n">
        <v>117.6</v>
      </c>
      <c r="C34" s="7" t="n">
        <v>100.4</v>
      </c>
    </row>
    <row r="35" spans="1:4">
      <c r="A35" s="4" t="s">
        <v>501</v>
      </c>
    </row>
    <row r="36" spans="1:4">
      <c r="A36" s="3" t="s">
        <v>466</v>
      </c>
    </row>
    <row r="37" spans="1:4">
      <c r="A37" s="4" t="s">
        <v>74</v>
      </c>
      <c r="B37" s="7" t="n">
        <v>103.1</v>
      </c>
      <c r="C37" s="7" t="n">
        <v>108.8</v>
      </c>
    </row>
    <row r="38" spans="1:4">
      <c r="A38" s="4" t="s">
        <v>502</v>
      </c>
    </row>
    <row r="39" spans="1:4">
      <c r="A39" s="3" t="s">
        <v>466</v>
      </c>
    </row>
    <row r="40" spans="1:4">
      <c r="A40" s="4" t="s">
        <v>74</v>
      </c>
      <c r="B40" s="7" t="n">
        <v>75.90000000000001</v>
      </c>
      <c r="C40" s="7" t="n">
        <v>77.5</v>
      </c>
    </row>
    <row r="41" spans="1:4">
      <c r="A41" s="4" t="s">
        <v>503</v>
      </c>
    </row>
    <row r="42" spans="1:4">
      <c r="A42" s="3" t="s">
        <v>466</v>
      </c>
    </row>
    <row r="43" spans="1:4">
      <c r="A43" s="4" t="s">
        <v>74</v>
      </c>
      <c r="B43" s="7" t="n">
        <v>41.6</v>
      </c>
      <c r="C43" s="7" t="n">
        <v>57.1</v>
      </c>
    </row>
    <row r="44" spans="1:4">
      <c r="A44" s="4" t="s">
        <v>504</v>
      </c>
    </row>
    <row r="45" spans="1:4">
      <c r="A45" s="3" t="s">
        <v>466</v>
      </c>
    </row>
    <row r="46" spans="1:4">
      <c r="A46" s="4" t="s">
        <v>74</v>
      </c>
      <c r="B46" s="7" t="n">
        <v>33.1</v>
      </c>
      <c r="C46" s="7" t="n">
        <v>44.6</v>
      </c>
    </row>
    <row r="47" spans="1:4">
      <c r="A47" s="4" t="s">
        <v>505</v>
      </c>
    </row>
    <row r="48" spans="1:4">
      <c r="A48" s="3" t="s">
        <v>466</v>
      </c>
    </row>
    <row r="49" spans="1:4">
      <c r="A49" s="4" t="s">
        <v>74</v>
      </c>
      <c r="B49" s="7" t="n">
        <v>67.5</v>
      </c>
      <c r="C49" s="7" t="n">
        <v>85.59999999999999</v>
      </c>
    </row>
    <row r="50" spans="1:4">
      <c r="A50" s="4" t="s">
        <v>467</v>
      </c>
    </row>
    <row r="51" spans="1:4">
      <c r="A51" s="3" t="s">
        <v>466</v>
      </c>
    </row>
    <row r="52" spans="1:4">
      <c r="A52" s="4" t="s">
        <v>74</v>
      </c>
      <c r="B52" s="7" t="n">
        <v>1067.9</v>
      </c>
      <c r="C52" s="7" t="n">
        <v>1162.5</v>
      </c>
    </row>
    <row r="53" spans="1:4">
      <c r="A53" s="4" t="s">
        <v>506</v>
      </c>
    </row>
    <row r="54" spans="1:4">
      <c r="A54" s="3" t="s">
        <v>466</v>
      </c>
    </row>
    <row r="55" spans="1:4">
      <c r="A55" s="4" t="s">
        <v>74</v>
      </c>
      <c r="B55" s="5" t="n">
        <v>26.8</v>
      </c>
      <c r="C55" s="5" t="n">
        <v>2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7</v>
      </c>
      <c r="B1" s="2" t="s">
        <v>1</v>
      </c>
    </row>
    <row r="2" spans="1:3">
      <c r="B2" s="2" t="s">
        <v>2</v>
      </c>
      <c r="C2" s="2" t="s">
        <v>71</v>
      </c>
    </row>
    <row r="3" spans="1:3">
      <c r="A3" s="3" t="s">
        <v>222</v>
      </c>
    </row>
    <row r="4" spans="1:3">
      <c r="A4" s="4" t="s">
        <v>113</v>
      </c>
      <c r="B4" s="5" t="n">
        <v>21.2</v>
      </c>
      <c r="C4" s="9" t="n">
        <v>0</v>
      </c>
    </row>
    <row r="5" spans="1:3">
      <c r="A5" s="4" t="s">
        <v>508</v>
      </c>
      <c r="B5" s="9" t="n">
        <v>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09</v>
      </c>
      <c r="B1" s="2" t="s">
        <v>510</v>
      </c>
      <c r="C1" s="2" t="s">
        <v>511</v>
      </c>
      <c r="D1" s="2" t="s">
        <v>512</v>
      </c>
      <c r="E1" s="2" t="s">
        <v>2</v>
      </c>
      <c r="F1" s="2" t="s">
        <v>71</v>
      </c>
    </row>
    <row r="2" spans="1:6">
      <c r="A2" s="3" t="s">
        <v>513</v>
      </c>
    </row>
    <row r="3" spans="1:6">
      <c r="A3" s="4" t="s">
        <v>514</v>
      </c>
      <c r="E3" s="9" t="n">
        <v>20500000</v>
      </c>
    </row>
    <row r="4" spans="1:6">
      <c r="A4" s="4" t="s">
        <v>515</v>
      </c>
    </row>
    <row r="5" spans="1:6">
      <c r="A5" s="3" t="s">
        <v>513</v>
      </c>
    </row>
    <row r="6" spans="1:6">
      <c r="A6" s="4" t="s">
        <v>516</v>
      </c>
      <c r="B6" s="4" t="s">
        <v>517</v>
      </c>
    </row>
    <row r="7" spans="1:6">
      <c r="A7" s="4" t="s">
        <v>518</v>
      </c>
      <c r="B7" s="9" t="n">
        <v>51000000</v>
      </c>
    </row>
    <row r="8" spans="1:6">
      <c r="A8" s="4" t="s">
        <v>519</v>
      </c>
      <c r="B8" s="6" t="n">
        <v>54300000</v>
      </c>
    </row>
    <row r="9" spans="1:6">
      <c r="A9" s="4" t="s">
        <v>520</v>
      </c>
      <c r="B9" s="9" t="n">
        <v>21500000</v>
      </c>
    </row>
    <row r="10" spans="1:6">
      <c r="A10" s="4" t="s">
        <v>521</v>
      </c>
      <c r="E10" s="6" t="n">
        <v>78300000</v>
      </c>
    </row>
    <row r="11" spans="1:6">
      <c r="A11" s="4" t="s">
        <v>522</v>
      </c>
      <c r="E11" s="6" t="n">
        <v>4500000</v>
      </c>
    </row>
    <row r="12" spans="1:6">
      <c r="A12" s="4" t="s">
        <v>523</v>
      </c>
      <c r="F12" s="9" t="n">
        <v>67800000</v>
      </c>
    </row>
    <row r="13" spans="1:6">
      <c r="A13" s="4" t="s">
        <v>524</v>
      </c>
      <c r="F13" s="6" t="n">
        <v>3000000</v>
      </c>
    </row>
    <row r="14" spans="1:6">
      <c r="A14" s="4" t="s">
        <v>525</v>
      </c>
    </row>
    <row r="15" spans="1:6">
      <c r="A15" s="3" t="s">
        <v>513</v>
      </c>
    </row>
    <row r="16" spans="1:6">
      <c r="A16" s="4" t="s">
        <v>516</v>
      </c>
      <c r="B16" s="4" t="s">
        <v>517</v>
      </c>
    </row>
    <row r="17" spans="1:6">
      <c r="A17" s="4" t="s">
        <v>518</v>
      </c>
      <c r="B17" s="9" t="n">
        <v>34000000</v>
      </c>
    </row>
    <row r="18" spans="1:6">
      <c r="A18" s="4" t="s">
        <v>519</v>
      </c>
      <c r="B18" s="6" t="n">
        <v>35700000</v>
      </c>
    </row>
    <row r="19" spans="1:6">
      <c r="A19" s="4" t="s">
        <v>520</v>
      </c>
      <c r="B19" s="6" t="n">
        <v>17300000</v>
      </c>
    </row>
    <row r="20" spans="1:6">
      <c r="A20" s="4" t="s">
        <v>521</v>
      </c>
      <c r="E20" s="6" t="n">
        <v>62800000</v>
      </c>
    </row>
    <row r="21" spans="1:6">
      <c r="A21" s="4" t="s">
        <v>522</v>
      </c>
      <c r="E21" s="6" t="n">
        <v>4500000</v>
      </c>
    </row>
    <row r="22" spans="1:6">
      <c r="A22" s="4" t="s">
        <v>523</v>
      </c>
      <c r="F22" s="6" t="n">
        <v>42500000</v>
      </c>
    </row>
    <row r="23" spans="1:6">
      <c r="A23" s="4" t="s">
        <v>524</v>
      </c>
      <c r="F23" s="6" t="n">
        <v>3300000</v>
      </c>
    </row>
    <row r="24" spans="1:6">
      <c r="A24" s="4" t="s">
        <v>526</v>
      </c>
    </row>
    <row r="25" spans="1:6">
      <c r="A25" s="3" t="s">
        <v>513</v>
      </c>
    </row>
    <row r="26" spans="1:6">
      <c r="A26" s="4" t="s">
        <v>516</v>
      </c>
      <c r="C26" s="4" t="s">
        <v>517</v>
      </c>
    </row>
    <row r="27" spans="1:6">
      <c r="A27" s="4" t="s">
        <v>518</v>
      </c>
      <c r="C27" s="9" t="n">
        <v>41000000</v>
      </c>
    </row>
    <row r="28" spans="1:6">
      <c r="A28" s="4" t="s">
        <v>519</v>
      </c>
      <c r="C28" s="6" t="n">
        <v>39000000</v>
      </c>
    </row>
    <row r="29" spans="1:6">
      <c r="A29" s="4" t="s">
        <v>520</v>
      </c>
      <c r="C29" s="6" t="n">
        <v>18300000</v>
      </c>
    </row>
    <row r="30" spans="1:6">
      <c r="A30" s="4" t="s">
        <v>514</v>
      </c>
      <c r="D30" s="9" t="n">
        <v>200000</v>
      </c>
    </row>
    <row r="31" spans="1:6">
      <c r="A31" s="4" t="s">
        <v>527</v>
      </c>
      <c r="E31" s="6" t="n">
        <v>18800000</v>
      </c>
    </row>
    <row r="32" spans="1:6">
      <c r="A32" s="4" t="s">
        <v>528</v>
      </c>
      <c r="C32" s="9" t="n">
        <v>2800000</v>
      </c>
    </row>
    <row r="33" spans="1:6">
      <c r="A33" s="4" t="s">
        <v>529</v>
      </c>
      <c r="E33" s="9" t="n">
        <v>0</v>
      </c>
      <c r="F33" s="9" t="n">
        <v>100000</v>
      </c>
    </row>
    <row r="34" spans="1:6">
      <c r="A34" s="4" t="s">
        <v>530</v>
      </c>
    </row>
    <row r="35" spans="1:6">
      <c r="A35" s="3" t="s">
        <v>513</v>
      </c>
    </row>
    <row r="36" spans="1:6">
      <c r="A36" s="4" t="s">
        <v>520</v>
      </c>
      <c r="B36" s="9" t="n">
        <v>12900000</v>
      </c>
    </row>
    <row r="37" spans="1:6">
      <c r="A37" s="4" t="s">
        <v>531</v>
      </c>
      <c r="B37" s="4" t="s">
        <v>532</v>
      </c>
    </row>
    <row r="38" spans="1:6">
      <c r="A38" s="4" t="s">
        <v>533</v>
      </c>
    </row>
    <row r="39" spans="1:6">
      <c r="A39" s="3" t="s">
        <v>513</v>
      </c>
    </row>
    <row r="40" spans="1:6">
      <c r="A40" s="4" t="s">
        <v>520</v>
      </c>
      <c r="B40" s="9" t="n">
        <v>12100000</v>
      </c>
    </row>
    <row r="41" spans="1:6">
      <c r="A41" s="4" t="s">
        <v>531</v>
      </c>
      <c r="B41" s="4" t="s">
        <v>532</v>
      </c>
    </row>
    <row r="42" spans="1:6">
      <c r="A42" s="4" t="s">
        <v>534</v>
      </c>
    </row>
    <row r="43" spans="1:6">
      <c r="A43" s="3" t="s">
        <v>513</v>
      </c>
    </row>
    <row r="44" spans="1:6">
      <c r="A44" s="4" t="s">
        <v>520</v>
      </c>
      <c r="B44" s="9" t="n">
        <v>8100000</v>
      </c>
    </row>
    <row r="45" spans="1:6">
      <c r="A45" s="4" t="s">
        <v>531</v>
      </c>
      <c r="B45" s="4" t="s">
        <v>438</v>
      </c>
    </row>
    <row r="46" spans="1:6">
      <c r="A46" s="4" t="s">
        <v>535</v>
      </c>
    </row>
    <row r="47" spans="1:6">
      <c r="A47" s="3" t="s">
        <v>513</v>
      </c>
    </row>
    <row r="48" spans="1:6">
      <c r="A48" s="4" t="s">
        <v>520</v>
      </c>
      <c r="B48" s="9" t="n">
        <v>4000000</v>
      </c>
    </row>
    <row r="49" spans="1:6">
      <c r="A49" s="4" t="s">
        <v>531</v>
      </c>
      <c r="B49" s="4" t="s">
        <v>438</v>
      </c>
    </row>
    <row r="50" spans="1:6">
      <c r="A50" s="4" t="s">
        <v>536</v>
      </c>
    </row>
    <row r="51" spans="1:6">
      <c r="A51" s="3" t="s">
        <v>513</v>
      </c>
    </row>
    <row r="52" spans="1:6">
      <c r="A52" s="4" t="s">
        <v>520</v>
      </c>
      <c r="B52" s="9" t="n">
        <v>500000</v>
      </c>
    </row>
    <row r="53" spans="1:6">
      <c r="A53" s="4" t="s">
        <v>531</v>
      </c>
      <c r="B53" s="4" t="s">
        <v>447</v>
      </c>
    </row>
    <row r="54" spans="1:6">
      <c r="A54" s="4" t="s">
        <v>537</v>
      </c>
    </row>
    <row r="55" spans="1:6">
      <c r="A55" s="3" t="s">
        <v>513</v>
      </c>
    </row>
    <row r="56" spans="1:6">
      <c r="A56" s="4" t="s">
        <v>520</v>
      </c>
      <c r="B56" s="9" t="n">
        <v>1200000</v>
      </c>
    </row>
    <row r="57" spans="1:6">
      <c r="A57" s="4" t="s">
        <v>531</v>
      </c>
      <c r="B57" s="4" t="s">
        <v>4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510</v>
      </c>
      <c r="D1" s="2" t="s">
        <v>71</v>
      </c>
      <c r="E1" s="2" t="s">
        <v>511</v>
      </c>
    </row>
    <row r="2" spans="1:5">
      <c r="A2" s="3" t="s">
        <v>513</v>
      </c>
    </row>
    <row r="3" spans="1:5">
      <c r="A3" s="4" t="s">
        <v>539</v>
      </c>
      <c r="B3" s="5" t="n">
        <v>127.8</v>
      </c>
      <c r="D3" s="5" t="n">
        <v>107.3</v>
      </c>
    </row>
    <row r="4" spans="1:5">
      <c r="A4" s="4" t="s">
        <v>515</v>
      </c>
    </row>
    <row r="5" spans="1:5">
      <c r="A5" s="3" t="s">
        <v>513</v>
      </c>
    </row>
    <row r="6" spans="1:5">
      <c r="A6" s="4" t="s">
        <v>540</v>
      </c>
      <c r="C6" s="5" t="n">
        <v>3.5</v>
      </c>
    </row>
    <row r="7" spans="1:5">
      <c r="A7" s="4" t="s">
        <v>541</v>
      </c>
      <c r="C7" s="7" t="n">
        <v>19.7</v>
      </c>
    </row>
    <row r="8" spans="1:5">
      <c r="A8" s="4" t="s">
        <v>542</v>
      </c>
      <c r="C8" s="7" t="n">
        <v>0.3</v>
      </c>
    </row>
    <row r="9" spans="1:5">
      <c r="A9" s="4" t="s">
        <v>539</v>
      </c>
      <c r="C9" s="7" t="n">
        <v>13.7</v>
      </c>
    </row>
    <row r="10" spans="1:5">
      <c r="A10" s="4" t="s">
        <v>543</v>
      </c>
      <c r="C10" s="7" t="n">
        <v>21.5</v>
      </c>
    </row>
    <row r="11" spans="1:5">
      <c r="A11" s="4" t="s">
        <v>544</v>
      </c>
      <c r="C11" s="7" t="n">
        <v>0.5</v>
      </c>
    </row>
    <row r="12" spans="1:5">
      <c r="A12" s="4" t="s">
        <v>545</v>
      </c>
      <c r="C12" s="7" t="n">
        <v>-4.9</v>
      </c>
    </row>
    <row r="13" spans="1:5">
      <c r="A13" s="4" t="s">
        <v>546</v>
      </c>
      <c r="C13" s="7" t="n">
        <v>54.3</v>
      </c>
    </row>
    <row r="14" spans="1:5">
      <c r="A14" s="4" t="s">
        <v>525</v>
      </c>
    </row>
    <row r="15" spans="1:5">
      <c r="A15" s="3" t="s">
        <v>513</v>
      </c>
    </row>
    <row r="16" spans="1:5">
      <c r="A16" s="4" t="s">
        <v>540</v>
      </c>
      <c r="C16" s="7" t="n">
        <v>0.1</v>
      </c>
    </row>
    <row r="17" spans="1:5">
      <c r="A17" s="4" t="s">
        <v>541</v>
      </c>
      <c r="C17" s="7" t="n">
        <v>13.9</v>
      </c>
    </row>
    <row r="18" spans="1:5">
      <c r="A18" s="4" t="s">
        <v>542</v>
      </c>
      <c r="C18" s="7" t="n">
        <v>0.1</v>
      </c>
    </row>
    <row r="19" spans="1:5">
      <c r="A19" s="4" t="s">
        <v>539</v>
      </c>
      <c r="C19" s="7" t="n">
        <v>6.8</v>
      </c>
    </row>
    <row r="20" spans="1:5">
      <c r="A20" s="4" t="s">
        <v>543</v>
      </c>
      <c r="C20" s="7" t="n">
        <v>17.3</v>
      </c>
    </row>
    <row r="21" spans="1:5">
      <c r="A21" s="4" t="s">
        <v>544</v>
      </c>
      <c r="C21" s="7" t="n">
        <v>0.4</v>
      </c>
    </row>
    <row r="22" spans="1:5">
      <c r="A22" s="4" t="s">
        <v>545</v>
      </c>
      <c r="C22" s="7" t="n">
        <v>-2.9</v>
      </c>
    </row>
    <row r="23" spans="1:5">
      <c r="A23" s="4" t="s">
        <v>546</v>
      </c>
      <c r="C23" s="5" t="n">
        <v>35.7</v>
      </c>
    </row>
    <row r="24" spans="1:5">
      <c r="A24" s="4" t="s">
        <v>526</v>
      </c>
    </row>
    <row r="25" spans="1:5">
      <c r="A25" s="3" t="s">
        <v>513</v>
      </c>
    </row>
    <row r="26" spans="1:5">
      <c r="A26" s="4" t="s">
        <v>540</v>
      </c>
      <c r="E26" s="5" t="n">
        <v>1.8</v>
      </c>
    </row>
    <row r="27" spans="1:5">
      <c r="A27" s="4" t="s">
        <v>542</v>
      </c>
      <c r="E27" s="7" t="n">
        <v>3.6</v>
      </c>
    </row>
    <row r="28" spans="1:5">
      <c r="A28" s="4" t="s">
        <v>539</v>
      </c>
      <c r="E28" s="7" t="n">
        <v>18.7</v>
      </c>
    </row>
    <row r="29" spans="1:5">
      <c r="A29" s="4" t="s">
        <v>543</v>
      </c>
      <c r="E29" s="7" t="n">
        <v>18.3</v>
      </c>
    </row>
    <row r="30" spans="1:5">
      <c r="A30" s="4" t="s">
        <v>544</v>
      </c>
      <c r="E30" s="7" t="n">
        <v>0.5</v>
      </c>
    </row>
    <row r="31" spans="1:5">
      <c r="A31" s="4" t="s">
        <v>545</v>
      </c>
      <c r="E31" s="7" t="n">
        <v>-3.9</v>
      </c>
    </row>
    <row r="32" spans="1:5">
      <c r="A32" s="4" t="s">
        <v>546</v>
      </c>
      <c r="E32" s="9"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71</v>
      </c>
    </row>
    <row r="3" spans="1:3">
      <c r="A3" s="3" t="s">
        <v>225</v>
      </c>
    </row>
    <row r="4" spans="1:3">
      <c r="A4" s="4" t="s">
        <v>548</v>
      </c>
      <c r="B4" s="5" t="n">
        <v>5355.6</v>
      </c>
      <c r="C4" s="5" t="n">
        <v>5624.2</v>
      </c>
    </row>
    <row r="5" spans="1:3">
      <c r="A5" s="4" t="s">
        <v>549</v>
      </c>
      <c r="B5" s="5" t="n">
        <v>112.4</v>
      </c>
      <c r="C5" s="5" t="n">
        <v>29.8</v>
      </c>
    </row>
    <row r="6" spans="1:3">
      <c r="A6" s="4" t="s">
        <v>550</v>
      </c>
      <c r="B6" s="8" t="n">
        <v>2.85</v>
      </c>
      <c r="C6" s="9" t="n">
        <v>760000</v>
      </c>
    </row>
    <row r="7" spans="1:3">
      <c r="A7" s="4" t="s">
        <v>551</v>
      </c>
      <c r="B7" s="8" t="n">
        <v>2.84</v>
      </c>
      <c r="C7" s="9" t="n">
        <v>75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2</v>
      </c>
      <c r="B1" s="2" t="s">
        <v>177</v>
      </c>
      <c r="J1" s="2" t="s">
        <v>1</v>
      </c>
    </row>
    <row r="2" spans="1:13">
      <c r="B2" s="2" t="s">
        <v>2</v>
      </c>
      <c r="C2" s="2" t="s">
        <v>553</v>
      </c>
      <c r="D2" s="2" t="s">
        <v>4</v>
      </c>
      <c r="E2" s="2" t="s">
        <v>554</v>
      </c>
      <c r="F2" s="2" t="s">
        <v>71</v>
      </c>
      <c r="G2" s="2" t="s">
        <v>555</v>
      </c>
      <c r="H2" s="2" t="s">
        <v>556</v>
      </c>
      <c r="I2" s="2" t="s">
        <v>512</v>
      </c>
      <c r="J2" s="2" t="s">
        <v>2</v>
      </c>
      <c r="K2" s="2" t="s">
        <v>71</v>
      </c>
      <c r="L2" s="2" t="s">
        <v>72</v>
      </c>
      <c r="M2" s="2" t="s">
        <v>457</v>
      </c>
    </row>
    <row r="3" spans="1:13">
      <c r="A3" s="3" t="s">
        <v>557</v>
      </c>
    </row>
    <row r="4" spans="1:13">
      <c r="A4" s="4" t="s">
        <v>81</v>
      </c>
      <c r="B4" s="5" t="n">
        <v>0.7</v>
      </c>
      <c r="C4" s="5" t="n">
        <v>-39.3</v>
      </c>
      <c r="D4" s="5" t="n">
        <v>61.2</v>
      </c>
      <c r="E4" s="5" t="n">
        <v>13.2</v>
      </c>
      <c r="F4" s="5" t="n">
        <v>-83.2</v>
      </c>
      <c r="G4" s="5" t="n">
        <v>15.8</v>
      </c>
      <c r="H4" s="5" t="n">
        <v>-52.5</v>
      </c>
      <c r="I4" s="5" t="n">
        <v>23.7</v>
      </c>
      <c r="J4" s="5" t="n">
        <v>35.8</v>
      </c>
      <c r="K4" s="5" t="n">
        <v>-96.2</v>
      </c>
      <c r="L4" s="9" t="n">
        <v>0</v>
      </c>
    </row>
    <row r="5" spans="1:13">
      <c r="A5" s="4" t="s">
        <v>558</v>
      </c>
    </row>
    <row r="6" spans="1:13">
      <c r="A6" s="3" t="s">
        <v>557</v>
      </c>
    </row>
    <row r="7" spans="1:13">
      <c r="A7" s="4" t="s">
        <v>559</v>
      </c>
      <c r="M7" s="9" t="n">
        <v>140</v>
      </c>
    </row>
    <row r="8" spans="1:13">
      <c r="A8" s="4" t="s">
        <v>560</v>
      </c>
      <c r="M8" s="5" t="n">
        <v>69.900000000000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s>
  <sheetData>
    <row r="1" spans="1:5">
      <c r="A1" s="1" t="s">
        <v>561</v>
      </c>
      <c r="B1" s="2" t="s">
        <v>1</v>
      </c>
    </row>
    <row r="2" spans="1:5">
      <c r="B2" s="2" t="s">
        <v>562</v>
      </c>
      <c r="C2" s="2" t="s">
        <v>563</v>
      </c>
      <c r="D2" s="2" t="s">
        <v>564</v>
      </c>
      <c r="E2" s="2" t="s">
        <v>565</v>
      </c>
    </row>
    <row r="3" spans="1:5">
      <c r="A3" s="3" t="s">
        <v>566</v>
      </c>
    </row>
    <row r="4" spans="1:5">
      <c r="A4" s="4" t="s">
        <v>86</v>
      </c>
      <c r="B4" s="5" t="n">
        <v>-3.6</v>
      </c>
      <c r="C4" s="5" t="n">
        <v>5.2</v>
      </c>
      <c r="D4" s="5" t="n">
        <v>2.7</v>
      </c>
    </row>
    <row r="5" spans="1:5">
      <c r="A5" s="4" t="s">
        <v>123</v>
      </c>
      <c r="B5" s="7" t="n">
        <v>117.2</v>
      </c>
      <c r="C5" s="7" t="n">
        <v>121.3</v>
      </c>
    </row>
    <row r="6" spans="1:5">
      <c r="A6" s="4" t="s">
        <v>567</v>
      </c>
      <c r="B6" s="7" t="n">
        <v>4.4</v>
      </c>
    </row>
    <row r="7" spans="1:5">
      <c r="A7" s="4" t="s">
        <v>424</v>
      </c>
      <c r="B7" s="5" t="n">
        <v>503.6</v>
      </c>
      <c r="C7" s="7" t="n">
        <v>540.6</v>
      </c>
    </row>
    <row r="8" spans="1:5">
      <c r="A8" s="4" t="s">
        <v>427</v>
      </c>
    </row>
    <row r="9" spans="1:5">
      <c r="A9" s="3" t="s">
        <v>566</v>
      </c>
    </row>
    <row r="10" spans="1:5">
      <c r="A10" s="4" t="s">
        <v>428</v>
      </c>
      <c r="B10" s="4" t="s">
        <v>429</v>
      </c>
    </row>
    <row r="11" spans="1:5">
      <c r="A11" s="4" t="s">
        <v>568</v>
      </c>
      <c r="B11" s="5" t="n">
        <v>10.9</v>
      </c>
      <c r="C11" s="7" t="n">
        <v>10.2</v>
      </c>
    </row>
    <row r="12" spans="1:5">
      <c r="A12" s="4" t="s">
        <v>567</v>
      </c>
      <c r="C12" s="6" t="n">
        <v>7</v>
      </c>
      <c r="E12" s="5" t="n">
        <v>4.4</v>
      </c>
    </row>
    <row r="13" spans="1:5">
      <c r="A13" s="4" t="s">
        <v>569</v>
      </c>
      <c r="B13" s="6" t="n">
        <v>10</v>
      </c>
    </row>
    <row r="14" spans="1:5">
      <c r="A14" s="4" t="s">
        <v>570</v>
      </c>
    </row>
    <row r="15" spans="1:5">
      <c r="A15" s="3" t="s">
        <v>566</v>
      </c>
    </row>
    <row r="16" spans="1:5">
      <c r="A16" s="4" t="s">
        <v>571</v>
      </c>
      <c r="D16" s="5" t="n">
        <v>0.6</v>
      </c>
    </row>
    <row r="17" spans="1:5">
      <c r="A17" s="4" t="s">
        <v>427</v>
      </c>
    </row>
    <row r="18" spans="1:5">
      <c r="A18" s="3" t="s">
        <v>566</v>
      </c>
    </row>
    <row r="19" spans="1:5">
      <c r="A19" s="4" t="s">
        <v>424</v>
      </c>
      <c r="B19" s="5" t="n">
        <v>0.2</v>
      </c>
      <c r="C19" s="5" t="n">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71</v>
      </c>
    </row>
    <row r="2" spans="1:3">
      <c r="A2" s="3" t="s">
        <v>573</v>
      </c>
    </row>
    <row r="3" spans="1:3">
      <c r="A3" s="4" t="s">
        <v>122</v>
      </c>
      <c r="B3" s="5" t="n">
        <v>173.2</v>
      </c>
      <c r="C3" s="5" t="n">
        <v>135.1</v>
      </c>
    </row>
    <row r="4" spans="1:3">
      <c r="A4" s="4" t="s">
        <v>574</v>
      </c>
    </row>
    <row r="5" spans="1:3">
      <c r="A5" s="3" t="s">
        <v>573</v>
      </c>
    </row>
    <row r="6" spans="1:3">
      <c r="A6" s="4" t="s">
        <v>575</v>
      </c>
      <c r="B6" s="7" t="n">
        <v>4.9</v>
      </c>
      <c r="C6" s="7" t="n">
        <v>4.6</v>
      </c>
    </row>
    <row r="7" spans="1:3">
      <c r="A7" s="4" t="s">
        <v>122</v>
      </c>
      <c r="B7" s="7" t="n">
        <v>173.2</v>
      </c>
      <c r="C7" s="7" t="n">
        <v>135.1</v>
      </c>
    </row>
    <row r="8" spans="1:3">
      <c r="A8" s="4" t="s">
        <v>576</v>
      </c>
      <c r="B8" s="7" t="n">
        <v>178.1</v>
      </c>
      <c r="C8" s="7" t="n">
        <v>139.7</v>
      </c>
    </row>
    <row r="9" spans="1:3">
      <c r="A9" s="4" t="s">
        <v>577</v>
      </c>
    </row>
    <row r="10" spans="1:3">
      <c r="A10" s="3" t="s">
        <v>573</v>
      </c>
    </row>
    <row r="11" spans="1:3">
      <c r="A11" s="4" t="s">
        <v>575</v>
      </c>
      <c r="B11" s="7" t="n">
        <v>4.9</v>
      </c>
      <c r="C11" s="7" t="n">
        <v>4.6</v>
      </c>
    </row>
    <row r="12" spans="1:3">
      <c r="A12" s="4" t="s">
        <v>122</v>
      </c>
      <c r="B12" s="7" t="n">
        <v>173.2</v>
      </c>
      <c r="C12" s="7" t="n">
        <v>135.1</v>
      </c>
    </row>
    <row r="13" spans="1:3">
      <c r="A13" s="4" t="s">
        <v>576</v>
      </c>
      <c r="B13" s="7" t="n">
        <v>178.1</v>
      </c>
      <c r="C13" s="7" t="n">
        <v>139.7</v>
      </c>
    </row>
    <row r="14" spans="1:3">
      <c r="A14" s="4" t="s">
        <v>578</v>
      </c>
    </row>
    <row r="15" spans="1:3">
      <c r="A15" s="3" t="s">
        <v>573</v>
      </c>
    </row>
    <row r="16" spans="1:3">
      <c r="A16" s="4" t="s">
        <v>575</v>
      </c>
      <c r="B16" s="6" t="n">
        <v>0</v>
      </c>
      <c r="C16" s="6" t="n">
        <v>0</v>
      </c>
    </row>
    <row r="17" spans="1:3">
      <c r="A17" s="4" t="s">
        <v>122</v>
      </c>
      <c r="B17" s="6" t="n">
        <v>0</v>
      </c>
      <c r="C17" s="6" t="n">
        <v>0</v>
      </c>
    </row>
    <row r="18" spans="1:3">
      <c r="A18" s="4" t="s">
        <v>576</v>
      </c>
      <c r="B18" s="6" t="n">
        <v>0</v>
      </c>
      <c r="C18" s="6" t="n">
        <v>0</v>
      </c>
    </row>
    <row r="19" spans="1:3">
      <c r="A19" s="4" t="s">
        <v>579</v>
      </c>
    </row>
    <row r="20" spans="1:3">
      <c r="A20" s="3" t="s">
        <v>573</v>
      </c>
    </row>
    <row r="21" spans="1:3">
      <c r="A21" s="4" t="s">
        <v>575</v>
      </c>
      <c r="B21" s="6" t="n">
        <v>0</v>
      </c>
      <c r="C21" s="6" t="n">
        <v>0</v>
      </c>
    </row>
    <row r="22" spans="1:3">
      <c r="A22" s="4" t="s">
        <v>122</v>
      </c>
      <c r="B22" s="6" t="n">
        <v>0</v>
      </c>
      <c r="C22" s="6" t="n">
        <v>0</v>
      </c>
    </row>
    <row r="23" spans="1:3">
      <c r="A23" s="4" t="s">
        <v>576</v>
      </c>
      <c r="B23" s="9" t="n">
        <v>0</v>
      </c>
      <c r="C23" s="9"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4</v>
      </c>
      <c r="D1" s="2" t="s">
        <v>71</v>
      </c>
    </row>
    <row r="2" spans="1:4">
      <c r="A2" s="4" t="s">
        <v>581</v>
      </c>
    </row>
    <row r="3" spans="1:4">
      <c r="A3" s="3" t="s">
        <v>573</v>
      </c>
    </row>
    <row r="4" spans="1:4">
      <c r="A4" s="4" t="s">
        <v>582</v>
      </c>
      <c r="B4" s="5" t="n">
        <v>18.9</v>
      </c>
      <c r="D4" s="5" t="n">
        <v>18.8</v>
      </c>
    </row>
    <row r="5" spans="1:4">
      <c r="A5" s="4" t="s">
        <v>583</v>
      </c>
    </row>
    <row r="6" spans="1:4">
      <c r="A6" s="3" t="s">
        <v>573</v>
      </c>
    </row>
    <row r="7" spans="1:4">
      <c r="A7" s="4" t="s">
        <v>584</v>
      </c>
      <c r="B7" s="6" t="n">
        <v>5</v>
      </c>
      <c r="D7" s="9" t="n">
        <v>5</v>
      </c>
    </row>
    <row r="8" spans="1:4">
      <c r="A8" s="4" t="s">
        <v>585</v>
      </c>
    </row>
    <row r="9" spans="1:4">
      <c r="A9" s="3" t="s">
        <v>573</v>
      </c>
    </row>
    <row r="10" spans="1:4">
      <c r="A10" s="4" t="s">
        <v>584</v>
      </c>
      <c r="B10" s="6" t="n">
        <v>1</v>
      </c>
      <c r="C10" s="9" t="n">
        <v>1</v>
      </c>
    </row>
    <row r="11" spans="1:4">
      <c r="A11" s="4" t="s">
        <v>586</v>
      </c>
      <c r="B11" s="5"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51"/>
    <col customWidth="1" max="6" min="6" width="51"/>
    <col customWidth="1" max="7" min="7" width="16"/>
    <col customWidth="1" max="8" min="8" width="34"/>
    <col customWidth="1" max="9" min="9" width="46"/>
  </cols>
  <sheetData>
    <row r="1" spans="1:9">
      <c r="A1" s="1" t="s">
        <v>157</v>
      </c>
      <c r="B1" s="2" t="s">
        <v>158</v>
      </c>
      <c r="C1" s="2" t="s">
        <v>159</v>
      </c>
      <c r="D1" s="2" t="s">
        <v>160</v>
      </c>
      <c r="E1" s="2" t="s">
        <v>161</v>
      </c>
      <c r="F1" s="2" t="s">
        <v>162</v>
      </c>
      <c r="G1" s="2" t="s">
        <v>163</v>
      </c>
      <c r="H1" s="2" t="s">
        <v>164</v>
      </c>
      <c r="I1" s="2" t="s">
        <v>165</v>
      </c>
    </row>
    <row r="2" spans="1:9">
      <c r="A2" s="4" t="s">
        <v>166</v>
      </c>
      <c r="C2" s="5" t="n">
        <v>36.6</v>
      </c>
      <c r="D2" s="5" t="n">
        <v>3.5</v>
      </c>
      <c r="E2" s="5" t="n">
        <v>-38.4</v>
      </c>
      <c r="F2" s="5" t="n">
        <v>-0.6</v>
      </c>
      <c r="G2" s="5" t="n">
        <v>28.6</v>
      </c>
      <c r="H2" s="5" t="n">
        <v>923.6</v>
      </c>
      <c r="I2" s="5" t="n">
        <v>58.7</v>
      </c>
    </row>
    <row r="3" spans="1:9">
      <c r="A3" s="3" t="s">
        <v>167</v>
      </c>
    </row>
    <row r="4" spans="1:9">
      <c r="A4" s="4" t="s">
        <v>168</v>
      </c>
      <c r="E4" s="7" t="n">
        <v>3.8</v>
      </c>
      <c r="F4" s="6" t="n">
        <v>0</v>
      </c>
      <c r="G4" s="7" t="n">
        <v>3.6</v>
      </c>
    </row>
    <row r="5" spans="1:9">
      <c r="A5" s="4" t="s">
        <v>87</v>
      </c>
      <c r="B5" s="5" t="n">
        <v>71.59999999999999</v>
      </c>
      <c r="H5" s="7" t="n">
        <v>71.59999999999999</v>
      </c>
    </row>
    <row r="6" spans="1:9">
      <c r="A6" s="4" t="s">
        <v>169</v>
      </c>
      <c r="H6" s="7" t="n">
        <v>-11.6</v>
      </c>
    </row>
    <row r="7" spans="1:9">
      <c r="A7" s="4" t="s">
        <v>170</v>
      </c>
      <c r="B7" s="7" t="n">
        <v>72.09999999999999</v>
      </c>
      <c r="I7" s="7" t="n">
        <v>72.09999999999999</v>
      </c>
    </row>
    <row r="8" spans="1:9">
      <c r="A8" s="4" t="s">
        <v>171</v>
      </c>
      <c r="B8" s="7" t="n">
        <v>1151.5</v>
      </c>
      <c r="C8" s="7" t="n">
        <v>36.6</v>
      </c>
      <c r="D8" s="7" t="n">
        <v>3.5</v>
      </c>
      <c r="E8" s="7" t="n">
        <v>-34.6</v>
      </c>
      <c r="F8" s="7" t="n">
        <v>-0.6</v>
      </c>
      <c r="G8" s="7" t="n">
        <v>32.2</v>
      </c>
      <c r="H8" s="7" t="n">
        <v>983.6</v>
      </c>
      <c r="I8" s="7" t="n">
        <v>130.8</v>
      </c>
    </row>
    <row r="9" spans="1:9">
      <c r="A9" s="3" t="s">
        <v>167</v>
      </c>
    </row>
    <row r="10" spans="1:9">
      <c r="A10" s="4" t="s">
        <v>168</v>
      </c>
      <c r="E10" s="7" t="n">
        <v>9.199999999999999</v>
      </c>
      <c r="F10" s="6" t="n">
        <v>0</v>
      </c>
      <c r="G10" s="7" t="n">
        <v>-7.8</v>
      </c>
    </row>
    <row r="11" spans="1:9">
      <c r="A11" s="4" t="s">
        <v>87</v>
      </c>
      <c r="B11" s="7" t="n">
        <v>22.9</v>
      </c>
      <c r="H11" s="7" t="n">
        <v>22.9</v>
      </c>
    </row>
    <row r="12" spans="1:9">
      <c r="A12" s="4" t="s">
        <v>169</v>
      </c>
      <c r="H12" s="7" t="n">
        <v>-11.8</v>
      </c>
    </row>
    <row r="13" spans="1:9">
      <c r="A13" s="4" t="s">
        <v>170</v>
      </c>
      <c r="B13" s="7" t="n">
        <v>-7.9</v>
      </c>
      <c r="I13" s="7" t="n">
        <v>-7.9</v>
      </c>
    </row>
    <row r="14" spans="1:9">
      <c r="A14" s="4" t="s">
        <v>172</v>
      </c>
      <c r="B14" s="7" t="n">
        <v>1159.5</v>
      </c>
      <c r="C14" s="7" t="n">
        <v>36.6</v>
      </c>
      <c r="D14" s="7" t="n">
        <v>3.5</v>
      </c>
      <c r="E14" s="7" t="n">
        <v>-25.4</v>
      </c>
      <c r="F14" s="7" t="n">
        <v>-0.6</v>
      </c>
      <c r="G14" s="7" t="n">
        <v>24.4</v>
      </c>
      <c r="H14" s="7" t="n">
        <v>1138.1</v>
      </c>
      <c r="I14" s="7" t="n">
        <v>-17.1</v>
      </c>
    </row>
    <row r="15" spans="1:9">
      <c r="A15" s="3" t="s">
        <v>167</v>
      </c>
    </row>
    <row r="16" spans="1:9">
      <c r="A16" s="4" t="s">
        <v>173</v>
      </c>
      <c r="H16" s="6" t="n">
        <v>140</v>
      </c>
      <c r="I16" s="6" t="n">
        <v>-140</v>
      </c>
    </row>
    <row r="17" spans="1:9">
      <c r="A17" s="4" t="s">
        <v>174</v>
      </c>
      <c r="H17" s="7" t="n">
        <v>3.4</v>
      </c>
    </row>
    <row r="18" spans="1:9">
      <c r="A18" s="4" t="s">
        <v>168</v>
      </c>
      <c r="E18" s="7" t="n">
        <v>5.1</v>
      </c>
      <c r="F18" s="6" t="n">
        <v>0</v>
      </c>
      <c r="G18" s="7" t="n">
        <v>-1.9</v>
      </c>
    </row>
    <row r="19" spans="1:9">
      <c r="A19" s="4" t="s">
        <v>87</v>
      </c>
      <c r="B19" s="7" t="n">
        <v>112.4</v>
      </c>
      <c r="H19" s="7" t="n">
        <v>112.4</v>
      </c>
    </row>
    <row r="20" spans="1:9">
      <c r="A20" s="4" t="s">
        <v>169</v>
      </c>
      <c r="H20" s="7" t="n">
        <v>-11.9</v>
      </c>
    </row>
    <row r="21" spans="1:9">
      <c r="A21" s="4" t="s">
        <v>170</v>
      </c>
      <c r="B21" s="7" t="n">
        <v>1.3</v>
      </c>
      <c r="I21" s="7" t="n">
        <v>1.3</v>
      </c>
    </row>
    <row r="22" spans="1:9">
      <c r="A22" s="4" t="s">
        <v>175</v>
      </c>
      <c r="B22" s="5" t="n">
        <v>1264.5</v>
      </c>
      <c r="C22" s="5" t="n">
        <v>36.6</v>
      </c>
      <c r="D22" s="5" t="n">
        <v>3.5</v>
      </c>
      <c r="E22" s="5" t="n">
        <v>-20.3</v>
      </c>
      <c r="F22" s="5" t="n">
        <v>-0.6</v>
      </c>
      <c r="G22" s="5" t="n">
        <v>22.5</v>
      </c>
      <c r="H22" s="5" t="n">
        <v>1238.6</v>
      </c>
      <c r="I22" s="5" t="n">
        <v>-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6"/>
  </cols>
  <sheetData>
    <row r="1" spans="1:6">
      <c r="A1" s="1" t="s">
        <v>587</v>
      </c>
      <c r="B1" s="2" t="s">
        <v>177</v>
      </c>
      <c r="F1" s="2" t="s">
        <v>1</v>
      </c>
    </row>
    <row r="2" spans="1:6">
      <c r="B2" s="2" t="s">
        <v>2</v>
      </c>
      <c r="C2" s="2" t="s">
        <v>553</v>
      </c>
      <c r="D2" s="2" t="s">
        <v>4</v>
      </c>
      <c r="E2" s="2" t="s">
        <v>554</v>
      </c>
      <c r="F2" s="2" t="s">
        <v>2</v>
      </c>
    </row>
    <row r="3" spans="1:6">
      <c r="A3" s="3" t="s">
        <v>588</v>
      </c>
    </row>
    <row r="4" spans="1:6">
      <c r="A4" s="4" t="s">
        <v>589</v>
      </c>
      <c r="B4" s="5" t="n">
        <v>-0.1</v>
      </c>
      <c r="C4" s="5" t="n">
        <v>-0.1</v>
      </c>
      <c r="D4" s="5" t="n">
        <v>-0.6</v>
      </c>
      <c r="E4" s="5" t="n">
        <v>6.3</v>
      </c>
      <c r="F4" s="5" t="n">
        <v>5.5</v>
      </c>
    </row>
    <row r="5" spans="1:6">
      <c r="A5" s="4" t="s">
        <v>478</v>
      </c>
    </row>
    <row r="6" spans="1:6">
      <c r="A6" s="3" t="s">
        <v>588</v>
      </c>
    </row>
    <row r="7" spans="1:6">
      <c r="A7" s="4" t="s">
        <v>589</v>
      </c>
      <c r="F7" s="7" t="n">
        <v>6.3</v>
      </c>
    </row>
    <row r="8" spans="1:6">
      <c r="A8" s="4" t="s">
        <v>590</v>
      </c>
    </row>
    <row r="9" spans="1:6">
      <c r="A9" s="3" t="s">
        <v>588</v>
      </c>
    </row>
    <row r="10" spans="1:6">
      <c r="A10" s="4" t="s">
        <v>589</v>
      </c>
      <c r="F10" s="5" t="n">
        <v>5.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91</v>
      </c>
      <c r="B1" s="2" t="s">
        <v>177</v>
      </c>
      <c r="F1" s="2" t="s">
        <v>1</v>
      </c>
    </row>
    <row r="2" spans="1:6">
      <c r="B2" s="2" t="s">
        <v>2</v>
      </c>
      <c r="C2" s="2" t="s">
        <v>553</v>
      </c>
      <c r="D2" s="2" t="s">
        <v>4</v>
      </c>
      <c r="E2" s="2" t="s">
        <v>554</v>
      </c>
      <c r="F2" s="2" t="s">
        <v>2</v>
      </c>
    </row>
    <row r="3" spans="1:6">
      <c r="A3" s="3" t="s">
        <v>592</v>
      </c>
    </row>
    <row r="4" spans="1:6">
      <c r="A4" s="4" t="s">
        <v>593</v>
      </c>
      <c r="E4" s="9" t="n">
        <v>0</v>
      </c>
      <c r="F4" s="9" t="n">
        <v>0</v>
      </c>
    </row>
    <row r="5" spans="1:6">
      <c r="A5" s="4" t="s">
        <v>594</v>
      </c>
      <c r="B5" s="5" t="n">
        <v>-0.1</v>
      </c>
      <c r="C5" s="5" t="n">
        <v>-0.1</v>
      </c>
      <c r="D5" s="5" t="n">
        <v>-0.6</v>
      </c>
      <c r="E5" s="5" t="n">
        <v>6.3</v>
      </c>
      <c r="F5" s="7" t="n">
        <v>5.5</v>
      </c>
    </row>
    <row r="6" spans="1:6">
      <c r="A6" s="4" t="s">
        <v>595</v>
      </c>
      <c r="F6" s="7" t="n">
        <v>-5.2</v>
      </c>
    </row>
    <row r="7" spans="1:6">
      <c r="A7" s="4" t="s">
        <v>596</v>
      </c>
      <c r="F7" s="7" t="n">
        <v>-0.8</v>
      </c>
    </row>
    <row r="8" spans="1:6">
      <c r="A8" s="4" t="s">
        <v>597</v>
      </c>
      <c r="B8" s="5" t="n">
        <v>0.3</v>
      </c>
      <c r="F8" s="7" t="n">
        <v>0.3</v>
      </c>
    </row>
    <row r="9" spans="1:6">
      <c r="A9" s="4" t="s">
        <v>478</v>
      </c>
    </row>
    <row r="10" spans="1:6">
      <c r="A10" s="3" t="s">
        <v>592</v>
      </c>
    </row>
    <row r="11" spans="1:6">
      <c r="A11" s="4" t="s">
        <v>594</v>
      </c>
      <c r="F11" s="5" t="n">
        <v>6.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598</v>
      </c>
      <c r="B1" s="2" t="s">
        <v>1</v>
      </c>
    </row>
    <row r="2" spans="1:2">
      <c r="B2" s="2" t="s">
        <v>599</v>
      </c>
    </row>
    <row r="3" spans="1:2">
      <c r="A3" s="3" t="s">
        <v>600</v>
      </c>
    </row>
    <row r="4" spans="1:2">
      <c r="A4" s="4" t="s">
        <v>601</v>
      </c>
      <c r="B4" s="5" t="n">
        <v>107.3</v>
      </c>
    </row>
    <row r="5" spans="1:2">
      <c r="A5" s="4" t="s">
        <v>514</v>
      </c>
      <c r="B5" s="7" t="n">
        <v>20.5</v>
      </c>
    </row>
    <row r="6" spans="1:2">
      <c r="A6" s="4" t="s">
        <v>602</v>
      </c>
      <c r="B6" s="7" t="n">
        <v>127.8</v>
      </c>
    </row>
    <row r="7" spans="1:2">
      <c r="A7" s="4" t="s">
        <v>478</v>
      </c>
    </row>
    <row r="8" spans="1:2">
      <c r="A8" s="3" t="s">
        <v>600</v>
      </c>
    </row>
    <row r="9" spans="1:2">
      <c r="A9" s="4" t="s">
        <v>601</v>
      </c>
      <c r="B9" s="7" t="n">
        <v>44.8</v>
      </c>
    </row>
    <row r="10" spans="1:2">
      <c r="A10" s="4" t="s">
        <v>514</v>
      </c>
      <c r="B10" s="7" t="n">
        <v>13.7</v>
      </c>
    </row>
    <row r="11" spans="1:2">
      <c r="A11" s="4" t="s">
        <v>602</v>
      </c>
      <c r="B11" s="7" t="n">
        <v>58.5</v>
      </c>
    </row>
    <row r="12" spans="1:2">
      <c r="A12" s="4" t="s">
        <v>603</v>
      </c>
    </row>
    <row r="13" spans="1:2">
      <c r="A13" s="3" t="s">
        <v>600</v>
      </c>
    </row>
    <row r="14" spans="1:2">
      <c r="A14" s="4" t="s">
        <v>601</v>
      </c>
      <c r="B14" s="7" t="n">
        <v>62.5</v>
      </c>
    </row>
    <row r="15" spans="1:2">
      <c r="A15" s="4" t="s">
        <v>514</v>
      </c>
      <c r="B15" s="7" t="n">
        <v>6.8</v>
      </c>
    </row>
    <row r="16" spans="1:2">
      <c r="A16" s="4" t="s">
        <v>602</v>
      </c>
      <c r="B16" s="7" t="n">
        <v>69.3</v>
      </c>
    </row>
    <row r="17" spans="1:2">
      <c r="A17" s="4" t="s">
        <v>483</v>
      </c>
    </row>
    <row r="18" spans="1:2">
      <c r="A18" s="3" t="s">
        <v>600</v>
      </c>
    </row>
    <row r="19" spans="1:2">
      <c r="A19" s="4" t="s">
        <v>601</v>
      </c>
      <c r="B19" s="6" t="n">
        <v>0</v>
      </c>
    </row>
    <row r="20" spans="1:2">
      <c r="A20" s="4" t="s">
        <v>514</v>
      </c>
      <c r="B20" s="6" t="n">
        <v>0</v>
      </c>
    </row>
    <row r="21" spans="1:2">
      <c r="A21" s="4" t="s">
        <v>602</v>
      </c>
      <c r="B21" s="9"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71</v>
      </c>
    </row>
    <row r="3" spans="1:3">
      <c r="A3" s="3" t="s">
        <v>452</v>
      </c>
    </row>
    <row r="4" spans="1:3">
      <c r="A4" s="4" t="s">
        <v>605</v>
      </c>
      <c r="B4" s="5" t="n">
        <v>10.3</v>
      </c>
      <c r="C4" s="9" t="n">
        <v>5</v>
      </c>
    </row>
    <row r="5" spans="1:3">
      <c r="A5" s="3" t="s">
        <v>606</v>
      </c>
    </row>
    <row r="6" spans="1:3">
      <c r="A6" s="4" t="s">
        <v>607</v>
      </c>
      <c r="B6" s="7" t="n">
        <v>60.2</v>
      </c>
      <c r="C6" s="7" t="n">
        <v>21.5</v>
      </c>
    </row>
    <row r="7" spans="1:3">
      <c r="A7" s="4" t="s">
        <v>608</v>
      </c>
      <c r="B7" s="7" t="n">
        <v>49.9</v>
      </c>
      <c r="C7" s="7" t="n">
        <v>16.5</v>
      </c>
    </row>
    <row r="8" spans="1:3">
      <c r="A8" s="4" t="s">
        <v>609</v>
      </c>
    </row>
    <row r="9" spans="1:3">
      <c r="A9" s="3" t="s">
        <v>610</v>
      </c>
    </row>
    <row r="10" spans="1:3">
      <c r="A10" s="4" t="s">
        <v>611</v>
      </c>
      <c r="B10" s="5" t="n">
        <v>4.8</v>
      </c>
      <c r="C10" s="7" t="n">
        <v>4.8</v>
      </c>
    </row>
    <row r="11" spans="1:3">
      <c r="A11" s="4" t="s">
        <v>612</v>
      </c>
    </row>
    <row r="12" spans="1:3">
      <c r="A12" s="3" t="s">
        <v>452</v>
      </c>
    </row>
    <row r="13" spans="1:3">
      <c r="A13" s="4" t="s">
        <v>453</v>
      </c>
      <c r="B13" s="4" t="s">
        <v>532</v>
      </c>
    </row>
    <row r="14" spans="1:3">
      <c r="A14" s="4" t="s">
        <v>613</v>
      </c>
      <c r="B14" s="5" t="n">
        <v>40.1</v>
      </c>
      <c r="C14" s="7" t="n">
        <v>15.2</v>
      </c>
    </row>
    <row r="15" spans="1:3">
      <c r="A15" s="4" t="s">
        <v>605</v>
      </c>
      <c r="B15" s="7" t="n">
        <v>8.300000000000001</v>
      </c>
      <c r="C15" s="7" t="n">
        <v>4.5</v>
      </c>
    </row>
    <row r="16" spans="1:3">
      <c r="A16" s="4" t="s">
        <v>614</v>
      </c>
      <c r="B16" s="5" t="n">
        <v>31.8</v>
      </c>
      <c r="C16" s="7" t="n">
        <v>10.7</v>
      </c>
    </row>
    <row r="17" spans="1:3">
      <c r="A17" s="4" t="s">
        <v>615</v>
      </c>
    </row>
    <row r="18" spans="1:3">
      <c r="A18" s="3" t="s">
        <v>452</v>
      </c>
    </row>
    <row r="19" spans="1:3">
      <c r="A19" s="4" t="s">
        <v>453</v>
      </c>
      <c r="B19" s="4" t="s">
        <v>454</v>
      </c>
    </row>
    <row r="20" spans="1:3">
      <c r="A20" s="4" t="s">
        <v>613</v>
      </c>
      <c r="B20" s="5" t="n">
        <v>1.5</v>
      </c>
      <c r="C20" s="7" t="n">
        <v>1.5</v>
      </c>
    </row>
    <row r="21" spans="1:3">
      <c r="A21" s="4" t="s">
        <v>605</v>
      </c>
      <c r="B21" s="7" t="n">
        <v>0.9</v>
      </c>
      <c r="C21" s="7" t="n">
        <v>0.5</v>
      </c>
    </row>
    <row r="22" spans="1:3">
      <c r="A22" s="4" t="s">
        <v>614</v>
      </c>
      <c r="B22" s="5" t="n">
        <v>0.6</v>
      </c>
      <c r="C22" s="6" t="n">
        <v>1</v>
      </c>
    </row>
    <row r="23" spans="1:3">
      <c r="A23" s="4" t="s">
        <v>616</v>
      </c>
    </row>
    <row r="24" spans="1:3">
      <c r="A24" s="3" t="s">
        <v>452</v>
      </c>
    </row>
    <row r="25" spans="1:3">
      <c r="A25" s="4" t="s">
        <v>453</v>
      </c>
      <c r="B25" s="4" t="s">
        <v>438</v>
      </c>
    </row>
    <row r="26" spans="1:3">
      <c r="A26" s="4" t="s">
        <v>613</v>
      </c>
      <c r="B26" s="5" t="n">
        <v>12.1</v>
      </c>
      <c r="C26" s="6" t="n">
        <v>0</v>
      </c>
    </row>
    <row r="27" spans="1:3">
      <c r="A27" s="4" t="s">
        <v>605</v>
      </c>
      <c r="B27" s="7" t="n">
        <v>0.8</v>
      </c>
      <c r="C27" s="6" t="n">
        <v>0</v>
      </c>
    </row>
    <row r="28" spans="1:3">
      <c r="A28" s="4" t="s">
        <v>614</v>
      </c>
      <c r="B28" s="5" t="n">
        <v>11.3</v>
      </c>
      <c r="C28" s="6" t="n">
        <v>0</v>
      </c>
    </row>
    <row r="29" spans="1:3">
      <c r="A29" s="4" t="s">
        <v>617</v>
      </c>
    </row>
    <row r="30" spans="1:3">
      <c r="A30" s="3" t="s">
        <v>452</v>
      </c>
    </row>
    <row r="31" spans="1:3">
      <c r="A31" s="4" t="s">
        <v>453</v>
      </c>
      <c r="B31" s="4" t="s">
        <v>447</v>
      </c>
    </row>
    <row r="32" spans="1:3">
      <c r="A32" s="4" t="s">
        <v>613</v>
      </c>
      <c r="B32" s="5" t="n">
        <v>1.7</v>
      </c>
      <c r="C32" s="6" t="n">
        <v>0</v>
      </c>
    </row>
    <row r="33" spans="1:3">
      <c r="A33" s="4" t="s">
        <v>605</v>
      </c>
      <c r="B33" s="7" t="n">
        <v>0.3</v>
      </c>
      <c r="C33" s="6" t="n">
        <v>0</v>
      </c>
    </row>
    <row r="34" spans="1:3">
      <c r="A34" s="4" t="s">
        <v>614</v>
      </c>
      <c r="B34" s="5" t="n">
        <v>1.4</v>
      </c>
      <c r="C34" s="9"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8</v>
      </c>
      <c r="B1" s="2" t="s">
        <v>1</v>
      </c>
    </row>
    <row r="2" spans="1:4">
      <c r="B2" s="2" t="s">
        <v>2</v>
      </c>
      <c r="C2" s="2" t="s">
        <v>71</v>
      </c>
      <c r="D2" s="2" t="s">
        <v>72</v>
      </c>
    </row>
    <row r="3" spans="1:4">
      <c r="A3" s="3" t="s">
        <v>452</v>
      </c>
    </row>
    <row r="4" spans="1:4">
      <c r="A4" s="4" t="s">
        <v>619</v>
      </c>
      <c r="B4" s="5" t="n">
        <v>5.2</v>
      </c>
    </row>
    <row r="5" spans="1:4">
      <c r="A5" s="4" t="s">
        <v>620</v>
      </c>
      <c r="B5" s="7" t="n">
        <v>5.1</v>
      </c>
    </row>
    <row r="6" spans="1:4">
      <c r="A6" s="4" t="s">
        <v>621</v>
      </c>
      <c r="B6" s="7" t="n">
        <v>4.8</v>
      </c>
    </row>
    <row r="7" spans="1:4">
      <c r="A7" s="4" t="s">
        <v>622</v>
      </c>
      <c r="B7" s="7" t="n">
        <v>4.8</v>
      </c>
    </row>
    <row r="8" spans="1:4">
      <c r="A8" s="4" t="s">
        <v>623</v>
      </c>
      <c r="B8" s="7" t="n">
        <v>4.5</v>
      </c>
    </row>
    <row r="9" spans="1:4">
      <c r="A9" s="4" t="s">
        <v>624</v>
      </c>
    </row>
    <row r="10" spans="1:4">
      <c r="A10" s="3" t="s">
        <v>452</v>
      </c>
    </row>
    <row r="11" spans="1:4">
      <c r="A11" s="4" t="s">
        <v>625</v>
      </c>
      <c r="B11" s="5" t="n">
        <v>5.4</v>
      </c>
      <c r="C11" s="5" t="n">
        <v>1.8</v>
      </c>
      <c r="D11" s="5" t="n">
        <v>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6</v>
      </c>
      <c r="B1" s="2" t="s">
        <v>2</v>
      </c>
      <c r="C1" s="2" t="s">
        <v>71</v>
      </c>
    </row>
    <row r="2" spans="1:3">
      <c r="A2" s="3" t="s">
        <v>242</v>
      </c>
    </row>
    <row r="3" spans="1:3">
      <c r="A3" s="4" t="s">
        <v>627</v>
      </c>
      <c r="B3" s="5" t="n">
        <v>200.6</v>
      </c>
      <c r="C3" s="5" t="n">
        <v>172.5</v>
      </c>
    </row>
    <row r="4" spans="1:3">
      <c r="A4" s="4" t="s">
        <v>628</v>
      </c>
      <c r="B4" s="7" t="n">
        <v>18.2</v>
      </c>
      <c r="C4" s="7" t="n">
        <v>26.4</v>
      </c>
    </row>
    <row r="5" spans="1:3">
      <c r="A5" s="4" t="s">
        <v>629</v>
      </c>
      <c r="B5" s="7" t="n">
        <v>49.9</v>
      </c>
      <c r="C5" s="7" t="n">
        <v>16.5</v>
      </c>
    </row>
    <row r="6" spans="1:3">
      <c r="A6" s="4" t="s">
        <v>630</v>
      </c>
      <c r="B6" s="7" t="n">
        <v>12.4</v>
      </c>
      <c r="C6" s="7" t="n">
        <v>12.4</v>
      </c>
    </row>
    <row r="7" spans="1:3">
      <c r="A7" s="4" t="s">
        <v>631</v>
      </c>
      <c r="B7" s="7" t="n">
        <v>7.7</v>
      </c>
      <c r="C7" s="7" t="n">
        <v>8.6</v>
      </c>
    </row>
    <row r="8" spans="1:3">
      <c r="A8" s="4" t="s">
        <v>505</v>
      </c>
      <c r="B8" s="7" t="n">
        <v>35.3</v>
      </c>
      <c r="C8" s="7" t="n">
        <v>28.8</v>
      </c>
    </row>
    <row r="9" spans="1:3">
      <c r="A9" s="4" t="s">
        <v>124</v>
      </c>
      <c r="B9" s="5" t="n">
        <v>324.1</v>
      </c>
      <c r="C9" s="5" t="n">
        <v>26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32</v>
      </c>
      <c r="B1" s="2" t="s">
        <v>2</v>
      </c>
      <c r="C1" s="2" t="s">
        <v>4</v>
      </c>
      <c r="D1" s="2" t="s">
        <v>71</v>
      </c>
    </row>
    <row r="2" spans="1:4">
      <c r="A2" s="3" t="s">
        <v>513</v>
      </c>
    </row>
    <row r="3" spans="1:4">
      <c r="A3" s="4" t="s">
        <v>633</v>
      </c>
      <c r="B3" s="5" t="n">
        <v>10.3</v>
      </c>
      <c r="D3" s="9" t="n">
        <v>5</v>
      </c>
    </row>
    <row r="4" spans="1:4">
      <c r="A4" s="4" t="s">
        <v>567</v>
      </c>
      <c r="B4" s="7" t="n">
        <v>4.4</v>
      </c>
    </row>
    <row r="5" spans="1:4">
      <c r="A5" s="4" t="s">
        <v>585</v>
      </c>
    </row>
    <row r="6" spans="1:4">
      <c r="A6" s="3" t="s">
        <v>513</v>
      </c>
    </row>
    <row r="7" spans="1:4">
      <c r="A7" s="4" t="s">
        <v>584</v>
      </c>
      <c r="B7" s="6" t="n">
        <v>1</v>
      </c>
      <c r="C7" s="9" t="n">
        <v>1</v>
      </c>
    </row>
    <row r="8" spans="1:4">
      <c r="A8" s="4" t="s">
        <v>241</v>
      </c>
    </row>
    <row r="9" spans="1:4">
      <c r="A9" s="3" t="s">
        <v>513</v>
      </c>
    </row>
    <row r="10" spans="1:4">
      <c r="A10" s="4" t="s">
        <v>633</v>
      </c>
      <c r="B10" s="5" t="n">
        <v>24.7</v>
      </c>
      <c r="D10" s="5" t="n">
        <v>1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634</v>
      </c>
      <c r="B1" s="2" t="s">
        <v>1</v>
      </c>
    </row>
    <row r="2" spans="1:5">
      <c r="B2" s="2" t="s">
        <v>2</v>
      </c>
      <c r="C2" s="2" t="s">
        <v>71</v>
      </c>
      <c r="D2" s="2" t="s">
        <v>72</v>
      </c>
      <c r="E2" s="2" t="s">
        <v>635</v>
      </c>
    </row>
    <row r="3" spans="1:5">
      <c r="A3" s="3" t="s">
        <v>636</v>
      </c>
    </row>
    <row r="4" spans="1:5">
      <c r="A4" s="4" t="s">
        <v>119</v>
      </c>
      <c r="B4" s="5" t="n">
        <v>60.4</v>
      </c>
      <c r="C4" s="9" t="n">
        <v>0</v>
      </c>
    </row>
    <row r="5" spans="1:5">
      <c r="A5" s="4" t="s">
        <v>637</v>
      </c>
      <c r="B5" s="7" t="n">
        <v>20.1</v>
      </c>
      <c r="C5" s="6" t="n">
        <v>0</v>
      </c>
    </row>
    <row r="6" spans="1:5">
      <c r="A6" s="4" t="s">
        <v>638</v>
      </c>
      <c r="B6" s="5" t="n">
        <v>43.3</v>
      </c>
      <c r="C6" s="6" t="n">
        <v>0</v>
      </c>
    </row>
    <row r="7" spans="1:5">
      <c r="A7" s="4" t="s">
        <v>639</v>
      </c>
      <c r="C7" s="5" t="n">
        <v>31.4</v>
      </c>
      <c r="D7" s="5" t="n">
        <v>31.3</v>
      </c>
    </row>
    <row r="8" spans="1:5">
      <c r="A8" s="4" t="s">
        <v>640</v>
      </c>
    </row>
    <row r="9" spans="1:5">
      <c r="A9" s="3" t="s">
        <v>636</v>
      </c>
    </row>
    <row r="10" spans="1:5">
      <c r="A10" s="4" t="s">
        <v>119</v>
      </c>
      <c r="E10" s="5" t="n">
        <v>74.09999999999999</v>
      </c>
    </row>
    <row r="11" spans="1:5">
      <c r="A11" s="4" t="s">
        <v>637</v>
      </c>
      <c r="E11" s="7" t="n">
        <v>19.8</v>
      </c>
    </row>
    <row r="12" spans="1:5">
      <c r="A12" s="4" t="s">
        <v>638</v>
      </c>
      <c r="E12" s="5" t="n">
        <v>54.3</v>
      </c>
    </row>
    <row r="13" spans="1:5">
      <c r="A13" s="4" t="s">
        <v>451</v>
      </c>
    </row>
    <row r="14" spans="1:5">
      <c r="A14" s="3" t="s">
        <v>636</v>
      </c>
    </row>
    <row r="15" spans="1:5">
      <c r="A15" s="4" t="s">
        <v>641</v>
      </c>
      <c r="B15" s="4" t="s">
        <v>642</v>
      </c>
    </row>
    <row r="16" spans="1:5">
      <c r="A16" s="4" t="s">
        <v>455</v>
      </c>
    </row>
    <row r="17" spans="1:5">
      <c r="A17" s="3" t="s">
        <v>636</v>
      </c>
    </row>
    <row r="18" spans="1:5">
      <c r="A18" s="4" t="s">
        <v>641</v>
      </c>
      <c r="B18" s="4" t="s">
        <v>5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643</v>
      </c>
      <c r="B1" s="2" t="s">
        <v>1</v>
      </c>
    </row>
    <row r="2" spans="1:2">
      <c r="B2" s="2" t="s">
        <v>599</v>
      </c>
    </row>
    <row r="3" spans="1:2">
      <c r="A3" s="3" t="s">
        <v>644</v>
      </c>
    </row>
    <row r="4" spans="1:2">
      <c r="A4" s="4" t="s">
        <v>645</v>
      </c>
      <c r="B4" s="5" t="n">
        <v>26.7</v>
      </c>
    </row>
    <row r="5" spans="1:2">
      <c r="A5" s="4" t="s">
        <v>646</v>
      </c>
      <c r="B5" s="7" t="n">
        <v>3.5</v>
      </c>
    </row>
    <row r="6" spans="1:2">
      <c r="A6" s="4" t="s">
        <v>647</v>
      </c>
      <c r="B6" s="7" t="n">
        <v>6.7</v>
      </c>
    </row>
    <row r="7" spans="1:2">
      <c r="A7" s="3" t="s">
        <v>648</v>
      </c>
    </row>
    <row r="8" spans="1:2">
      <c r="A8" s="4" t="s">
        <v>649</v>
      </c>
      <c r="B8" s="7" t="n">
        <v>0.4</v>
      </c>
    </row>
    <row r="9" spans="1:2">
      <c r="A9" s="4" t="s">
        <v>650</v>
      </c>
      <c r="B9" s="7" t="n">
        <v>0.2</v>
      </c>
    </row>
    <row r="10" spans="1:2">
      <c r="A10" s="4" t="s">
        <v>651</v>
      </c>
      <c r="B10" s="5" t="n">
        <v>3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71</v>
      </c>
    </row>
    <row r="2" spans="1:3">
      <c r="A2" s="3" t="s">
        <v>653</v>
      </c>
    </row>
    <row r="3" spans="1:3">
      <c r="A3" s="4" t="s">
        <v>119</v>
      </c>
      <c r="B3" s="5" t="n">
        <v>60.4</v>
      </c>
      <c r="C3" s="9" t="n">
        <v>0</v>
      </c>
    </row>
    <row r="4" spans="1:3">
      <c r="A4" s="4" t="s">
        <v>654</v>
      </c>
      <c r="B4" s="7" t="n">
        <v>4.1</v>
      </c>
    </row>
    <row r="5" spans="1:3">
      <c r="A5" s="4" t="s">
        <v>655</v>
      </c>
      <c r="B5" s="7" t="n">
        <v>64.5</v>
      </c>
    </row>
    <row r="6" spans="1:3">
      <c r="A6" s="3" t="s">
        <v>656</v>
      </c>
    </row>
    <row r="7" spans="1:3">
      <c r="A7" s="4" t="s">
        <v>637</v>
      </c>
      <c r="B7" s="7" t="n">
        <v>20.1</v>
      </c>
      <c r="C7" s="6" t="n">
        <v>0</v>
      </c>
    </row>
    <row r="8" spans="1:3">
      <c r="A8" s="4" t="s">
        <v>657</v>
      </c>
      <c r="B8" s="7" t="n">
        <v>1.3</v>
      </c>
    </row>
    <row r="9" spans="1:3">
      <c r="A9" s="4" t="s">
        <v>638</v>
      </c>
      <c r="B9" s="7" t="n">
        <v>43.3</v>
      </c>
      <c r="C9" s="9" t="n">
        <v>0</v>
      </c>
    </row>
    <row r="10" spans="1:3">
      <c r="A10" s="4" t="s">
        <v>658</v>
      </c>
      <c r="B10" s="7" t="n">
        <v>2.1</v>
      </c>
    </row>
    <row r="11" spans="1:3">
      <c r="A11" s="4" t="s">
        <v>659</v>
      </c>
      <c r="B11" s="5" t="n">
        <v>6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176</v>
      </c>
      <c r="C1" s="2" t="s">
        <v>177</v>
      </c>
      <c r="D1" s="2" t="s">
        <v>1</v>
      </c>
    </row>
    <row r="2" spans="1:8">
      <c r="C2" s="2" t="s">
        <v>2</v>
      </c>
      <c r="D2" s="2" t="s">
        <v>2</v>
      </c>
      <c r="F2" s="2" t="s">
        <v>71</v>
      </c>
      <c r="H2" s="2" t="s">
        <v>72</v>
      </c>
    </row>
    <row r="3" spans="1:8">
      <c r="A3" s="3" t="s">
        <v>178</v>
      </c>
    </row>
    <row r="4" spans="1:8">
      <c r="A4" s="4" t="s">
        <v>87</v>
      </c>
      <c r="C4" s="9" t="n">
        <v>17</v>
      </c>
      <c r="D4" s="5" t="n">
        <v>112.4</v>
      </c>
      <c r="F4" s="5" t="n">
        <v>22.9</v>
      </c>
      <c r="H4" s="5" t="n">
        <v>71.59999999999999</v>
      </c>
    </row>
    <row r="5" spans="1:8">
      <c r="A5" s="3" t="s">
        <v>179</v>
      </c>
    </row>
    <row r="6" spans="1:8">
      <c r="A6" s="4" t="s">
        <v>180</v>
      </c>
      <c r="D6" s="7" t="n">
        <v>31.6</v>
      </c>
      <c r="F6" s="7" t="n">
        <v>26.2</v>
      </c>
      <c r="H6" s="7" t="n">
        <v>22.7</v>
      </c>
    </row>
    <row r="7" spans="1:8">
      <c r="A7" s="4" t="s">
        <v>181</v>
      </c>
      <c r="D7" s="7" t="n">
        <v>22.3</v>
      </c>
      <c r="F7" s="6" t="n">
        <v>0</v>
      </c>
      <c r="H7" s="6" t="n">
        <v>0</v>
      </c>
    </row>
    <row r="8" spans="1:8">
      <c r="A8" s="4" t="s">
        <v>182</v>
      </c>
      <c r="D8" s="7" t="n">
        <v>4.1</v>
      </c>
      <c r="F8" s="6" t="n">
        <v>3</v>
      </c>
      <c r="H8" s="7" t="n">
        <v>5.6</v>
      </c>
    </row>
    <row r="9" spans="1:8">
      <c r="A9" s="4" t="s">
        <v>183</v>
      </c>
      <c r="D9" s="7" t="n">
        <v>5.6</v>
      </c>
      <c r="F9" s="7" t="n">
        <v>8.1</v>
      </c>
      <c r="H9" s="7" t="n">
        <v>9.1</v>
      </c>
    </row>
    <row r="10" spans="1:8">
      <c r="A10" s="4" t="s">
        <v>184</v>
      </c>
      <c r="D10" s="7" t="n">
        <v>-18.3</v>
      </c>
      <c r="F10" s="7" t="n">
        <v>-47.5</v>
      </c>
      <c r="H10" s="7" t="n">
        <v>-5.9</v>
      </c>
    </row>
    <row r="11" spans="1:8">
      <c r="A11" s="4" t="s">
        <v>185</v>
      </c>
      <c r="C11" s="7" t="n">
        <v>-0.7</v>
      </c>
      <c r="D11" s="7" t="n">
        <v>-35.8</v>
      </c>
      <c r="F11" s="7" t="n">
        <v>96.2</v>
      </c>
      <c r="H11" s="6" t="n">
        <v>0</v>
      </c>
    </row>
    <row r="12" spans="1:8">
      <c r="A12" s="4" t="s">
        <v>186</v>
      </c>
      <c r="C12" s="6" t="n">
        <v>0</v>
      </c>
      <c r="D12" s="7" t="n">
        <v>-12.3</v>
      </c>
      <c r="F12" s="6" t="n">
        <v>0</v>
      </c>
      <c r="H12" s="6" t="n">
        <v>0</v>
      </c>
    </row>
    <row r="13" spans="1:8">
      <c r="A13" s="4" t="s">
        <v>79</v>
      </c>
      <c r="C13" s="7" t="n">
        <v>15.8</v>
      </c>
      <c r="D13" s="7" t="n">
        <v>15.8</v>
      </c>
      <c r="F13" s="6" t="n">
        <v>0</v>
      </c>
      <c r="H13" s="6" t="n">
        <v>0</v>
      </c>
    </row>
    <row r="14" spans="1:8">
      <c r="A14" s="4" t="s">
        <v>187</v>
      </c>
      <c r="D14" s="7" t="n">
        <v>3.6</v>
      </c>
      <c r="F14" s="7" t="n">
        <v>-5.2</v>
      </c>
      <c r="H14" s="7" t="n">
        <v>-2.7</v>
      </c>
    </row>
    <row r="15" spans="1:8">
      <c r="A15" s="4" t="s">
        <v>188</v>
      </c>
      <c r="D15" s="7" t="n">
        <v>-0.4</v>
      </c>
      <c r="F15" s="7" t="n">
        <v>-0.8</v>
      </c>
      <c r="H15" s="7" t="n">
        <v>0.2</v>
      </c>
    </row>
    <row r="16" spans="1:8">
      <c r="A16" s="4" t="s">
        <v>189</v>
      </c>
      <c r="D16" s="7" t="n">
        <v>-26.4</v>
      </c>
      <c r="F16" s="7" t="n">
        <v>-41.5</v>
      </c>
      <c r="H16" s="7" t="n">
        <v>-29.8</v>
      </c>
    </row>
    <row r="17" spans="1:8">
      <c r="A17" s="4" t="s">
        <v>190</v>
      </c>
      <c r="D17" s="7" t="n">
        <v>102.2</v>
      </c>
      <c r="F17" s="7" t="n">
        <v>61.4</v>
      </c>
      <c r="H17" s="7" t="n">
        <v>70.8</v>
      </c>
    </row>
    <row r="18" spans="1:8">
      <c r="A18" s="3" t="s">
        <v>191</v>
      </c>
    </row>
    <row r="19" spans="1:8">
      <c r="A19" s="4" t="s">
        <v>192</v>
      </c>
      <c r="D19" s="6" t="n">
        <v>-20</v>
      </c>
      <c r="F19" s="7" t="n">
        <v>-25.6</v>
      </c>
      <c r="H19" s="7" t="n">
        <v>-24.6</v>
      </c>
    </row>
    <row r="20" spans="1:8">
      <c r="A20" s="4" t="s">
        <v>193</v>
      </c>
      <c r="D20" s="7" t="n">
        <v>-86.40000000000001</v>
      </c>
      <c r="F20" s="6" t="n">
        <v>0</v>
      </c>
      <c r="H20" s="7" t="n">
        <v>-37.2</v>
      </c>
    </row>
    <row r="21" spans="1:8">
      <c r="A21" s="4" t="s">
        <v>194</v>
      </c>
      <c r="D21" s="6" t="n">
        <v>-1</v>
      </c>
      <c r="F21" s="6" t="n">
        <v>-5</v>
      </c>
      <c r="H21" s="6" t="n">
        <v>0</v>
      </c>
    </row>
    <row r="22" spans="1:8">
      <c r="A22" s="4" t="s">
        <v>195</v>
      </c>
      <c r="D22" s="7" t="n">
        <v>-4.4</v>
      </c>
      <c r="F22" s="6" t="n">
        <v>-7</v>
      </c>
      <c r="H22" s="7" t="n">
        <v>0.6</v>
      </c>
    </row>
    <row r="23" spans="1:8">
      <c r="A23" s="4" t="s">
        <v>196</v>
      </c>
      <c r="D23" s="7" t="n">
        <v>13.8</v>
      </c>
      <c r="F23" s="6" t="n">
        <v>0</v>
      </c>
      <c r="H23" s="6" t="n">
        <v>0</v>
      </c>
    </row>
    <row r="24" spans="1:8">
      <c r="A24" s="4" t="s">
        <v>197</v>
      </c>
      <c r="D24" s="6" t="n">
        <v>3</v>
      </c>
      <c r="F24" s="7" t="n">
        <v>7.9</v>
      </c>
      <c r="H24" s="6" t="n">
        <v>0</v>
      </c>
    </row>
    <row r="25" spans="1:8">
      <c r="A25" s="4" t="s">
        <v>198</v>
      </c>
      <c r="D25" s="7" t="n">
        <v>0.7</v>
      </c>
      <c r="F25" s="7" t="n">
        <v>-0.1</v>
      </c>
      <c r="H25" s="7" t="n">
        <v>0.2</v>
      </c>
    </row>
    <row r="26" spans="1:8">
      <c r="A26" s="4" t="s">
        <v>199</v>
      </c>
      <c r="D26" s="7" t="n">
        <v>-94.3</v>
      </c>
      <c r="F26" s="7" t="n">
        <v>-29.8</v>
      </c>
      <c r="H26" s="6" t="n">
        <v>-61</v>
      </c>
    </row>
    <row r="27" spans="1:8">
      <c r="A27" s="3" t="s">
        <v>200</v>
      </c>
    </row>
    <row r="28" spans="1:8">
      <c r="A28" s="4" t="s">
        <v>201</v>
      </c>
      <c r="D28" s="7" t="n">
        <v>-0.3</v>
      </c>
      <c r="F28" s="7" t="n">
        <v>-7.8</v>
      </c>
      <c r="H28" s="7" t="n">
        <v>10.1</v>
      </c>
    </row>
    <row r="29" spans="1:8">
      <c r="A29" s="4" t="s">
        <v>202</v>
      </c>
      <c r="D29" s="7" t="n">
        <v>-0.7</v>
      </c>
      <c r="F29" s="6" t="n">
        <v>0</v>
      </c>
      <c r="H29" s="6" t="n">
        <v>0</v>
      </c>
    </row>
    <row r="30" spans="1:8">
      <c r="A30" s="4" t="s">
        <v>203</v>
      </c>
      <c r="D30" s="7" t="n">
        <v>-11.9</v>
      </c>
      <c r="F30" s="7" t="n">
        <v>-11.8</v>
      </c>
      <c r="H30" s="7" t="n">
        <v>-11.6</v>
      </c>
    </row>
    <row r="31" spans="1:8">
      <c r="A31" s="4" t="s">
        <v>204</v>
      </c>
      <c r="D31" s="7" t="n">
        <v>-2.5</v>
      </c>
      <c r="F31" s="7" t="n">
        <v>-6.9</v>
      </c>
      <c r="H31" s="7" t="n">
        <v>-1.8</v>
      </c>
    </row>
    <row r="32" spans="1:8">
      <c r="A32" s="4" t="s">
        <v>205</v>
      </c>
      <c r="D32" s="7" t="n">
        <v>-0.7</v>
      </c>
      <c r="F32" s="6" t="n">
        <v>0</v>
      </c>
      <c r="H32" s="7" t="n">
        <v>-0.1</v>
      </c>
    </row>
    <row r="33" spans="1:8">
      <c r="A33" s="4" t="s">
        <v>206</v>
      </c>
      <c r="D33" s="7" t="n">
        <v>-16.1</v>
      </c>
      <c r="F33" s="7" t="n">
        <v>-26.5</v>
      </c>
      <c r="H33" s="7" t="n">
        <v>-3.4</v>
      </c>
    </row>
    <row r="34" spans="1:8">
      <c r="A34" s="4" t="s">
        <v>207</v>
      </c>
      <c r="D34" s="7" t="n">
        <v>-0.9</v>
      </c>
      <c r="F34" s="7" t="n">
        <v>-1.9</v>
      </c>
      <c r="H34" s="7" t="n">
        <v>-3.8</v>
      </c>
    </row>
    <row r="35" spans="1:8">
      <c r="A35" s="4" t="s">
        <v>208</v>
      </c>
      <c r="D35" s="7" t="n">
        <v>-9.1</v>
      </c>
      <c r="F35" s="7" t="n">
        <v>3.2</v>
      </c>
      <c r="H35" s="7" t="n">
        <v>2.6</v>
      </c>
    </row>
    <row r="36" spans="1:8">
      <c r="A36" s="4" t="s">
        <v>209</v>
      </c>
      <c r="D36" s="7" t="n">
        <v>40.1</v>
      </c>
      <c r="E36" s="4" t="s">
        <v>210</v>
      </c>
      <c r="F36" s="7" t="n">
        <v>36.9</v>
      </c>
      <c r="G36" s="4" t="s">
        <v>210</v>
      </c>
      <c r="H36" s="7" t="n">
        <v>34.3</v>
      </c>
    </row>
    <row r="37" spans="1:8">
      <c r="A37" s="4" t="s">
        <v>211</v>
      </c>
      <c r="B37" s="4" t="s">
        <v>210</v>
      </c>
      <c r="C37" s="6" t="n">
        <v>31</v>
      </c>
      <c r="D37" s="6" t="n">
        <v>31</v>
      </c>
      <c r="F37" s="7" t="n">
        <v>40.1</v>
      </c>
      <c r="H37" s="7" t="n">
        <v>36.9</v>
      </c>
    </row>
    <row r="38" spans="1:8">
      <c r="A38" s="4" t="s">
        <v>110</v>
      </c>
      <c r="C38" s="7" t="n">
        <v>25.8</v>
      </c>
      <c r="D38" s="7" t="n">
        <v>25.8</v>
      </c>
      <c r="F38" s="7" t="n">
        <v>35.3</v>
      </c>
      <c r="H38" s="7" t="n">
        <v>32.5</v>
      </c>
    </row>
    <row r="39" spans="1:8">
      <c r="A39" s="4" t="s">
        <v>212</v>
      </c>
      <c r="C39" s="7" t="n">
        <v>0.2</v>
      </c>
      <c r="D39" s="7" t="n">
        <v>0.2</v>
      </c>
      <c r="F39" s="7" t="n">
        <v>0.1</v>
      </c>
      <c r="H39" s="6" t="n">
        <v>0</v>
      </c>
    </row>
    <row r="40" spans="1:8">
      <c r="A40" s="4" t="s">
        <v>213</v>
      </c>
      <c r="C40" s="9" t="n">
        <v>5</v>
      </c>
      <c r="D40" s="9" t="n">
        <v>5</v>
      </c>
      <c r="F40" s="5" t="n">
        <v>4.7</v>
      </c>
      <c r="H40" s="5" t="n">
        <v>4.4</v>
      </c>
    </row>
    <row r="41" spans="1:8"/>
    <row r="42" spans="1:8">
      <c r="A42" s="4" t="s">
        <v>210</v>
      </c>
      <c r="B42" s="4" t="s">
        <v>214</v>
      </c>
    </row>
  </sheetData>
  <mergeCells count="6">
    <mergeCell ref="A1:B2"/>
    <mergeCell ref="D1:H1"/>
    <mergeCell ref="D2:E2"/>
    <mergeCell ref="F2:G2"/>
    <mergeCell ref="A41:G41"/>
    <mergeCell ref="B42:G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6"/>
  </cols>
  <sheetData>
    <row r="1" spans="1:2">
      <c r="A1" s="1" t="s">
        <v>660</v>
      </c>
      <c r="B1" s="2" t="s">
        <v>2</v>
      </c>
    </row>
    <row r="2" spans="1:2">
      <c r="A2" s="3" t="s">
        <v>661</v>
      </c>
    </row>
    <row r="3" spans="1:2">
      <c r="A3" s="4" t="s">
        <v>662</v>
      </c>
      <c r="B3" s="4" t="s">
        <v>663</v>
      </c>
    </row>
    <row r="4" spans="1:2">
      <c r="A4" s="4" t="s">
        <v>664</v>
      </c>
      <c r="B4" s="4" t="s">
        <v>665</v>
      </c>
    </row>
    <row r="5" spans="1:2">
      <c r="A5" s="3" t="s">
        <v>666</v>
      </c>
    </row>
    <row r="6" spans="1:2">
      <c r="A6" s="4" t="s">
        <v>667</v>
      </c>
      <c r="B6" s="4" t="s">
        <v>668</v>
      </c>
    </row>
    <row r="7" spans="1:2">
      <c r="A7" s="4" t="s">
        <v>669</v>
      </c>
      <c r="B7" s="4" t="s">
        <v>6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71</v>
      </c>
      <c r="D2" s="2" t="s">
        <v>72</v>
      </c>
    </row>
    <row r="3" spans="1:4">
      <c r="A3" s="3" t="s">
        <v>245</v>
      </c>
    </row>
    <row r="4" spans="1:4">
      <c r="A4" s="4" t="s">
        <v>672</v>
      </c>
      <c r="B4" s="9" t="n">
        <v>26</v>
      </c>
    </row>
    <row r="5" spans="1:4">
      <c r="A5" s="4" t="s">
        <v>673</v>
      </c>
      <c r="B5" s="7" t="n">
        <v>0.7</v>
      </c>
      <c r="C5" s="9" t="n">
        <v>0</v>
      </c>
      <c r="D5" s="9" t="n">
        <v>0</v>
      </c>
    </row>
    <row r="6" spans="1:4">
      <c r="A6" s="4" t="s">
        <v>674</v>
      </c>
      <c r="B6" s="7" t="n">
        <v>9.199999999999999</v>
      </c>
    </row>
    <row r="7" spans="1:4">
      <c r="A7" s="4" t="s">
        <v>675</v>
      </c>
      <c r="B7" s="5" t="n">
        <v>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599</v>
      </c>
    </row>
    <row r="2" spans="1:2">
      <c r="A2" s="3" t="s">
        <v>677</v>
      </c>
    </row>
    <row r="3" spans="1:2">
      <c r="A3" s="4" t="s">
        <v>678</v>
      </c>
      <c r="B3" s="5" t="n">
        <v>23.1</v>
      </c>
    </row>
    <row r="4" spans="1:2">
      <c r="A4" s="4" t="s">
        <v>679</v>
      </c>
      <c r="B4" s="7" t="n">
        <v>18.3</v>
      </c>
    </row>
    <row r="5" spans="1:2">
      <c r="A5" s="4" t="s">
        <v>680</v>
      </c>
      <c r="B5" s="6" t="n">
        <v>13</v>
      </c>
    </row>
    <row r="6" spans="1:2">
      <c r="A6" s="4" t="s">
        <v>681</v>
      </c>
      <c r="B6" s="7" t="n">
        <v>7.5</v>
      </c>
    </row>
    <row r="7" spans="1:2">
      <c r="A7" s="4" t="s">
        <v>682</v>
      </c>
      <c r="B7" s="7" t="n">
        <v>4.3</v>
      </c>
    </row>
    <row r="8" spans="1:2">
      <c r="A8" s="4" t="s">
        <v>683</v>
      </c>
      <c r="B8" s="7" t="n">
        <v>4.4</v>
      </c>
    </row>
    <row r="9" spans="1:2">
      <c r="A9" s="4" t="s">
        <v>684</v>
      </c>
      <c r="B9" s="7" t="n">
        <v>70.59999999999999</v>
      </c>
    </row>
    <row r="10" spans="1:2">
      <c r="A10" s="4" t="s">
        <v>685</v>
      </c>
      <c r="B10" s="7" t="n">
        <v>7.2</v>
      </c>
    </row>
    <row r="11" spans="1:2">
      <c r="A11" s="4" t="s">
        <v>158</v>
      </c>
      <c r="B11" s="7" t="n">
        <v>63.4</v>
      </c>
    </row>
    <row r="12" spans="1:2">
      <c r="A12" s="3" t="s">
        <v>686</v>
      </c>
    </row>
    <row r="13" spans="1:2">
      <c r="A13" s="4" t="s">
        <v>678</v>
      </c>
      <c r="B13" s="7" t="n">
        <v>1.5</v>
      </c>
    </row>
    <row r="14" spans="1:2">
      <c r="A14" s="4" t="s">
        <v>679</v>
      </c>
      <c r="B14" s="7" t="n">
        <v>1.2</v>
      </c>
    </row>
    <row r="15" spans="1:2">
      <c r="A15" s="4" t="s">
        <v>680</v>
      </c>
      <c r="B15" s="7" t="n">
        <v>1.1</v>
      </c>
    </row>
    <row r="16" spans="1:2">
      <c r="A16" s="4" t="s">
        <v>681</v>
      </c>
      <c r="B16" s="6" t="n">
        <v>0</v>
      </c>
    </row>
    <row r="17" spans="1:2">
      <c r="A17" s="4" t="s">
        <v>682</v>
      </c>
      <c r="B17" s="6" t="n">
        <v>0</v>
      </c>
    </row>
    <row r="18" spans="1:2">
      <c r="A18" s="4" t="s">
        <v>683</v>
      </c>
      <c r="B18" s="6" t="n">
        <v>0</v>
      </c>
    </row>
    <row r="19" spans="1:2">
      <c r="A19" s="4" t="s">
        <v>684</v>
      </c>
      <c r="B19" s="7" t="n">
        <v>3.8</v>
      </c>
    </row>
    <row r="20" spans="1:2">
      <c r="A20" s="4" t="s">
        <v>685</v>
      </c>
      <c r="B20" s="7" t="n">
        <v>0.4</v>
      </c>
    </row>
    <row r="21" spans="1:2">
      <c r="A21" s="4" t="s">
        <v>158</v>
      </c>
      <c r="B21" s="5" t="n">
        <v>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99</v>
      </c>
    </row>
    <row r="2" spans="1:2">
      <c r="A2" s="3" t="s">
        <v>245</v>
      </c>
    </row>
    <row r="3" spans="1:2">
      <c r="A3" s="4" t="s">
        <v>54</v>
      </c>
      <c r="B3" s="5" t="n">
        <v>26.7</v>
      </c>
    </row>
    <row r="4" spans="1:2">
      <c r="A4" s="4" t="s">
        <v>678</v>
      </c>
      <c r="B4" s="7" t="n">
        <v>20.4</v>
      </c>
    </row>
    <row r="5" spans="1:2">
      <c r="A5" s="4" t="s">
        <v>679</v>
      </c>
      <c r="B5" s="7" t="n">
        <v>15.2</v>
      </c>
    </row>
    <row r="6" spans="1:2">
      <c r="A6" s="4" t="s">
        <v>680</v>
      </c>
      <c r="B6" s="7" t="n">
        <v>9.800000000000001</v>
      </c>
    </row>
    <row r="7" spans="1:2">
      <c r="A7" s="4" t="s">
        <v>681</v>
      </c>
      <c r="B7" s="7" t="n">
        <v>4.7</v>
      </c>
    </row>
    <row r="8" spans="1:2">
      <c r="A8" s="4" t="s">
        <v>688</v>
      </c>
      <c r="B8" s="7" t="n">
        <v>4.9</v>
      </c>
    </row>
    <row r="9" spans="1:2">
      <c r="A9" s="4" t="s">
        <v>158</v>
      </c>
      <c r="B9" s="5" t="n">
        <v>8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89</v>
      </c>
      <c r="B1" s="2" t="s">
        <v>1</v>
      </c>
    </row>
    <row r="2" spans="1:5">
      <c r="B2" s="2" t="s">
        <v>2</v>
      </c>
      <c r="C2" s="2" t="s">
        <v>71</v>
      </c>
      <c r="D2" s="2" t="s">
        <v>690</v>
      </c>
      <c r="E2" s="2" t="s">
        <v>691</v>
      </c>
    </row>
    <row r="3" spans="1:5">
      <c r="A3" s="3" t="s">
        <v>423</v>
      </c>
    </row>
    <row r="4" spans="1:5">
      <c r="A4" s="4" t="s">
        <v>128</v>
      </c>
      <c r="B4" s="9" t="n">
        <v>1900000</v>
      </c>
      <c r="C4" s="9" t="n">
        <v>2200000</v>
      </c>
    </row>
    <row r="5" spans="1:5">
      <c r="A5" s="4" t="s">
        <v>692</v>
      </c>
      <c r="B5" s="6" t="n">
        <v>800000</v>
      </c>
    </row>
    <row r="6" spans="1:5">
      <c r="A6" s="4" t="s">
        <v>693</v>
      </c>
    </row>
    <row r="7" spans="1:5">
      <c r="A7" s="3" t="s">
        <v>423</v>
      </c>
    </row>
    <row r="8" spans="1:5">
      <c r="A8" s="4" t="s">
        <v>694</v>
      </c>
      <c r="D8" s="9" t="n">
        <v>200000000</v>
      </c>
      <c r="E8" s="9" t="n">
        <v>150000000</v>
      </c>
    </row>
    <row r="9" spans="1:5">
      <c r="A9" s="4" t="s">
        <v>128</v>
      </c>
      <c r="B9" s="6" t="n">
        <v>0</v>
      </c>
      <c r="C9" s="6" t="n">
        <v>0</v>
      </c>
    </row>
    <row r="10" spans="1:5">
      <c r="A10" s="4" t="s">
        <v>695</v>
      </c>
      <c r="B10" s="9" t="n">
        <v>200000000</v>
      </c>
      <c r="C10" s="9" t="n">
        <v>150000000</v>
      </c>
    </row>
    <row r="11" spans="1:5">
      <c r="A11" s="4" t="s">
        <v>696</v>
      </c>
    </row>
    <row r="12" spans="1:5">
      <c r="A12" s="3" t="s">
        <v>423</v>
      </c>
    </row>
    <row r="13" spans="1:5">
      <c r="A13" s="4" t="s">
        <v>697</v>
      </c>
      <c r="B13" s="4" t="s">
        <v>698</v>
      </c>
      <c r="C13" s="4" t="s">
        <v>699</v>
      </c>
    </row>
    <row r="14" spans="1:5">
      <c r="A14" s="4" t="s">
        <v>700</v>
      </c>
    </row>
    <row r="15" spans="1:5">
      <c r="A15" s="3" t="s">
        <v>423</v>
      </c>
    </row>
    <row r="16" spans="1:5">
      <c r="A16" s="4" t="s">
        <v>694</v>
      </c>
      <c r="D16" s="9" t="n">
        <v>150000000</v>
      </c>
      <c r="E16" s="9" t="n">
        <v>200000000</v>
      </c>
    </row>
    <row r="17" spans="1:5">
      <c r="A17" s="4" t="s">
        <v>128</v>
      </c>
      <c r="B17" s="9" t="n">
        <v>0</v>
      </c>
      <c r="C17" s="9" t="n">
        <v>0</v>
      </c>
    </row>
    <row r="18" spans="1:5">
      <c r="A18" s="4" t="s">
        <v>695</v>
      </c>
      <c r="B18" s="6" t="n">
        <v>97700000</v>
      </c>
      <c r="C18" s="6" t="n">
        <v>145000000</v>
      </c>
    </row>
    <row r="19" spans="1:5">
      <c r="A19" s="4" t="s">
        <v>701</v>
      </c>
    </row>
    <row r="20" spans="1:5">
      <c r="A20" s="3" t="s">
        <v>423</v>
      </c>
    </row>
    <row r="21" spans="1:5">
      <c r="A21" s="4" t="s">
        <v>702</v>
      </c>
      <c r="B21" s="9" t="n">
        <v>52300000</v>
      </c>
      <c r="C21" s="9" t="n">
        <v>55000000</v>
      </c>
    </row>
    <row r="22" spans="1:5">
      <c r="A22" s="4" t="s">
        <v>703</v>
      </c>
      <c r="B22" s="4" t="s">
        <v>704</v>
      </c>
      <c r="C22" s="4" t="s">
        <v>704</v>
      </c>
    </row>
    <row r="23" spans="1:5">
      <c r="A23" s="4" t="s">
        <v>705</v>
      </c>
    </row>
    <row r="24" spans="1:5">
      <c r="A24" s="3" t="s">
        <v>423</v>
      </c>
    </row>
    <row r="25" spans="1:5">
      <c r="A25" s="4" t="s">
        <v>697</v>
      </c>
      <c r="B25" s="4" t="s">
        <v>706</v>
      </c>
    </row>
    <row r="26" spans="1:5">
      <c r="A26" s="4" t="s">
        <v>707</v>
      </c>
    </row>
    <row r="27" spans="1:5">
      <c r="A27" s="3" t="s">
        <v>423</v>
      </c>
    </row>
    <row r="28" spans="1:5">
      <c r="A28" s="4" t="s">
        <v>694</v>
      </c>
      <c r="B28" s="9" t="n">
        <v>11100000</v>
      </c>
    </row>
    <row r="29" spans="1:5">
      <c r="A29" s="4" t="s">
        <v>128</v>
      </c>
      <c r="B29" s="9" t="n">
        <v>1100000</v>
      </c>
      <c r="C29" s="9" t="n">
        <v>2200000</v>
      </c>
    </row>
    <row r="30" spans="1:5">
      <c r="A30" s="4" t="s">
        <v>703</v>
      </c>
      <c r="B30" s="4" t="s">
        <v>708</v>
      </c>
      <c r="C30" s="4" t="s">
        <v>7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0</v>
      </c>
      <c r="B1" s="2" t="s">
        <v>1</v>
      </c>
    </row>
    <row r="2" spans="1:4">
      <c r="B2" s="2" t="s">
        <v>2</v>
      </c>
      <c r="C2" s="2" t="s">
        <v>71</v>
      </c>
      <c r="D2" s="2" t="s">
        <v>72</v>
      </c>
    </row>
    <row r="3" spans="1:4">
      <c r="A3" s="3" t="s">
        <v>251</v>
      </c>
    </row>
    <row r="4" spans="1:4">
      <c r="A4" s="4" t="s">
        <v>711</v>
      </c>
      <c r="B4" s="5" t="n">
        <v>202.7</v>
      </c>
      <c r="C4" s="5" t="n">
        <v>174.8</v>
      </c>
    </row>
    <row r="5" spans="1:4">
      <c r="A5" s="4" t="s">
        <v>712</v>
      </c>
      <c r="B5" s="7" t="n">
        <v>32.5</v>
      </c>
      <c r="C5" s="7" t="n">
        <v>-8.6</v>
      </c>
      <c r="D5" s="5" t="n">
        <v>22.3</v>
      </c>
    </row>
    <row r="6" spans="1:4">
      <c r="A6" s="4" t="s">
        <v>627</v>
      </c>
      <c r="B6" s="7" t="n">
        <v>200.6</v>
      </c>
      <c r="C6" s="7" t="n">
        <v>172.5</v>
      </c>
    </row>
    <row r="7" spans="1:4">
      <c r="A7" s="4" t="s">
        <v>197</v>
      </c>
      <c r="B7" s="6" t="n">
        <v>3</v>
      </c>
      <c r="C7" s="7" t="n">
        <v>7.9</v>
      </c>
      <c r="D7" s="6" t="n">
        <v>0</v>
      </c>
    </row>
    <row r="8" spans="1:4">
      <c r="A8" s="4" t="s">
        <v>713</v>
      </c>
      <c r="B8" s="7" t="n">
        <v>32.2</v>
      </c>
      <c r="C8" s="7" t="n">
        <v>-8.800000000000001</v>
      </c>
      <c r="D8" s="7" t="n">
        <v>22.3</v>
      </c>
    </row>
    <row r="9" spans="1:4">
      <c r="A9" s="4" t="s">
        <v>714</v>
      </c>
      <c r="B9" s="7" t="n">
        <v>9.1</v>
      </c>
      <c r="C9" s="7" t="n">
        <v>9.5</v>
      </c>
      <c r="D9" s="7" t="n">
        <v>8.6</v>
      </c>
    </row>
    <row r="10" spans="1:4">
      <c r="A10" s="4" t="s">
        <v>715</v>
      </c>
      <c r="B10" s="7" t="n">
        <v>14.8</v>
      </c>
      <c r="C10" s="7" t="n">
        <v>11.7</v>
      </c>
    </row>
    <row r="11" spans="1:4">
      <c r="A11" s="4" t="s">
        <v>716</v>
      </c>
      <c r="B11" s="7" t="n">
        <v>9.800000000000001</v>
      </c>
      <c r="C11" s="7" t="n">
        <v>7.9</v>
      </c>
    </row>
    <row r="12" spans="1:4">
      <c r="A12" s="4" t="s">
        <v>717</v>
      </c>
      <c r="B12" s="6" t="n">
        <v>5</v>
      </c>
      <c r="C12" s="7" t="n">
        <v>3.8</v>
      </c>
    </row>
    <row r="13" spans="1:4">
      <c r="A13" s="4" t="s">
        <v>718</v>
      </c>
      <c r="B13" s="5" t="n">
        <v>0.3</v>
      </c>
      <c r="C13" s="5" t="n">
        <v>0.5</v>
      </c>
      <c r="D13" s="5" t="n">
        <v>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9</v>
      </c>
      <c r="B1" s="2" t="s">
        <v>2</v>
      </c>
      <c r="C1" s="2" t="s">
        <v>71</v>
      </c>
    </row>
    <row r="2" spans="1:3">
      <c r="A2" s="4" t="s">
        <v>57</v>
      </c>
    </row>
    <row r="3" spans="1:3">
      <c r="A3" s="3" t="s">
        <v>720</v>
      </c>
    </row>
    <row r="4" spans="1:3">
      <c r="A4" s="4" t="s">
        <v>154</v>
      </c>
      <c r="B4" s="6" t="n">
        <v>100000000</v>
      </c>
      <c r="C4" s="6" t="n">
        <v>100000000</v>
      </c>
    </row>
    <row r="5" spans="1:3">
      <c r="A5" s="4" t="s">
        <v>59</v>
      </c>
    </row>
    <row r="6" spans="1:3">
      <c r="A6" s="3" t="s">
        <v>720</v>
      </c>
    </row>
    <row r="7" spans="1:3">
      <c r="A7" s="4" t="s">
        <v>154</v>
      </c>
      <c r="B7" s="6" t="n">
        <v>10000000</v>
      </c>
      <c r="C7" s="6" t="n">
        <v>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1</v>
      </c>
      <c r="C1" s="2" t="s">
        <v>1</v>
      </c>
    </row>
    <row r="2" spans="1:5">
      <c r="C2" s="2" t="s">
        <v>2</v>
      </c>
      <c r="D2" s="2" t="s">
        <v>71</v>
      </c>
      <c r="E2" s="2" t="s">
        <v>72</v>
      </c>
    </row>
    <row r="3" spans="1:5">
      <c r="A3" s="3" t="s">
        <v>722</v>
      </c>
    </row>
    <row r="4" spans="1:5">
      <c r="A4" s="4" t="s">
        <v>593</v>
      </c>
      <c r="C4" s="5" t="n">
        <v>1159.5</v>
      </c>
      <c r="D4" s="5" t="n">
        <v>1151.5</v>
      </c>
    </row>
    <row r="5" spans="1:5">
      <c r="A5" s="4" t="s">
        <v>597</v>
      </c>
      <c r="C5" s="7" t="n">
        <v>1264.5</v>
      </c>
      <c r="D5" s="7" t="n">
        <v>1159.5</v>
      </c>
      <c r="E5" s="5" t="n">
        <v>1151.5</v>
      </c>
    </row>
    <row r="6" spans="1:5">
      <c r="A6" s="4" t="s">
        <v>723</v>
      </c>
    </row>
    <row r="7" spans="1:5">
      <c r="A7" s="3" t="s">
        <v>722</v>
      </c>
    </row>
    <row r="8" spans="1:5">
      <c r="A8" s="4" t="s">
        <v>593</v>
      </c>
      <c r="C8" s="7" t="n">
        <v>-15.7</v>
      </c>
      <c r="D8" s="7" t="n">
        <v>-6.9</v>
      </c>
      <c r="E8" s="7" t="n">
        <v>-23.3</v>
      </c>
    </row>
    <row r="9" spans="1:5">
      <c r="A9" s="4" t="s">
        <v>724</v>
      </c>
      <c r="C9" s="7" t="n">
        <v>2.5</v>
      </c>
      <c r="D9" s="7" t="n">
        <v>-8.4</v>
      </c>
      <c r="E9" s="7" t="n">
        <v>16.4</v>
      </c>
    </row>
    <row r="10" spans="1:5">
      <c r="A10" s="4" t="s">
        <v>725</v>
      </c>
      <c r="B10" s="4" t="s">
        <v>210</v>
      </c>
      <c r="C10" s="6" t="n">
        <v>0</v>
      </c>
      <c r="D10" s="7" t="n">
        <v>-0.4</v>
      </c>
      <c r="E10" s="6" t="n">
        <v>0</v>
      </c>
    </row>
    <row r="11" spans="1:5">
      <c r="A11" s="4" t="s">
        <v>726</v>
      </c>
      <c r="C11" s="7" t="n">
        <v>2.5</v>
      </c>
      <c r="D11" s="7" t="n">
        <v>-8.800000000000001</v>
      </c>
      <c r="E11" s="7" t="n">
        <v>16.4</v>
      </c>
    </row>
    <row r="12" spans="1:5">
      <c r="A12" s="4" t="s">
        <v>597</v>
      </c>
      <c r="C12" s="7" t="n">
        <v>-13.2</v>
      </c>
      <c r="D12" s="7" t="n">
        <v>-15.7</v>
      </c>
      <c r="E12" s="7" t="n">
        <v>-6.9</v>
      </c>
    </row>
    <row r="13" spans="1:5">
      <c r="A13" s="4" t="s">
        <v>727</v>
      </c>
    </row>
    <row r="14" spans="1:5">
      <c r="A14" s="3" t="s">
        <v>722</v>
      </c>
    </row>
    <row r="15" spans="1:5">
      <c r="A15" s="4" t="s">
        <v>593</v>
      </c>
      <c r="C15" s="6" t="n">
        <v>0</v>
      </c>
      <c r="D15" s="6" t="n">
        <v>140</v>
      </c>
      <c r="E15" s="7" t="n">
        <v>83.8</v>
      </c>
    </row>
    <row r="16" spans="1:5">
      <c r="A16" s="4" t="s">
        <v>724</v>
      </c>
      <c r="C16" s="6" t="n">
        <v>0</v>
      </c>
      <c r="D16" s="6" t="n">
        <v>0</v>
      </c>
      <c r="E16" s="7" t="n">
        <v>56.2</v>
      </c>
    </row>
    <row r="17" spans="1:5">
      <c r="A17" s="4" t="s">
        <v>725</v>
      </c>
      <c r="C17" s="6" t="n">
        <v>0</v>
      </c>
      <c r="D17" s="6" t="n">
        <v>0</v>
      </c>
      <c r="E17" s="6" t="n">
        <v>0</v>
      </c>
    </row>
    <row r="18" spans="1:5">
      <c r="A18" s="4" t="s">
        <v>726</v>
      </c>
      <c r="C18" s="6" t="n">
        <v>0</v>
      </c>
      <c r="D18" s="6" t="n">
        <v>-140</v>
      </c>
      <c r="E18" s="7" t="n">
        <v>56.2</v>
      </c>
    </row>
    <row r="19" spans="1:5">
      <c r="A19" s="4" t="s">
        <v>597</v>
      </c>
      <c r="C19" s="6" t="n">
        <v>0</v>
      </c>
      <c r="D19" s="6" t="n">
        <v>0</v>
      </c>
      <c r="E19" s="6" t="n">
        <v>140</v>
      </c>
    </row>
    <row r="20" spans="1:5">
      <c r="A20" s="4" t="s">
        <v>728</v>
      </c>
    </row>
    <row r="21" spans="1:5">
      <c r="A21" s="3" t="s">
        <v>722</v>
      </c>
    </row>
    <row r="22" spans="1:5">
      <c r="A22" s="4" t="s">
        <v>593</v>
      </c>
      <c r="C22" s="7" t="n">
        <v>-1.4</v>
      </c>
      <c r="D22" s="7" t="n">
        <v>-2.3</v>
      </c>
      <c r="E22" s="7" t="n">
        <v>-1.8</v>
      </c>
    </row>
    <row r="23" spans="1:5">
      <c r="A23" s="4" t="s">
        <v>724</v>
      </c>
      <c r="C23" s="7" t="n">
        <v>-1.3</v>
      </c>
      <c r="D23" s="7" t="n">
        <v>0.8</v>
      </c>
      <c r="E23" s="7" t="n">
        <v>-0.6</v>
      </c>
    </row>
    <row r="24" spans="1:5">
      <c r="A24" s="4" t="s">
        <v>725</v>
      </c>
      <c r="B24" s="4" t="s">
        <v>729</v>
      </c>
      <c r="C24" s="7" t="n">
        <v>0.1</v>
      </c>
      <c r="D24" s="7" t="n">
        <v>0.1</v>
      </c>
      <c r="E24" s="7" t="n">
        <v>0.1</v>
      </c>
    </row>
    <row r="25" spans="1:5">
      <c r="A25" s="4" t="s">
        <v>726</v>
      </c>
      <c r="C25" s="7" t="n">
        <v>-1.2</v>
      </c>
      <c r="D25" s="7" t="n">
        <v>0.9</v>
      </c>
      <c r="E25" s="7" t="n">
        <v>-0.5</v>
      </c>
    </row>
    <row r="26" spans="1:5">
      <c r="A26" s="4" t="s">
        <v>597</v>
      </c>
      <c r="C26" s="7" t="n">
        <v>-2.6</v>
      </c>
      <c r="D26" s="7" t="n">
        <v>-1.4</v>
      </c>
      <c r="E26" s="7" t="n">
        <v>-2.3</v>
      </c>
    </row>
    <row r="27" spans="1:5">
      <c r="A27" s="4" t="s">
        <v>165</v>
      </c>
    </row>
    <row r="28" spans="1:5">
      <c r="A28" s="3" t="s">
        <v>722</v>
      </c>
    </row>
    <row r="29" spans="1:5">
      <c r="A29" s="4" t="s">
        <v>593</v>
      </c>
      <c r="C29" s="7" t="n">
        <v>-17.1</v>
      </c>
      <c r="D29" s="7" t="n">
        <v>130.8</v>
      </c>
      <c r="E29" s="7" t="n">
        <v>58.7</v>
      </c>
    </row>
    <row r="30" spans="1:5">
      <c r="A30" s="4" t="s">
        <v>597</v>
      </c>
      <c r="C30" s="7" t="n">
        <v>-15.8</v>
      </c>
      <c r="D30" s="7" t="n">
        <v>-17.1</v>
      </c>
      <c r="E30" s="7" t="n">
        <v>130.8</v>
      </c>
    </row>
    <row r="31" spans="1:5">
      <c r="A31" s="4" t="s">
        <v>730</v>
      </c>
    </row>
    <row r="32" spans="1:5">
      <c r="A32" s="3" t="s">
        <v>722</v>
      </c>
    </row>
    <row r="33" spans="1:5">
      <c r="A33" s="4" t="s">
        <v>731</v>
      </c>
      <c r="C33" s="9" t="n">
        <v>0</v>
      </c>
      <c r="D33" s="6" t="n">
        <v>-140</v>
      </c>
      <c r="E33" s="9" t="n">
        <v>0</v>
      </c>
    </row>
    <row r="34" spans="1:5">
      <c r="A34" s="4" t="s">
        <v>732</v>
      </c>
    </row>
    <row r="35" spans="1:5">
      <c r="A35" s="3" t="s">
        <v>722</v>
      </c>
    </row>
    <row r="36" spans="1:5">
      <c r="A36" s="4" t="s">
        <v>731</v>
      </c>
      <c r="D36" s="9" t="n">
        <v>-140</v>
      </c>
    </row>
    <row r="37" spans="1:5"/>
    <row r="38" spans="1:5">
      <c r="A38" s="4" t="s">
        <v>210</v>
      </c>
      <c r="B38" s="4" t="s">
        <v>733</v>
      </c>
    </row>
    <row r="39" spans="1:5">
      <c r="A39" s="4" t="s">
        <v>729</v>
      </c>
      <c r="B39" s="4" t="s">
        <v>734</v>
      </c>
    </row>
  </sheetData>
  <mergeCells count="5">
    <mergeCell ref="A1:B2"/>
    <mergeCell ref="C1:E1"/>
    <mergeCell ref="A37:D37"/>
    <mergeCell ref="B38:D38"/>
    <mergeCell ref="B39:D3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177</v>
      </c>
      <c r="J1" s="2" t="s">
        <v>1</v>
      </c>
    </row>
    <row r="2" spans="1:12">
      <c r="B2" s="2" t="s">
        <v>2</v>
      </c>
      <c r="C2" s="2" t="s">
        <v>553</v>
      </c>
      <c r="D2" s="2" t="s">
        <v>4</v>
      </c>
      <c r="E2" s="2" t="s">
        <v>554</v>
      </c>
      <c r="F2" s="2" t="s">
        <v>71</v>
      </c>
      <c r="G2" s="2" t="s">
        <v>555</v>
      </c>
      <c r="H2" s="2" t="s">
        <v>556</v>
      </c>
      <c r="I2" s="2" t="s">
        <v>512</v>
      </c>
      <c r="J2" s="2" t="s">
        <v>2</v>
      </c>
      <c r="K2" s="2" t="s">
        <v>71</v>
      </c>
      <c r="L2" s="2" t="s">
        <v>72</v>
      </c>
    </row>
    <row r="3" spans="1:12">
      <c r="A3" s="3" t="s">
        <v>257</v>
      </c>
    </row>
    <row r="4" spans="1:12">
      <c r="A4" s="4" t="s">
        <v>87</v>
      </c>
      <c r="B4" s="9" t="n">
        <v>17</v>
      </c>
      <c r="C4" s="5" t="n">
        <v>-10.5</v>
      </c>
      <c r="D4" s="5" t="n">
        <v>83.8</v>
      </c>
      <c r="E4" s="5" t="n">
        <v>22.1</v>
      </c>
      <c r="F4" s="5" t="n">
        <v>-23.9</v>
      </c>
      <c r="G4" s="5" t="n">
        <v>33.1</v>
      </c>
      <c r="H4" s="5" t="n">
        <v>-15.4</v>
      </c>
      <c r="I4" s="5" t="n">
        <v>29.1</v>
      </c>
      <c r="J4" s="5" t="n">
        <v>112.4</v>
      </c>
      <c r="K4" s="5" t="n">
        <v>22.9</v>
      </c>
      <c r="L4" s="5" t="n">
        <v>71.59999999999999</v>
      </c>
    </row>
    <row r="5" spans="1:12">
      <c r="A5" s="4" t="s">
        <v>736</v>
      </c>
      <c r="J5" s="7" t="n">
        <v>-1.1</v>
      </c>
      <c r="K5" s="7" t="n">
        <v>-0.2</v>
      </c>
      <c r="L5" s="7" t="n">
        <v>-1.1</v>
      </c>
    </row>
    <row r="6" spans="1:12">
      <c r="A6" s="4" t="s">
        <v>737</v>
      </c>
      <c r="J6" s="5" t="n">
        <v>111.3</v>
      </c>
      <c r="K6" s="5" t="n">
        <v>22.7</v>
      </c>
      <c r="L6" s="5" t="n">
        <v>70.5</v>
      </c>
    </row>
    <row r="7" spans="1:12">
      <c r="A7" s="3" t="s">
        <v>738</v>
      </c>
    </row>
    <row r="8" spans="1:12">
      <c r="A8" s="4" t="s">
        <v>91</v>
      </c>
      <c r="J8" s="7" t="n">
        <v>39.1</v>
      </c>
      <c r="K8" s="7" t="n">
        <v>38.8</v>
      </c>
      <c r="L8" s="7" t="n">
        <v>38.3</v>
      </c>
    </row>
    <row r="9" spans="1:12">
      <c r="A9" s="4" t="s">
        <v>739</v>
      </c>
      <c r="J9" s="7" t="n">
        <v>0.1</v>
      </c>
      <c r="K9" s="7" t="n">
        <v>0.3</v>
      </c>
      <c r="L9" s="7" t="n">
        <v>0.7</v>
      </c>
    </row>
    <row r="10" spans="1:12">
      <c r="A10" s="4" t="s">
        <v>92</v>
      </c>
      <c r="J10" s="7" t="n">
        <v>39.2</v>
      </c>
      <c r="K10" s="7" t="n">
        <v>39.1</v>
      </c>
      <c r="L10" s="6" t="n">
        <v>39</v>
      </c>
    </row>
    <row r="11" spans="1:12">
      <c r="A11" s="4" t="s">
        <v>740</v>
      </c>
      <c r="B11" s="8" t="n">
        <v>0.43</v>
      </c>
      <c r="C11" s="8" t="n">
        <v>-0.27</v>
      </c>
      <c r="D11" s="8" t="n">
        <v>2.12</v>
      </c>
      <c r="E11" s="8" t="n">
        <v>0.5600000000000001</v>
      </c>
      <c r="F11" s="8" t="n">
        <v>-0.62</v>
      </c>
      <c r="G11" s="8" t="n">
        <v>0.84</v>
      </c>
      <c r="H11" s="8" t="n">
        <v>-0.4</v>
      </c>
      <c r="I11" s="8" t="n">
        <v>0.74</v>
      </c>
      <c r="J11" s="8" t="n">
        <v>2.85</v>
      </c>
      <c r="K11" s="8" t="n">
        <v>0.59</v>
      </c>
      <c r="L11" s="8" t="n">
        <v>1.84</v>
      </c>
    </row>
    <row r="12" spans="1:12">
      <c r="A12" s="4" t="s">
        <v>741</v>
      </c>
      <c r="B12" s="8" t="n">
        <v>0.43</v>
      </c>
      <c r="C12" s="8" t="n">
        <v>-0.27</v>
      </c>
      <c r="D12" s="8" t="n">
        <v>2.12</v>
      </c>
      <c r="E12" s="8" t="n">
        <v>0.5600000000000001</v>
      </c>
      <c r="F12" s="8" t="n">
        <v>-0.62</v>
      </c>
      <c r="G12" s="8" t="n">
        <v>0.84</v>
      </c>
      <c r="H12" s="8" t="n">
        <v>-0.4</v>
      </c>
      <c r="I12" s="8" t="n">
        <v>0.74</v>
      </c>
      <c r="J12" s="8" t="n">
        <v>2.84</v>
      </c>
      <c r="K12" s="8" t="n">
        <v>0.58</v>
      </c>
      <c r="L12" s="8" t="n">
        <v>1.8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177</v>
      </c>
      <c r="J1" s="2" t="s">
        <v>1</v>
      </c>
    </row>
    <row r="2" spans="1:12">
      <c r="B2" s="2" t="s">
        <v>2</v>
      </c>
      <c r="C2" s="2" t="s">
        <v>553</v>
      </c>
      <c r="D2" s="2" t="s">
        <v>4</v>
      </c>
      <c r="E2" s="2" t="s">
        <v>554</v>
      </c>
      <c r="F2" s="2" t="s">
        <v>71</v>
      </c>
      <c r="G2" s="2" t="s">
        <v>555</v>
      </c>
      <c r="H2" s="2" t="s">
        <v>556</v>
      </c>
      <c r="I2" s="2" t="s">
        <v>512</v>
      </c>
      <c r="J2" s="2" t="s">
        <v>2</v>
      </c>
      <c r="K2" s="2" t="s">
        <v>71</v>
      </c>
      <c r="L2" s="2" t="s">
        <v>72</v>
      </c>
    </row>
    <row r="3" spans="1:12">
      <c r="A3" s="3" t="s">
        <v>743</v>
      </c>
    </row>
    <row r="4" spans="1:12">
      <c r="A4" s="4" t="s">
        <v>744</v>
      </c>
      <c r="B4" s="10" t="n">
        <v>0.075</v>
      </c>
      <c r="C4" s="10" t="n">
        <v>0.075</v>
      </c>
      <c r="D4" s="10" t="n">
        <v>0.075</v>
      </c>
      <c r="E4" s="10" t="n">
        <v>0.075</v>
      </c>
      <c r="F4" s="10" t="n">
        <v>0.075</v>
      </c>
      <c r="G4" s="10" t="n">
        <v>0.075</v>
      </c>
      <c r="H4" s="10" t="n">
        <v>0.075</v>
      </c>
      <c r="I4" s="10" t="n">
        <v>0.075</v>
      </c>
      <c r="J4" s="8" t="n">
        <v>0.3</v>
      </c>
      <c r="K4" s="8" t="n">
        <v>0.3</v>
      </c>
    </row>
    <row r="5" spans="1:12">
      <c r="A5" s="4" t="s">
        <v>57</v>
      </c>
    </row>
    <row r="6" spans="1:12">
      <c r="A6" s="3" t="s">
        <v>743</v>
      </c>
    </row>
    <row r="7" spans="1:12">
      <c r="A7" s="4" t="s">
        <v>744</v>
      </c>
      <c r="J7" s="11" t="n">
        <v>0.3</v>
      </c>
      <c r="K7" s="11" t="n">
        <v>0.3</v>
      </c>
      <c r="L7" s="8" t="n">
        <v>0.3</v>
      </c>
    </row>
    <row r="8" spans="1:12">
      <c r="A8" s="4" t="s">
        <v>59</v>
      </c>
    </row>
    <row r="9" spans="1:12">
      <c r="A9" s="3" t="s">
        <v>743</v>
      </c>
    </row>
    <row r="10" spans="1:12">
      <c r="A10" s="4" t="s">
        <v>744</v>
      </c>
      <c r="J10" s="8" t="n">
        <v>0.3</v>
      </c>
      <c r="K10" s="8" t="n">
        <v>0.3</v>
      </c>
      <c r="L10" s="8" t="n">
        <v>0.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745</v>
      </c>
      <c r="B1" s="2" t="s">
        <v>746</v>
      </c>
      <c r="C1" s="2" t="s">
        <v>2</v>
      </c>
      <c r="D1" s="2" t="s">
        <v>71</v>
      </c>
      <c r="E1" s="2" t="s">
        <v>72</v>
      </c>
      <c r="F1" s="2" t="s">
        <v>554</v>
      </c>
      <c r="G1" s="2" t="s">
        <v>747</v>
      </c>
      <c r="H1" s="2" t="s">
        <v>748</v>
      </c>
    </row>
    <row r="2" spans="1:8">
      <c r="A2" s="3" t="s">
        <v>749</v>
      </c>
    </row>
    <row r="3" spans="1:8">
      <c r="A3" s="4" t="s">
        <v>750</v>
      </c>
      <c r="C3" s="4" t="s">
        <v>447</v>
      </c>
    </row>
    <row r="4" spans="1:8">
      <c r="A4" s="4" t="s">
        <v>751</v>
      </c>
      <c r="C4" s="6" t="n">
        <v>3400</v>
      </c>
    </row>
    <row r="5" spans="1:8">
      <c r="A5" s="4" t="s">
        <v>752</v>
      </c>
      <c r="C5" s="5" t="n">
        <v>1.3</v>
      </c>
      <c r="D5" s="5" t="n">
        <v>4.4</v>
      </c>
      <c r="E5" s="5" t="n">
        <v>4.2</v>
      </c>
    </row>
    <row r="6" spans="1:8">
      <c r="A6" s="4" t="s">
        <v>753</v>
      </c>
    </row>
    <row r="7" spans="1:8">
      <c r="A7" s="3" t="s">
        <v>749</v>
      </c>
    </row>
    <row r="8" spans="1:8">
      <c r="A8" s="4" t="s">
        <v>754</v>
      </c>
      <c r="C8" s="4" t="s">
        <v>454</v>
      </c>
    </row>
    <row r="9" spans="1:8">
      <c r="A9" s="4" t="s">
        <v>755</v>
      </c>
      <c r="C9" s="5" t="n">
        <v>6.5</v>
      </c>
    </row>
    <row r="10" spans="1:8">
      <c r="A10" s="4" t="s">
        <v>756</v>
      </c>
      <c r="C10" s="4" t="s">
        <v>757</v>
      </c>
    </row>
    <row r="11" spans="1:8">
      <c r="A11" s="4" t="s">
        <v>758</v>
      </c>
      <c r="C11" s="8" t="n">
        <v>24.76</v>
      </c>
      <c r="D11" s="8" t="n">
        <v>28.79</v>
      </c>
      <c r="E11" s="8" t="n">
        <v>21.97</v>
      </c>
    </row>
    <row r="12" spans="1:8">
      <c r="A12" s="4" t="s">
        <v>759</v>
      </c>
      <c r="C12" s="5" t="n">
        <v>3.3</v>
      </c>
      <c r="D12" s="5" t="n">
        <v>4.9</v>
      </c>
      <c r="E12" s="5" t="n">
        <v>5.8</v>
      </c>
    </row>
    <row r="13" spans="1:8">
      <c r="A13" s="4" t="s">
        <v>760</v>
      </c>
      <c r="C13" s="6" t="n">
        <v>185</v>
      </c>
    </row>
    <row r="14" spans="1:8">
      <c r="A14" s="4" t="s">
        <v>761</v>
      </c>
      <c r="C14" s="8" t="n">
        <v>24.92</v>
      </c>
      <c r="D14" s="8" t="n">
        <v>23.44</v>
      </c>
    </row>
    <row r="15" spans="1:8">
      <c r="A15" s="4" t="s">
        <v>762</v>
      </c>
      <c r="C15" s="6" t="n">
        <v>360</v>
      </c>
      <c r="D15" s="6" t="n">
        <v>356</v>
      </c>
    </row>
    <row r="16" spans="1:8">
      <c r="A16" s="4" t="s">
        <v>763</v>
      </c>
    </row>
    <row r="17" spans="1:8">
      <c r="A17" s="3" t="s">
        <v>749</v>
      </c>
    </row>
    <row r="18" spans="1:8">
      <c r="A18" s="4" t="s">
        <v>760</v>
      </c>
      <c r="C18" s="6" t="n">
        <v>260</v>
      </c>
      <c r="D18" s="6" t="n">
        <v>222</v>
      </c>
      <c r="E18" s="6" t="n">
        <v>387</v>
      </c>
    </row>
    <row r="19" spans="1:8">
      <c r="A19" s="4" t="s">
        <v>764</v>
      </c>
      <c r="C19" s="4" t="s">
        <v>443</v>
      </c>
      <c r="D19" s="4" t="s">
        <v>443</v>
      </c>
      <c r="E19" s="4" t="s">
        <v>443</v>
      </c>
    </row>
    <row r="20" spans="1:8">
      <c r="A20" s="4" t="s">
        <v>765</v>
      </c>
    </row>
    <row r="21" spans="1:8">
      <c r="A21" s="3" t="s">
        <v>749</v>
      </c>
    </row>
    <row r="22" spans="1:8">
      <c r="A22" s="4" t="s">
        <v>755</v>
      </c>
      <c r="C22" s="5" t="n">
        <v>0.5</v>
      </c>
    </row>
    <row r="23" spans="1:8">
      <c r="A23" s="4" t="s">
        <v>756</v>
      </c>
      <c r="C23" s="4" t="s">
        <v>642</v>
      </c>
    </row>
    <row r="24" spans="1:8">
      <c r="A24" s="4" t="s">
        <v>758</v>
      </c>
      <c r="C24" s="9" t="n">
        <v>0</v>
      </c>
    </row>
    <row r="25" spans="1:8">
      <c r="A25" s="4" t="s">
        <v>759</v>
      </c>
      <c r="C25" s="5" t="n">
        <v>1.4</v>
      </c>
    </row>
    <row r="26" spans="1:8">
      <c r="A26" s="4" t="s">
        <v>760</v>
      </c>
      <c r="C26" s="6" t="n">
        <v>0</v>
      </c>
      <c r="D26" s="6" t="n">
        <v>59</v>
      </c>
      <c r="E26" s="6" t="n">
        <v>101</v>
      </c>
    </row>
    <row r="27" spans="1:8">
      <c r="A27" s="4" t="s">
        <v>764</v>
      </c>
      <c r="C27" s="4" t="s">
        <v>443</v>
      </c>
      <c r="D27" s="4" t="s">
        <v>443</v>
      </c>
      <c r="E27" s="4" t="s">
        <v>443</v>
      </c>
    </row>
    <row r="28" spans="1:8">
      <c r="A28" s="4" t="s">
        <v>761</v>
      </c>
      <c r="C28" s="8" t="n">
        <v>25.24</v>
      </c>
      <c r="D28" s="8" t="n">
        <v>23.56</v>
      </c>
    </row>
    <row r="29" spans="1:8">
      <c r="A29" s="4" t="s">
        <v>762</v>
      </c>
      <c r="C29" s="6" t="n">
        <v>114</v>
      </c>
      <c r="D29" s="6" t="n">
        <v>173</v>
      </c>
    </row>
    <row r="30" spans="1:8">
      <c r="A30" s="4" t="s">
        <v>766</v>
      </c>
    </row>
    <row r="31" spans="1:8">
      <c r="A31" s="3" t="s">
        <v>749</v>
      </c>
    </row>
    <row r="32" spans="1:8">
      <c r="A32" s="4" t="s">
        <v>767</v>
      </c>
      <c r="B32" s="4" t="s">
        <v>768</v>
      </c>
    </row>
    <row r="33" spans="1:8">
      <c r="A33" s="4" t="s">
        <v>769</v>
      </c>
    </row>
    <row r="34" spans="1:8">
      <c r="A34" s="3" t="s">
        <v>749</v>
      </c>
    </row>
    <row r="35" spans="1:8">
      <c r="A35" s="4" t="s">
        <v>761</v>
      </c>
      <c r="G35" s="8" t="n">
        <v>31.38</v>
      </c>
      <c r="H35" s="8" t="n">
        <v>20.16</v>
      </c>
    </row>
    <row r="36" spans="1:8">
      <c r="A36" s="4" t="s">
        <v>770</v>
      </c>
    </row>
    <row r="37" spans="1:8">
      <c r="A37" s="3" t="s">
        <v>749</v>
      </c>
    </row>
    <row r="38" spans="1:8">
      <c r="A38" s="4" t="s">
        <v>754</v>
      </c>
      <c r="C38" s="4" t="s">
        <v>454</v>
      </c>
      <c r="D38" s="4" t="s">
        <v>454</v>
      </c>
      <c r="E38" s="4" t="s">
        <v>454</v>
      </c>
    </row>
    <row r="39" spans="1:8">
      <c r="A39" s="4" t="s">
        <v>760</v>
      </c>
      <c r="C39" s="6" t="n">
        <v>53</v>
      </c>
      <c r="D39" s="6" t="n">
        <v>45</v>
      </c>
      <c r="E39" s="6" t="n">
        <v>83</v>
      </c>
    </row>
    <row r="40" spans="1:8">
      <c r="A40" s="4" t="s">
        <v>764</v>
      </c>
      <c r="C40" s="4" t="s">
        <v>642</v>
      </c>
      <c r="D40" s="4" t="s">
        <v>642</v>
      </c>
      <c r="E40" s="4" t="s">
        <v>642</v>
      </c>
    </row>
    <row r="41" spans="1:8">
      <c r="A41" s="4" t="s">
        <v>771</v>
      </c>
    </row>
    <row r="42" spans="1:8">
      <c r="A42" s="3" t="s">
        <v>749</v>
      </c>
    </row>
    <row r="43" spans="1:8">
      <c r="A43" s="4" t="s">
        <v>755</v>
      </c>
      <c r="C43" s="9" t="n">
        <v>1</v>
      </c>
    </row>
    <row r="44" spans="1:8">
      <c r="A44" s="4" t="s">
        <v>756</v>
      </c>
      <c r="C44" s="4" t="s">
        <v>772</v>
      </c>
    </row>
    <row r="45" spans="1:8">
      <c r="A45" s="4" t="s">
        <v>759</v>
      </c>
      <c r="C45" s="5" t="n">
        <v>3.4</v>
      </c>
    </row>
    <row r="46" spans="1:8">
      <c r="A46" s="4" t="s">
        <v>760</v>
      </c>
      <c r="D46" s="6" t="n">
        <v>118</v>
      </c>
      <c r="E46" s="6" t="n">
        <v>203</v>
      </c>
    </row>
    <row r="47" spans="1:8">
      <c r="A47" s="4" t="s">
        <v>761</v>
      </c>
      <c r="C47" s="8" t="n">
        <v>25.54</v>
      </c>
      <c r="G47" s="8" t="n">
        <v>28.4</v>
      </c>
      <c r="H47" s="8" t="n">
        <v>21.07</v>
      </c>
    </row>
    <row r="48" spans="1:8">
      <c r="A48" s="4" t="s">
        <v>773</v>
      </c>
    </row>
    <row r="49" spans="1:8">
      <c r="A49" s="3" t="s">
        <v>749</v>
      </c>
    </row>
    <row r="50" spans="1:8">
      <c r="A50" s="4" t="s">
        <v>767</v>
      </c>
      <c r="B50" s="4" t="s">
        <v>774</v>
      </c>
    </row>
    <row r="51" spans="1:8">
      <c r="A51" s="4" t="s">
        <v>775</v>
      </c>
    </row>
    <row r="52" spans="1:8">
      <c r="A52" s="3" t="s">
        <v>749</v>
      </c>
    </row>
    <row r="53" spans="1:8">
      <c r="A53" s="4" t="s">
        <v>775</v>
      </c>
      <c r="C53" s="5" t="n">
        <v>5.6</v>
      </c>
      <c r="D53" s="5" t="n">
        <v>8.1</v>
      </c>
      <c r="E53" s="5" t="n">
        <v>9.1</v>
      </c>
    </row>
    <row r="54" spans="1:8">
      <c r="A54" s="4" t="s">
        <v>57</v>
      </c>
    </row>
    <row r="55" spans="1:8">
      <c r="A55" s="3" t="s">
        <v>749</v>
      </c>
    </row>
    <row r="56" spans="1:8">
      <c r="A56" s="4" t="s">
        <v>776</v>
      </c>
      <c r="C56" s="4" t="s">
        <v>777</v>
      </c>
    </row>
    <row r="57" spans="1:8">
      <c r="A57" s="4" t="s">
        <v>778</v>
      </c>
      <c r="C57" s="6" t="n">
        <v>4700</v>
      </c>
    </row>
    <row r="58" spans="1:8">
      <c r="A58" s="4" t="s">
        <v>779</v>
      </c>
    </row>
    <row r="59" spans="1:8">
      <c r="A59" s="3" t="s">
        <v>749</v>
      </c>
    </row>
    <row r="60" spans="1:8">
      <c r="A60" s="4" t="s">
        <v>760</v>
      </c>
      <c r="C60" s="6" t="n">
        <v>207</v>
      </c>
      <c r="D60" s="6" t="n">
        <v>177</v>
      </c>
      <c r="E60" s="6" t="n">
        <v>304</v>
      </c>
    </row>
    <row r="61" spans="1:8">
      <c r="A61" s="4" t="s">
        <v>780</v>
      </c>
    </row>
    <row r="62" spans="1:8">
      <c r="A62" s="3" t="s">
        <v>749</v>
      </c>
    </row>
    <row r="63" spans="1:8">
      <c r="A63" s="4" t="s">
        <v>760</v>
      </c>
      <c r="C63" s="6" t="n">
        <v>413</v>
      </c>
      <c r="D63" s="6" t="n">
        <v>355</v>
      </c>
      <c r="E63" s="6" t="n">
        <v>609</v>
      </c>
    </row>
    <row r="64" spans="1:8">
      <c r="A64" s="4" t="s">
        <v>781</v>
      </c>
      <c r="C64" s="4" t="s">
        <v>782</v>
      </c>
      <c r="D64" s="4" t="s">
        <v>782</v>
      </c>
      <c r="E64" s="4" t="s">
        <v>782</v>
      </c>
    </row>
    <row r="65" spans="1:8">
      <c r="A65" s="4" t="s">
        <v>783</v>
      </c>
    </row>
    <row r="66" spans="1:8">
      <c r="A66" s="3" t="s">
        <v>749</v>
      </c>
    </row>
    <row r="67" spans="1:8">
      <c r="A67" s="4" t="s">
        <v>781</v>
      </c>
      <c r="D67" s="4" t="s">
        <v>782</v>
      </c>
    </row>
    <row r="68" spans="1:8">
      <c r="A68" s="4" t="s">
        <v>784</v>
      </c>
    </row>
    <row r="69" spans="1:8">
      <c r="A69" s="3" t="s">
        <v>749</v>
      </c>
    </row>
    <row r="70" spans="1:8">
      <c r="A70" s="4" t="s">
        <v>762</v>
      </c>
      <c r="C70" s="6" t="n">
        <v>364</v>
      </c>
    </row>
    <row r="71" spans="1:8">
      <c r="A71" s="4" t="s">
        <v>785</v>
      </c>
    </row>
    <row r="72" spans="1:8">
      <c r="A72" s="3" t="s">
        <v>749</v>
      </c>
    </row>
    <row r="73" spans="1:8">
      <c r="A73" s="4" t="s">
        <v>762</v>
      </c>
      <c r="C73" s="6" t="n">
        <v>104</v>
      </c>
    </row>
    <row r="74" spans="1:8">
      <c r="A74" s="4" t="s">
        <v>786</v>
      </c>
    </row>
    <row r="75" spans="1:8">
      <c r="A75" s="3" t="s">
        <v>749</v>
      </c>
    </row>
    <row r="76" spans="1:8">
      <c r="A76" s="4" t="s">
        <v>761</v>
      </c>
      <c r="C76" s="8" t="n">
        <v>21.38</v>
      </c>
    </row>
    <row r="77" spans="1:8">
      <c r="A77" s="4" t="s">
        <v>762</v>
      </c>
      <c r="C77" s="6" t="n">
        <v>207</v>
      </c>
    </row>
    <row r="78" spans="1:8">
      <c r="A78" s="4" t="s">
        <v>787</v>
      </c>
    </row>
    <row r="79" spans="1:8">
      <c r="A79" s="3" t="s">
        <v>749</v>
      </c>
    </row>
    <row r="80" spans="1:8">
      <c r="A80" s="4" t="s">
        <v>762</v>
      </c>
      <c r="C80" s="6" t="n">
        <v>0</v>
      </c>
    </row>
    <row r="81" spans="1:8">
      <c r="A81" s="4" t="s">
        <v>788</v>
      </c>
    </row>
    <row r="82" spans="1:8">
      <c r="A82" s="3" t="s">
        <v>749</v>
      </c>
    </row>
    <row r="83" spans="1:8">
      <c r="A83" s="4" t="s">
        <v>761</v>
      </c>
      <c r="F83" s="8" t="n">
        <v>23.76</v>
      </c>
    </row>
    <row r="84" spans="1:8">
      <c r="A84" s="4" t="s">
        <v>762</v>
      </c>
      <c r="C84" s="6" t="n">
        <v>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71</v>
      </c>
      <c r="D2" s="2" t="s">
        <v>72</v>
      </c>
    </row>
    <row r="3" spans="1:4">
      <c r="A3" s="3" t="s">
        <v>753</v>
      </c>
    </row>
    <row r="4" spans="1:4">
      <c r="A4" s="4" t="s">
        <v>790</v>
      </c>
      <c r="B4" s="6" t="n">
        <v>356</v>
      </c>
    </row>
    <row r="5" spans="1:4">
      <c r="A5" s="4" t="s">
        <v>760</v>
      </c>
      <c r="B5" s="6" t="n">
        <v>185</v>
      </c>
    </row>
    <row r="6" spans="1:4">
      <c r="A6" s="4" t="s">
        <v>791</v>
      </c>
      <c r="B6" s="6" t="n">
        <v>-134</v>
      </c>
    </row>
    <row r="7" spans="1:4">
      <c r="A7" s="4" t="s">
        <v>792</v>
      </c>
      <c r="B7" s="6" t="n">
        <v>-47</v>
      </c>
    </row>
    <row r="8" spans="1:4">
      <c r="A8" s="4" t="s">
        <v>793</v>
      </c>
      <c r="B8" s="6" t="n">
        <v>360</v>
      </c>
      <c r="C8" s="6" t="n">
        <v>356</v>
      </c>
    </row>
    <row r="9" spans="1:4">
      <c r="A9" s="3" t="s">
        <v>794</v>
      </c>
    </row>
    <row r="10" spans="1:4">
      <c r="A10" s="4" t="s">
        <v>795</v>
      </c>
      <c r="B10" s="8" t="n">
        <v>23.44</v>
      </c>
    </row>
    <row r="11" spans="1:4">
      <c r="A11" s="4" t="s">
        <v>796</v>
      </c>
      <c r="B11" s="11" t="n">
        <v>24.76</v>
      </c>
      <c r="C11" s="8" t="n">
        <v>28.79</v>
      </c>
      <c r="D11" s="8" t="n">
        <v>21.97</v>
      </c>
    </row>
    <row r="12" spans="1:4">
      <c r="A12" s="4" t="s">
        <v>797</v>
      </c>
      <c r="B12" s="11" t="n">
        <v>21.23</v>
      </c>
    </row>
    <row r="13" spans="1:4">
      <c r="A13" s="4" t="s">
        <v>798</v>
      </c>
      <c r="B13" s="11" t="n">
        <v>23.65</v>
      </c>
    </row>
    <row r="14" spans="1:4">
      <c r="A14" s="4" t="s">
        <v>799</v>
      </c>
      <c r="B14" s="8" t="n">
        <v>24.92</v>
      </c>
      <c r="C14" s="8" t="n">
        <v>23.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71</v>
      </c>
      <c r="D2" s="2" t="s">
        <v>72</v>
      </c>
    </row>
    <row r="3" spans="1:4">
      <c r="A3" s="4" t="s">
        <v>801</v>
      </c>
    </row>
    <row r="4" spans="1:4">
      <c r="A4" s="3" t="s">
        <v>763</v>
      </c>
    </row>
    <row r="5" spans="1:4">
      <c r="A5" s="4" t="s">
        <v>790</v>
      </c>
      <c r="B5" s="6" t="n">
        <v>481</v>
      </c>
    </row>
    <row r="6" spans="1:4">
      <c r="A6" s="4" t="s">
        <v>760</v>
      </c>
      <c r="B6" s="6" t="n">
        <v>260</v>
      </c>
    </row>
    <row r="7" spans="1:4">
      <c r="A7" s="4" t="s">
        <v>791</v>
      </c>
      <c r="B7" s="6" t="n">
        <v>-188</v>
      </c>
    </row>
    <row r="8" spans="1:4">
      <c r="A8" s="4" t="s">
        <v>792</v>
      </c>
      <c r="B8" s="6" t="n">
        <v>-51</v>
      </c>
    </row>
    <row r="9" spans="1:4">
      <c r="A9" s="4" t="s">
        <v>793</v>
      </c>
      <c r="B9" s="6" t="n">
        <v>502</v>
      </c>
      <c r="C9" s="6" t="n">
        <v>481</v>
      </c>
    </row>
    <row r="10" spans="1:4">
      <c r="A10" s="3" t="s">
        <v>794</v>
      </c>
    </row>
    <row r="11" spans="1:4">
      <c r="A11" s="4" t="s">
        <v>795</v>
      </c>
      <c r="B11" s="8" t="n">
        <v>23.58</v>
      </c>
    </row>
    <row r="12" spans="1:4">
      <c r="A12" s="4" t="s">
        <v>796</v>
      </c>
      <c r="B12" s="11" t="n">
        <v>25.34</v>
      </c>
    </row>
    <row r="13" spans="1:4">
      <c r="A13" s="4" t="s">
        <v>797</v>
      </c>
      <c r="B13" s="11" t="n">
        <v>28.05</v>
      </c>
    </row>
    <row r="14" spans="1:4">
      <c r="A14" s="4" t="s">
        <v>798</v>
      </c>
      <c r="B14" s="11" t="n">
        <v>25.14</v>
      </c>
    </row>
    <row r="15" spans="1:4">
      <c r="A15" s="4" t="s">
        <v>799</v>
      </c>
      <c r="B15" s="8" t="n">
        <v>24.21</v>
      </c>
      <c r="C15" s="8" t="n">
        <v>23.58</v>
      </c>
    </row>
    <row r="16" spans="1:4">
      <c r="A16" s="4" t="s">
        <v>765</v>
      </c>
    </row>
    <row r="17" spans="1:4">
      <c r="A17" s="3" t="s">
        <v>763</v>
      </c>
    </row>
    <row r="18" spans="1:4">
      <c r="A18" s="4" t="s">
        <v>790</v>
      </c>
      <c r="B18" s="6" t="n">
        <v>173</v>
      </c>
    </row>
    <row r="19" spans="1:4">
      <c r="A19" s="4" t="s">
        <v>760</v>
      </c>
      <c r="B19" s="6" t="n">
        <v>0</v>
      </c>
      <c r="C19" s="6" t="n">
        <v>59</v>
      </c>
      <c r="D19" s="6" t="n">
        <v>101</v>
      </c>
    </row>
    <row r="20" spans="1:4">
      <c r="A20" s="4" t="s">
        <v>791</v>
      </c>
      <c r="B20" s="6" t="n">
        <v>-55</v>
      </c>
    </row>
    <row r="21" spans="1:4">
      <c r="A21" s="4" t="s">
        <v>792</v>
      </c>
      <c r="B21" s="6" t="n">
        <v>-4</v>
      </c>
    </row>
    <row r="22" spans="1:4">
      <c r="A22" s="4" t="s">
        <v>793</v>
      </c>
      <c r="B22" s="6" t="n">
        <v>114</v>
      </c>
      <c r="C22" s="6" t="n">
        <v>173</v>
      </c>
    </row>
    <row r="23" spans="1:4">
      <c r="A23" s="3" t="s">
        <v>794</v>
      </c>
    </row>
    <row r="24" spans="1:4">
      <c r="A24" s="4" t="s">
        <v>795</v>
      </c>
      <c r="B24" s="8" t="n">
        <v>23.56</v>
      </c>
    </row>
    <row r="25" spans="1:4">
      <c r="A25" s="4" t="s">
        <v>796</v>
      </c>
      <c r="B25" s="6" t="n">
        <v>0</v>
      </c>
    </row>
    <row r="26" spans="1:4">
      <c r="A26" s="4" t="s">
        <v>797</v>
      </c>
      <c r="B26" s="11" t="n">
        <v>19.73</v>
      </c>
    </row>
    <row r="27" spans="1:4">
      <c r="A27" s="4" t="s">
        <v>798</v>
      </c>
      <c r="B27" s="11" t="n">
        <v>28.99</v>
      </c>
    </row>
    <row r="28" spans="1:4">
      <c r="A28" s="4" t="s">
        <v>799</v>
      </c>
      <c r="B28" s="8" t="n">
        <v>25.24</v>
      </c>
      <c r="C28" s="8" t="n">
        <v>23.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802</v>
      </c>
      <c r="B1" s="2" t="s">
        <v>177</v>
      </c>
      <c r="C1" s="2" t="s">
        <v>1</v>
      </c>
    </row>
    <row r="2" spans="1:5">
      <c r="B2" s="2" t="s">
        <v>4</v>
      </c>
      <c r="C2" s="2" t="s">
        <v>2</v>
      </c>
      <c r="D2" s="2" t="s">
        <v>71</v>
      </c>
      <c r="E2" s="2" t="s">
        <v>72</v>
      </c>
    </row>
    <row r="3" spans="1:5">
      <c r="A3" s="3" t="s">
        <v>803</v>
      </c>
    </row>
    <row r="4" spans="1:5">
      <c r="A4" s="4" t="s">
        <v>196</v>
      </c>
      <c r="C4" s="5" t="n">
        <v>13.8</v>
      </c>
      <c r="D4" s="9" t="n">
        <v>0</v>
      </c>
      <c r="E4" s="9" t="n">
        <v>0</v>
      </c>
    </row>
    <row r="5" spans="1:5">
      <c r="A5" s="4" t="s">
        <v>433</v>
      </c>
    </row>
    <row r="6" spans="1:5">
      <c r="A6" s="3" t="s">
        <v>803</v>
      </c>
    </row>
    <row r="7" spans="1:5">
      <c r="A7" s="4" t="s">
        <v>196</v>
      </c>
      <c r="B7" s="5" t="n">
        <v>11.7</v>
      </c>
    </row>
    <row r="8" spans="1:5">
      <c r="A8" s="4" t="s">
        <v>804</v>
      </c>
    </row>
    <row r="9" spans="1:5">
      <c r="A9" s="3" t="s">
        <v>803</v>
      </c>
    </row>
    <row r="10" spans="1:5">
      <c r="A10" s="4" t="s">
        <v>196</v>
      </c>
      <c r="B10" s="5" t="n">
        <v>2.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5</v>
      </c>
      <c r="B1" s="2" t="s">
        <v>177</v>
      </c>
      <c r="F1" s="2" t="s">
        <v>1</v>
      </c>
    </row>
    <row r="2" spans="1:8">
      <c r="B2" s="2" t="s">
        <v>2</v>
      </c>
      <c r="C2" s="2" t="s">
        <v>553</v>
      </c>
      <c r="D2" s="2" t="s">
        <v>4</v>
      </c>
      <c r="E2" s="2" t="s">
        <v>554</v>
      </c>
      <c r="F2" s="2" t="s">
        <v>2</v>
      </c>
      <c r="G2" s="2" t="s">
        <v>71</v>
      </c>
      <c r="H2" s="2" t="s">
        <v>72</v>
      </c>
    </row>
    <row r="3" spans="1:8">
      <c r="A3" s="3" t="s">
        <v>266</v>
      </c>
    </row>
    <row r="4" spans="1:8">
      <c r="A4" s="4" t="s">
        <v>79</v>
      </c>
      <c r="B4" s="5" t="n">
        <v>15.8</v>
      </c>
      <c r="C4" s="9" t="n">
        <v>0</v>
      </c>
      <c r="D4" s="9" t="n">
        <v>0</v>
      </c>
      <c r="E4" s="9" t="n">
        <v>0</v>
      </c>
      <c r="F4" s="5" t="n">
        <v>15.8</v>
      </c>
      <c r="G4" s="9" t="n">
        <v>0</v>
      </c>
      <c r="H4" s="9" t="n">
        <v>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71</v>
      </c>
      <c r="D2" s="2" t="s">
        <v>72</v>
      </c>
    </row>
    <row r="3" spans="1:4">
      <c r="A3" s="3" t="s">
        <v>269</v>
      </c>
    </row>
    <row r="4" spans="1:4">
      <c r="A4" s="4" t="s">
        <v>807</v>
      </c>
      <c r="B4" s="5" t="n">
        <v>1.1</v>
      </c>
      <c r="C4" s="5" t="n">
        <v>0.8</v>
      </c>
      <c r="D4" s="5" t="n">
        <v>0.7</v>
      </c>
    </row>
    <row r="5" spans="1:4">
      <c r="A5" s="4" t="s">
        <v>808</v>
      </c>
      <c r="B5" s="7" t="n">
        <v>-4.2</v>
      </c>
      <c r="C5" s="7" t="n">
        <v>-3.1</v>
      </c>
      <c r="D5" s="7" t="n">
        <v>-2.7</v>
      </c>
    </row>
    <row r="6" spans="1:4">
      <c r="A6" s="4" t="s">
        <v>809</v>
      </c>
      <c r="B6" s="7" t="n">
        <v>2.5</v>
      </c>
      <c r="C6" s="7" t="n">
        <v>1.6</v>
      </c>
      <c r="D6" s="7" t="n">
        <v>1.5</v>
      </c>
    </row>
    <row r="7" spans="1:4">
      <c r="A7" s="4" t="s">
        <v>810</v>
      </c>
      <c r="B7" s="7" t="n">
        <v>-0.8</v>
      </c>
      <c r="C7" s="7" t="n">
        <v>0.3</v>
      </c>
      <c r="D7" s="7" t="n">
        <v>-1.1</v>
      </c>
    </row>
    <row r="8" spans="1:4">
      <c r="A8" s="4" t="s">
        <v>811</v>
      </c>
      <c r="B8" s="7" t="n">
        <v>0.2</v>
      </c>
    </row>
    <row r="9" spans="1:4">
      <c r="A9" s="4" t="s">
        <v>812</v>
      </c>
      <c r="C9" s="7" t="n">
        <v>-0.2</v>
      </c>
      <c r="D9" s="6" t="n">
        <v>0</v>
      </c>
    </row>
    <row r="10" spans="1:4">
      <c r="A10" s="4" t="s">
        <v>813</v>
      </c>
      <c r="B10" s="5" t="n">
        <v>-1.2</v>
      </c>
      <c r="C10" s="5" t="n">
        <v>-0.6</v>
      </c>
      <c r="D10" s="5" t="n">
        <v>-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71</v>
      </c>
      <c r="D2" s="2" t="s">
        <v>72</v>
      </c>
    </row>
    <row r="3" spans="1:4">
      <c r="A3" s="3" t="s">
        <v>272</v>
      </c>
    </row>
    <row r="4" spans="1:4">
      <c r="A4" s="4" t="s">
        <v>815</v>
      </c>
      <c r="B4" s="5" t="n">
        <v>46.6</v>
      </c>
      <c r="C4" s="5" t="n">
        <v>53.1</v>
      </c>
      <c r="D4" s="5" t="n">
        <v>55.2</v>
      </c>
    </row>
    <row r="5" spans="1:4">
      <c r="A5" s="4" t="s">
        <v>816</v>
      </c>
      <c r="B5" s="7" t="n">
        <v>69.8</v>
      </c>
      <c r="C5" s="7" t="n">
        <v>-62.5</v>
      </c>
      <c r="D5" s="7" t="n">
        <v>26.5</v>
      </c>
    </row>
    <row r="6" spans="1:4">
      <c r="A6" s="4" t="s">
        <v>83</v>
      </c>
      <c r="B6" s="5" t="n">
        <v>116.4</v>
      </c>
      <c r="C6" s="5" t="n">
        <v>-9.4</v>
      </c>
      <c r="D6" s="5" t="n">
        <v>8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71</v>
      </c>
      <c r="D2" s="2" t="s">
        <v>72</v>
      </c>
    </row>
    <row r="3" spans="1:4">
      <c r="A3" s="3" t="s">
        <v>818</v>
      </c>
    </row>
    <row r="4" spans="1:4">
      <c r="A4" s="4" t="s">
        <v>819</v>
      </c>
      <c r="B4" s="5" t="n">
        <v>4.7</v>
      </c>
      <c r="C4" s="5" t="n">
        <v>6.1</v>
      </c>
      <c r="D4" s="5" t="n">
        <v>6.6</v>
      </c>
    </row>
    <row r="5" spans="1:4">
      <c r="A5" s="4" t="s">
        <v>820</v>
      </c>
      <c r="B5" s="6" t="n">
        <v>3</v>
      </c>
      <c r="C5" s="7" t="n">
        <v>3.1</v>
      </c>
      <c r="D5" s="7" t="n">
        <v>2.4</v>
      </c>
    </row>
    <row r="6" spans="1:4">
      <c r="A6" s="4" t="s">
        <v>816</v>
      </c>
      <c r="B6" s="6" t="n">
        <v>11</v>
      </c>
      <c r="C6" s="7" t="n">
        <v>11.2</v>
      </c>
      <c r="D6" s="7" t="n">
        <v>9.699999999999999</v>
      </c>
    </row>
    <row r="7" spans="1:4">
      <c r="A7" s="4" t="s">
        <v>821</v>
      </c>
      <c r="B7" s="7" t="n">
        <v>18.7</v>
      </c>
      <c r="C7" s="7" t="n">
        <v>20.4</v>
      </c>
      <c r="D7" s="7" t="n">
        <v>18.7</v>
      </c>
    </row>
    <row r="8" spans="1:4">
      <c r="A8" s="3" t="s">
        <v>822</v>
      </c>
    </row>
    <row r="9" spans="1:4">
      <c r="A9" s="4" t="s">
        <v>819</v>
      </c>
      <c r="B9" s="7" t="n">
        <v>-19.4</v>
      </c>
      <c r="C9" s="7" t="n">
        <v>-15.6</v>
      </c>
      <c r="D9" s="7" t="n">
        <v>0.4</v>
      </c>
    </row>
    <row r="10" spans="1:4">
      <c r="A10" s="4" t="s">
        <v>820</v>
      </c>
      <c r="B10" s="7" t="n">
        <v>-1.6</v>
      </c>
      <c r="C10" s="6" t="n">
        <v>1</v>
      </c>
      <c r="D10" s="7" t="n">
        <v>0.1</v>
      </c>
    </row>
    <row r="11" spans="1:4">
      <c r="A11" s="4" t="s">
        <v>816</v>
      </c>
      <c r="B11" s="7" t="n">
        <v>2.7</v>
      </c>
      <c r="C11" s="7" t="n">
        <v>-32.9</v>
      </c>
      <c r="D11" s="7" t="n">
        <v>-6.4</v>
      </c>
    </row>
    <row r="12" spans="1:4">
      <c r="A12" s="4" t="s">
        <v>823</v>
      </c>
      <c r="B12" s="7" t="n">
        <v>-18.3</v>
      </c>
      <c r="C12" s="7" t="n">
        <v>-47.5</v>
      </c>
      <c r="D12" s="7" t="n">
        <v>-5.9</v>
      </c>
    </row>
    <row r="13" spans="1:4">
      <c r="A13" s="4" t="s">
        <v>824</v>
      </c>
      <c r="B13" s="5" t="n">
        <v>0.4</v>
      </c>
      <c r="C13" s="5" t="n">
        <v>-27.1</v>
      </c>
      <c r="D13" s="5" t="n">
        <v>1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5</v>
      </c>
      <c r="B1" s="2" t="s">
        <v>2</v>
      </c>
      <c r="C1" s="2" t="s">
        <v>71</v>
      </c>
    </row>
    <row r="2" spans="1:3">
      <c r="A2" s="3" t="s">
        <v>826</v>
      </c>
    </row>
    <row r="3" spans="1:3">
      <c r="A3" s="4" t="s">
        <v>180</v>
      </c>
      <c r="B3" s="5" t="n">
        <v>-13.3</v>
      </c>
      <c r="C3" s="5" t="n">
        <v>-15.6</v>
      </c>
    </row>
    <row r="4" spans="1:3">
      <c r="A4" s="4" t="s">
        <v>827</v>
      </c>
      <c r="B4" s="7" t="n">
        <v>58.4</v>
      </c>
      <c r="C4" s="6" t="n">
        <v>52</v>
      </c>
    </row>
    <row r="5" spans="1:3">
      <c r="A5" s="4" t="s">
        <v>828</v>
      </c>
      <c r="B5" s="7" t="n">
        <v>14.8</v>
      </c>
      <c r="C5" s="6" t="n">
        <v>15</v>
      </c>
    </row>
    <row r="6" spans="1:3">
      <c r="A6" s="4" t="s">
        <v>829</v>
      </c>
      <c r="B6" s="7" t="n">
        <v>-42.5</v>
      </c>
      <c r="C6" s="7" t="n">
        <v>-30.9</v>
      </c>
    </row>
    <row r="7" spans="1:3">
      <c r="A7" s="4" t="s">
        <v>123</v>
      </c>
      <c r="B7" s="7" t="n">
        <v>-13.8</v>
      </c>
      <c r="C7" s="7" t="n">
        <v>-15.8</v>
      </c>
    </row>
    <row r="8" spans="1:3">
      <c r="A8" s="4" t="s">
        <v>830</v>
      </c>
      <c r="B8" s="7" t="n">
        <v>30.4</v>
      </c>
      <c r="C8" s="7" t="n">
        <v>30.8</v>
      </c>
    </row>
    <row r="9" spans="1:3">
      <c r="A9" s="4" t="s">
        <v>831</v>
      </c>
      <c r="B9" s="7" t="n">
        <v>167.1</v>
      </c>
      <c r="C9" s="7" t="n">
        <v>155.6</v>
      </c>
    </row>
    <row r="10" spans="1:3">
      <c r="A10" s="4" t="s">
        <v>188</v>
      </c>
      <c r="B10" s="7" t="n">
        <v>3.9</v>
      </c>
      <c r="C10" s="7" t="n">
        <v>3.9</v>
      </c>
    </row>
    <row r="11" spans="1:3">
      <c r="A11" s="4" t="s">
        <v>832</v>
      </c>
      <c r="B11" s="6" t="n">
        <v>-19</v>
      </c>
      <c r="C11" s="7" t="n">
        <v>-27.8</v>
      </c>
    </row>
    <row r="12" spans="1:3">
      <c r="A12" s="4" t="s">
        <v>833</v>
      </c>
      <c r="B12" s="9" t="n">
        <v>186</v>
      </c>
      <c r="C12" s="5" t="n">
        <v>16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71</v>
      </c>
    </row>
    <row r="2" spans="1:3">
      <c r="A2" s="3" t="s">
        <v>272</v>
      </c>
    </row>
    <row r="3" spans="1:3">
      <c r="A3" s="4" t="s">
        <v>835</v>
      </c>
      <c r="B3" s="5" t="n">
        <v>229.1</v>
      </c>
      <c r="C3" s="5" t="n">
        <v>198.7</v>
      </c>
    </row>
    <row r="4" spans="1:3">
      <c r="A4" s="4" t="s">
        <v>138</v>
      </c>
      <c r="B4" s="7" t="n">
        <v>-43.1</v>
      </c>
      <c r="C4" s="7" t="n">
        <v>-31.5</v>
      </c>
    </row>
    <row r="5" spans="1:3">
      <c r="A5" s="4" t="s">
        <v>833</v>
      </c>
      <c r="B5" s="9" t="n">
        <v>186</v>
      </c>
      <c r="C5" s="5" t="n">
        <v>16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5:43:17Z</dcterms:created>
  <dcterms:modified xmlns:dcterms="http://purl.org/dc/terms/" xmlns:xsi="http://www.w3.org/2001/XMLSchema-instance" xsi:type="dcterms:W3CDTF">2020-02-13T15:43:17Z</dcterms:modified>
</cp:coreProperties>
</file>